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Inco" sheetId="2" r:id="rId2"/>
    <s:sheet name="Consolidated Statements of Comp" sheetId="3" r:id="rId3"/>
    <s:sheet name="Consolidated Balance Sheets" sheetId="4" r:id="rId4"/>
    <s:sheet name="Consolidated Balance Sheets (Pa" sheetId="5" r:id="rId5"/>
    <s:sheet name="Consolidated Statements of Cash" sheetId="6" r:id="rId6"/>
    <s:sheet name="Consolidated Statement of Chang" sheetId="7" r:id="rId7"/>
    <s:sheet name="Description of Business" sheetId="8" r:id="rId8"/>
    <s:sheet name="Summary of Significant Accounti" sheetId="9" r:id="rId9"/>
    <s:sheet name="SystemMetrics Corporation Acqui" sheetId="10" r:id="rId10"/>
    <s:sheet name="Receivables, Net" sheetId="11" r:id="rId11"/>
    <s:sheet name="Property, Plant and Equipment" sheetId="12" r:id="rId12"/>
    <s:sheet name="Goodwill and Other Intangible A" sheetId="13" r:id="rId13"/>
    <s:sheet name="Accrued Expenses and Other Curr" sheetId="14" r:id="rId14"/>
    <s:sheet name="Long-Term Debt" sheetId="15" r:id="rId15"/>
    <s:sheet name="Employee Benefit Plans" sheetId="16" r:id="rId16"/>
    <s:sheet name="Income Taxes" sheetId="17" r:id="rId17"/>
    <s:sheet name="Stockholders' Equity" sheetId="18" r:id="rId18"/>
    <s:sheet name="Leases" sheetId="19" r:id="rId19"/>
    <s:sheet name="Accumulated Other Comprehensive" sheetId="20" r:id="rId20"/>
    <s:sheet name="Commitments and Contingencies" sheetId="21" r:id="rId21"/>
    <s:sheet name="Fair Value of Financial Instrum" sheetId="22" r:id="rId22"/>
    <s:sheet name="Cash Flow Information" sheetId="23" r:id="rId23"/>
    <s:sheet name="Segment Information" sheetId="24" r:id="rId24"/>
    <s:sheet name="Quarterly Financial Information" sheetId="25" r:id="rId25"/>
    <s:sheet name="Restricted Net Assets and Paren" sheetId="26" r:id="rId26"/>
    <s:sheet name="Summary of Significant Accoun27" sheetId="27" r:id="rId27"/>
    <s:sheet name="Summary of Significant Accoun28" sheetId="28" r:id="rId28"/>
    <s:sheet name="SystemMetrics Corporation Acq29" sheetId="29" r:id="rId29"/>
    <s:sheet name="Receivables, Net (Tables)" sheetId="30" r:id="rId30"/>
    <s:sheet name="Property, Plant, and Equipment " sheetId="31" r:id="rId31"/>
    <s:sheet name="Goodwill and Other Intangible32" sheetId="32" r:id="rId32"/>
    <s:sheet name="Accrued Expenses and Other Cu33" sheetId="33" r:id="rId33"/>
    <s:sheet name="Long-Term Debt (Tables)" sheetId="34" r:id="rId34"/>
    <s:sheet name="Employee Benefit Plans (Tables)" sheetId="35" r:id="rId35"/>
    <s:sheet name="Income Taxes (Tables)" sheetId="36" r:id="rId36"/>
    <s:sheet name="Stockholder's Equity (Tables)" sheetId="37" r:id="rId37"/>
    <s:sheet name="Leases (Tables)" sheetId="38" r:id="rId38"/>
    <s:sheet name="Accumulated Other Comprehensi39" sheetId="39" r:id="rId39"/>
    <s:sheet name="Commitments and Contingencies (" sheetId="40" r:id="rId40"/>
    <s:sheet name="Fair Value of Financial Instr41" sheetId="41" r:id="rId41"/>
    <s:sheet name="Cash Flow Information (Tables)" sheetId="42" r:id="rId42"/>
    <s:sheet name="Segment Information (Tables)" sheetId="43" r:id="rId43"/>
    <s:sheet name="Quarterly Financial Informati44" sheetId="44" r:id="rId44"/>
    <s:sheet name="Restricted Net Assets and Par45" sheetId="45" r:id="rId45"/>
    <s:sheet name="Description of Business (Detail" sheetId="46" r:id="rId46"/>
    <s:sheet name="Summary of Significant Accoun47" sheetId="47" r:id="rId47"/>
    <s:sheet name="Summary of Significant Accoun48" sheetId="48" r:id="rId48"/>
    <s:sheet name="SystemMetrics Corporation Acq49" sheetId="49" r:id="rId49"/>
    <s:sheet name="Receivables, Net (Details)" sheetId="50" r:id="rId50"/>
    <s:sheet name="Receivables, Net (Details 2)" sheetId="51" r:id="rId51"/>
    <s:sheet name="Property, Plant and Equipment (" sheetId="52" r:id="rId52"/>
    <s:sheet name="Goodwill and Other Intangible53" sheetId="53" r:id="rId53"/>
    <s:sheet name="Accrued Expenses and Other Cu54" sheetId="54" r:id="rId54"/>
    <s:sheet name="Long-Term Debt (Details)" sheetId="55" r:id="rId55"/>
    <s:sheet name="Employee Benefit Plans (Details" sheetId="56" r:id="rId56"/>
    <s:sheet name="Employee Benefit Plans (Detai57" sheetId="57" r:id="rId57"/>
    <s:sheet name="Employee Benefit Plans (Detai58" sheetId="58" r:id="rId58"/>
    <s:sheet name="Employee Benefit Plans (Detai59" sheetId="59" r:id="rId59"/>
    <s:sheet name="Income Taxes (Details)" sheetId="60" r:id="rId60"/>
    <s:sheet name="Income Taxes (Details 2)" sheetId="61" r:id="rId61"/>
    <s:sheet name="Income Taxes (Details 3)" sheetId="62" r:id="rId62"/>
    <s:sheet name="Stockholder's Equity (Details)" sheetId="63" r:id="rId63"/>
    <s:sheet name="Stockholder's Equity (Details 2" sheetId="64" r:id="rId64"/>
    <s:sheet name="Stockholder's Equity (Details 3" sheetId="65" r:id="rId65"/>
    <s:sheet name="Leases (Details)" sheetId="66" r:id="rId66"/>
    <s:sheet name="Accumulated Other Comprehensi67" sheetId="67" r:id="rId67"/>
    <s:sheet name="Accumulated Other Comprehensi68" sheetId="68" r:id="rId68"/>
    <s:sheet name="Commitments and Contingencies69" sheetId="69" r:id="rId69"/>
    <s:sheet name="Commitments and Contingencies70" sheetId="70" r:id="rId70"/>
    <s:sheet name="Commitments and Contingencies71" sheetId="71" r:id="rId71"/>
    <s:sheet name="Fair Value of Financial Instr72" sheetId="72" r:id="rId72"/>
    <s:sheet name="Cash Flow Information (Details)" sheetId="73" r:id="rId73"/>
    <s:sheet name="Segment Information (Details)" sheetId="74" r:id="rId74"/>
    <s:sheet name="Segment Information (Details 2)" sheetId="75" r:id="rId75"/>
    <s:sheet name="Segment Information (Details 3)" sheetId="76" r:id="rId76"/>
    <s:sheet name="Quarterly Financial Informati77" sheetId="77" r:id="rId77"/>
    <s:sheet name="Restricted Net Assets and Par78" sheetId="78" r:id="rId78"/>
    <s:sheet name="Restricted Net Assets and Par79" sheetId="79" r:id="rId79"/>
    <s:sheet name="Restricted Net Assets and Par80" sheetId="80" r:id="rId80"/>
    <s:sheet name="Restricted Net Assets and Par81" sheetId="81" r:id="rId81"/>
  </s:sheets>
  <s:definedNames/>
  <s:calcPr calcId="124519" calcMode="auto" fullCalcOnLoad="1"/>
</s:workbook>
</file>

<file path=xl/sharedStrings.xml><?xml version="1.0" encoding="utf-8"?>
<sst xmlns="http://schemas.openxmlformats.org/spreadsheetml/2006/main" uniqueCount="777">
  <si>
    <t>Document and Entity Information - USD ($)</t>
  </si>
  <si>
    <t>12 Months Ended</t>
  </si>
  <si>
    <t>Dec. 31, 2015</t>
  </si>
  <si>
    <t>Mar. 01, 2016</t>
  </si>
  <si>
    <t>Jun. 30, 2015</t>
  </si>
  <si>
    <t>Document and Entity Information</t>
  </si>
  <si>
    <t>Entity Registrant Name</t>
  </si>
  <si>
    <t>Hawaiian Telcom Holdco, Inc.</t>
  </si>
  <si>
    <t>Entity Central Index Key</t>
  </si>
  <si>
    <t>Document Type</t>
  </si>
  <si>
    <t>10-K</t>
  </si>
  <si>
    <t>Document Period End Date</t>
  </si>
  <si>
    <t>Dec. 31,
		2015</t>
  </si>
  <si>
    <t>Amendment Flag</t>
  </si>
  <si>
    <t>false</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Document Fiscal Period Focus</t>
  </si>
  <si>
    <t>FY</t>
  </si>
  <si>
    <t>Consolidated Statements of Income - USD ($) $ in Thousands</t>
  </si>
  <si>
    <t>Dec. 31, 2014</t>
  </si>
  <si>
    <t>Dec. 31, 2013</t>
  </si>
  <si>
    <t>Consolidated Statements of Income</t>
  </si>
  <si>
    <t>Operating revenues</t>
  </si>
  <si>
    <t>Operating expenses:</t>
  </si>
  <si>
    <t>Cost of revenues (exclusive of depreciation and amortization)</t>
  </si>
  <si>
    <t>Selling, general and administrative</t>
  </si>
  <si>
    <t>Gain on sale of property</t>
  </si>
  <si>
    <t>Depreciation and amortization</t>
  </si>
  <si>
    <t>Total operating expenses</t>
  </si>
  <si>
    <t>Operating income</t>
  </si>
  <si>
    <t>Other income (expense):</t>
  </si>
  <si>
    <t>Interest expense</t>
  </si>
  <si>
    <t>Loss on early extinguishment of debt</t>
  </si>
  <si>
    <t>Interest income and other</t>
  </si>
  <si>
    <t>Total other expense</t>
  </si>
  <si>
    <t>Income before income tax provision</t>
  </si>
  <si>
    <t>Income tax provision (benefit)</t>
  </si>
  <si>
    <t>Net income</t>
  </si>
  <si>
    <t>Net income per common share -</t>
  </si>
  <si>
    <t>Basic (in dollars per share)</t>
  </si>
  <si>
    <t>Diluted (in dollars per share)</t>
  </si>
  <si>
    <t>Weighted average shares used to compute net income per common share -</t>
  </si>
  <si>
    <t>Basic (in shares)</t>
  </si>
  <si>
    <t>Diluted (in shares)</t>
  </si>
  <si>
    <t>Consolidated Statements of Comprehensive Income (Loss) - USD ($) $ in Thousands</t>
  </si>
  <si>
    <t>Consolidated Statements of Comprehensive Income (Loss)</t>
  </si>
  <si>
    <t>Other comprehensive income (loss) -</t>
  </si>
  <si>
    <t>Unrealized holding gains (losses) arising during period</t>
  </si>
  <si>
    <t>Retirement plan gain (loss)</t>
  </si>
  <si>
    <t>Income tax credit (provision) on other comprehensive income</t>
  </si>
  <si>
    <t>Other comprehensive income (loss), net of tax</t>
  </si>
  <si>
    <t>Comprehensive income (loss)</t>
  </si>
  <si>
    <t>Consolidated Balance Sheets - USD ($) $ in Thousands</t>
  </si>
  <si>
    <t>Current assets</t>
  </si>
  <si>
    <t>Cash and cash equivalents</t>
  </si>
  <si>
    <t>Receivables, net</t>
  </si>
  <si>
    <t>Material and supplies</t>
  </si>
  <si>
    <t>Prepaid expenses</t>
  </si>
  <si>
    <t>Other current assets</t>
  </si>
  <si>
    <t>Total current assets</t>
  </si>
  <si>
    <t>Property, plant and equipment, net</t>
  </si>
  <si>
    <t>Intangible assets, net</t>
  </si>
  <si>
    <t>Goodwill</t>
  </si>
  <si>
    <t>Deferred income taxes, net</t>
  </si>
  <si>
    <t>Other assets</t>
  </si>
  <si>
    <t>Total assets</t>
  </si>
  <si>
    <t>Current liabilities</t>
  </si>
  <si>
    <t>Current portion of long-term debt</t>
  </si>
  <si>
    <t>Accounts payable</t>
  </si>
  <si>
    <t>Accrued expenses</t>
  </si>
  <si>
    <t>Advance billings and customer deposits</t>
  </si>
  <si>
    <t>Other current liabilities</t>
  </si>
  <si>
    <t>Total current liabilities</t>
  </si>
  <si>
    <t>Long-term debt</t>
  </si>
  <si>
    <t>Employee benefit obligations</t>
  </si>
  <si>
    <t>Other liabilities</t>
  </si>
  <si>
    <t>Total liabilities</t>
  </si>
  <si>
    <t>Commitments and contingencies (Note 14)</t>
  </si>
  <si>
    <t xml:space="preserve"> </t>
  </si>
  <si>
    <t>Stockholders' equity</t>
  </si>
  <si>
    <t>Common stock, par value of $0.01 per share, 245,000,000 shares authorized and 11,466,398 and 10,673,292 shares issued and outstanding at December 31, 2015 and 2014, respectively</t>
  </si>
  <si>
    <t>Additional paid-in capital</t>
  </si>
  <si>
    <t>Accumulated other comprehensive loss</t>
  </si>
  <si>
    <t>Retained earnings</t>
  </si>
  <si>
    <t>Total stockholders' equity</t>
  </si>
  <si>
    <t>Total liabilities and stockholders' equity</t>
  </si>
  <si>
    <t>Consolidated Balance Sheets (Parenthetical) - $ / shares</t>
  </si>
  <si>
    <t>Consolidated Balance Sheets</t>
  </si>
  <si>
    <t>Common stock, par value (in dollars per share)</t>
  </si>
  <si>
    <t>Common stock, shares authorized</t>
  </si>
  <si>
    <t>Common stock, shares issued</t>
  </si>
  <si>
    <t>Common stock, shares outstanding</t>
  </si>
  <si>
    <t>Consolidated Statements of Cash Flows - USD ($) $ in Thousands</t>
  </si>
  <si>
    <t>Cash flows from operating activities:</t>
  </si>
  <si>
    <t>Adjustments to reconcile net income to net cash provided by operating activities</t>
  </si>
  <si>
    <t>Deferred financing amortization</t>
  </si>
  <si>
    <t>Employee retirement benefits</t>
  </si>
  <si>
    <t>Provision for uncollectible receivables</t>
  </si>
  <si>
    <t>Stock based compensation</t>
  </si>
  <si>
    <t>Deferred income taxes</t>
  </si>
  <si>
    <t>Changes in operating assets and liabilities:</t>
  </si>
  <si>
    <t>Receivables</t>
  </si>
  <si>
    <t>Prepaid expenses and other current assets</t>
  </si>
  <si>
    <t>Accounts payable and accrued expenses</t>
  </si>
  <si>
    <t>Other</t>
  </si>
  <si>
    <t>Net cash provided by operating activities</t>
  </si>
  <si>
    <t>Cash flows from investing activities:</t>
  </si>
  <si>
    <t>Capital expenditures</t>
  </si>
  <si>
    <t>Funds released from restricted cash account</t>
  </si>
  <si>
    <t>Acquisitions, net of cash acquired</t>
  </si>
  <si>
    <t>Proceeds on sale of property</t>
  </si>
  <si>
    <t>Proceeds on sale of investments</t>
  </si>
  <si>
    <t>Net cash used in investing activities</t>
  </si>
  <si>
    <t>Cash flows from financing activities:</t>
  </si>
  <si>
    <t>Repayment of debt including premium</t>
  </si>
  <si>
    <t>Proceeds from borrowing</t>
  </si>
  <si>
    <t>Proceeds from exercise of warrant</t>
  </si>
  <si>
    <t>Proceeds from installment financing</t>
  </si>
  <si>
    <t>Repayment of capital lease and installment financing</t>
  </si>
  <si>
    <t>Refinancing costs</t>
  </si>
  <si>
    <t>Taxes paid related to net share settlement of equity awards</t>
  </si>
  <si>
    <t>Net cash provided by (used in) financing activities</t>
  </si>
  <si>
    <t>Net change in cash and cash equivalents</t>
  </si>
  <si>
    <t>Cash and cash equivalents, beginning of year</t>
  </si>
  <si>
    <t>Cash and cash equivalents, end of year</t>
  </si>
  <si>
    <t>Consolidated Statement of Changes in Stockholders' Equity - USD ($) $ in Thousands</t>
  </si>
  <si>
    <t>Common Stock</t>
  </si>
  <si>
    <t>Additional Paid-In Capital</t>
  </si>
  <si>
    <t>Accumulated Other Comprehensive Income (Loss)</t>
  </si>
  <si>
    <t>Retained Earnings</t>
  </si>
  <si>
    <t>Total</t>
  </si>
  <si>
    <t>Balance at Dec. 31, 2012</t>
  </si>
  <si>
    <t>Balance (in shares) at Dec. 31, 2012</t>
  </si>
  <si>
    <t>Increase (Decrease) in Stockholders' Equity</t>
  </si>
  <si>
    <t>Exercise of warrant</t>
  </si>
  <si>
    <t>Exercise of warrant (in shares)</t>
  </si>
  <si>
    <t>Common stock issued for stock compensation plans, net of shares withheld and withholding paid for employee taxes</t>
  </si>
  <si>
    <t>Common stock issued for stock compensation plans, net of shares withheld and withholding paid for employee taxes (in shares)</t>
  </si>
  <si>
    <t>Balance at Dec. 31, 2013</t>
  </si>
  <si>
    <t>Balance (in shares) at Dec. 31, 2013</t>
  </si>
  <si>
    <t>Balance at Dec. 31, 2014</t>
  </si>
  <si>
    <t>Balance (in shares) at Dec. 31, 2014</t>
  </si>
  <si>
    <t>Balance at Dec. 31, 2015</t>
  </si>
  <si>
    <t>Balance (in shares) at Dec. 31, 2015</t>
  </si>
  <si>
    <t>Description of Business</t>
  </si>
  <si>
    <t>1. Description of Business
Business Description
Hawaiian Telcom Holdco, Inc. and subsidiaries (the “Company”) is the incumbent local exchange carrier for the State of Hawaii with an integrated telecommunications network. The Company offers a variety of telecommunication services to residential and business customers in Hawaii including local telephone, network access and data transport, long distance, Internet, television and wireless phone service. The Company also provides communications equipment sales and maintenance, data center colocation and network managed services.
The communication services the Company provides are subject to regulation by the Public Utilities Commission of the State of Hawaii (HPUC) with respect to intrastate rates and services and other matters, and the State of Hawaii Department of Commerce and Consumer Affairs with respect to television. Certain agreements with the HPUC limit the amount of dividends and other distributions the Company may pay as well as place restrictions on certain transactions affecting the operations and capital structure of the Company. The Federal Communication Commission (FCC) regulates rates that the Company charges long ‑distance carriers and other end ‑user subscribers for interstate access services and interstate traffic.
Organization
The Company has one direct wholly ‑owned subsidiary, Hawaiian Telcom Communications, Inc. which has two direct wholly ‑owned subsidiaries – Hawaiian Telcom, Inc. and Hawaiian Telcom Services Company, Inc. Hawaiian Telcom, Inc. operates the regulated incumbent local exchange carrier and Hawaiian Telcom Services Company, Inc. operates all other businesses.</t>
  </si>
  <si>
    <t>Summary of Significant Accounting Policies</t>
  </si>
  <si>
    <t>2. Summary of Significant Accounting Policies
The accompanying consolidated financial statements of the Company have been prepared by the Company in accordance with accounting principles generally accepted in the United States of America and pursuant to the rules and regulations of the U.S. Securities and Exchange Commission (“SEC”) and, in the opinion of management, includes all adjustments necessary for a fair presentation of the results of operations, comprehensive income (loss), financial position and cash flows for each period presented.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s. Actual results could differ from those estimates.
Principles of Consolidation
The consolidated financial statements of the Company include the results of operations, financial position, and cash flows of Hawaiian Telcom Holdco, Inc. and its wholly owned subsidiaries. All intercompany balances and transactions have been eliminated in consolidation.
Revenue Recognition
Revenue is recognized when evidence of an arrangement exists, the earnings process is complete and collectibility is reasonably assured. The prices for certain services are filed in tariffs with the regulatory body that exercises jurisdiction over the services.
Basic local service, enhanced calling features such as caller ID, special access circuits, long ‑distance flat rate calling plans, most data services, internet, television, data center colocation and wireless services are billed one month in advance. Revenue for these services is recognized in the month services are rendered. The portion of advance ‑billed services associated with services that will be delivered in a subsequent period is deferred and recorded as a liability in advance billings and customer deposits.
Amounts billed to customers for activating wireline service are deferred and recognized over the average customer relationship. The costs associated with activating such services are deferred and recognized as an operating expense over the same period. Costs in excess of revenues are recognized as expense in the period in which activation occurs. Other charges for activation are generally deferred and recognized in revenue over the contract term.
Revenues for providing usage based services, such as per ‑minute long ‑distance service, access charges billed to long ‑distance companies for originating and terminating long ‑distance calls on the Company’s network and video on demand, are billed in arrears. Revenues for these services are based on actual rated usage and, where necessary, historical usage patterns, and are recognized in the month services are rendered.
For long-term indefeasible right of use, or IRU, contracts for fiber circuit capacity, the Company may receive up-front payments for services to be delivered for a period of up to 25 years. In these situations, the Company defers the revenue and amortizes it on a straight-line basis to earnings over the term of the contract.
Universal Service revenue subsidies, including those related to Connect America Fund Phase II, are government ‑sponsored support received in association with providing service in mostly rural, high ‑cost areas. These revenues are typically calculated by the government agency responsible for administering the support program. These revenues are recognized as granted by the government agency.
Telecommunication systems and structured cabling project revenues are recognized on a percentage completion basis, generally based on the relative portion of costs incurred to total estimated costs of a project, except for short duration projects which are recognized upon completion of the project. Maintenance services are recorded when the service is provided.
With respect to arrangements with multiple deliverables, the Company determines whether more than one unit of accounting exists in an arrangement. To the extent that the deliverables are separable into multiple units of accounting, total consideration is allocated to the individual units of accounting based on their relative fair value, determined by the price of each deliverable when it is regularly sold on a stand ‑alone basis. Revenue is recognized for each unit of accounting as delivered or as service is performed depending on the nature of the deliverable comprising the unit of accounting.
Taxes Collected from Customers
The Company presents taxes collected from customers and remitted to governmental authorities on a gross basis, including such amounts in the Company’s reported operating revenues and selling, general and administrative expenses. Such amounts represent primarily Hawaii state general excise taxes and HPUC fees. Such taxes and fees amounted to $8.2 million, $7.5 million and $7.4 million for the years ended December 31, 2015, 2014 and 2013, respectively.
Cash and Cash Equivalents
Cash and cash equivalents include cash and money market accounts with maturities at acquisition of three months or less. The majority of cash balances at December 31, 2015 are held in one bank in demand deposit accounts.
Supplemental Non ‑Cash Investing and Financing Activities
Accounts payable included $20.6 million, $21.2 million and $14.2 million at December 31, 2015, 2014 and 2013, respectively, for additions to property, plant and equipment.
Receivables
The Company recognizes accounts receivable net of an allowance for doubtful accounts. The Company makes estimates of the uncollectibility of its accounts receivable by specifically analyzing accounts receivable and historic bad debts, customer concentrations, customer creditworthiness, current economic trends and changes in its customer payment terms when evaluating the adequacy of the allowance for doubtful accounts. After multiple attempts at collection of delinquent accounts, the balance due is deemed uncollectible and charged against the allowance.
Material and Supplies
Material and supplies which consist mainly of cable, supplies and replacement parts, are stated at the lower of cost, determined principally by the average cost method, or net realizable value.
Property and Depreciation
Property, plant and equipment are carried at cost. Depreciation has been calculated using the composite remaining life methodology and straight-line depreciation rates. The composite method depreciates the remaining net investment in telephone plant over remaining economic asset lives by asset category. This method requires periodic review and revision of depreciation rates. The average economic lives utilized for assets are as follows: building – 18 to 34 years; cable and wire – 11 to 37 years; switching and circuit equipment – 6 to 15 years; and other property – 4 to 17 years.
Software
The Company capitalizes the costs associated with externally acquired software for internal use. Project costs associated with internally developed software are segregated into three project stages: preliminary project stage, application development stage and post ‑implementation stage. Costs associated with both the preliminary project stage and post ‑implementation stage are expensed as incurred. Costs associated with the application development stage are capitalized. Software maintenance and training costs are expensed as incurred. Capitalized software is generally amortized on a straight ‑line method basis over its useful life, not to exceed five years.
Goodwill and Other Intangible Assets
Goodwill and other indefinite ‑lived intangible assets are not amortized. Such assets are reviewed annually, or more frequently under various conditions, for impairment. The goodwill impairment test involves a two ‑step process. The first step, identifying a potential impairment, compares the fair value of a reporting unit with its carrying amount, including goodwill. If the carrying value of the reporting unit exceeds its fair value, the second step will need to be conducted. The second step, measuring the impairment loss, compares the implied fair value of the reporting unit goodwill with the carrying amount of that goodwill. Any excess of the reporting unit goodwill carrying value over the respective implied fair value is recognized as an impairment loss. The Company performs its annual impairment test during the fourth quarter, primarily using a market valuation and discounted cash flows methodology.
Intangible assets with definite lives, including the value assigned to the customer base, are being amortized over the remaining estimated lives. For customer relationship intangibles, amortization is calculated using a declining balance method in relation to estimated retention lives of acquired customers.
Impairment of Long ‑Lived Assets
The Company assesses the recoverability of long ‑lived assets, including property, plant and equipment and definite ‑lived intangible assets, whenever events or changes in circumstances indicate that the carrying amount of an asset may not be recoverable. In such cases, if the sum of the expected cash flows, undiscounted and without interest, resulting from use of the asset are less than the carrying amount, an impairment loss is recognized based on the difference between the carrying amount and the fair value of the assets.
Debt Issuance
Deferred financing costs and original issue discount are amortized over the term of the related debt issuance using the effective interest method and presented as a direct deduction of the carrying amount of the debt.
Income Taxes
Deferred tax assets and liabilities are determined based on the differences between the financial reporting and tax bases of assets and liabilities at each balance sheet date using enacted tax rates expected to be in effect in the year the differences are expected to reverse. Valuation allowances are recognized to reduce deferred tax assets to the amount that will more likely than not be realized.
The Company recognizes interest and penalties related to unrecognized tax benefits within income tax expense in the accompanying consolidated statements of income.
Employee Benefit Plans
Pension and postretirement health and life insurance benefits earned during the year as well as interest on projected benefit obligations are accrued currently. Actuarial gains and losses are amortized over the average remaining expected life of participants deemed inactive.
Maintenance and Repairs
The cost of maintenance and repairs, including the cost of replacing minor items not constituting substantial betterments, is charged to expense as these costs are incurred.
Advertising
Advertising costs are expensed as incurred. Advertising expense amounted to $5.9 million, $6.1 million and $4.0 million for the years ended December 31, 2015, 2014 and 2013, respectively.
Stock Based Compensation
The Company measures and recognizes the compensation expense for all share-based awards made to employees and directors based on estimated fair values. The fair value of restricted stock units is generally based on the closing price of the Company’s common stock on the date of grant. The fair value of market-based stock awards is estimated using a statistical pricing model as of the date of grant. Because stock-based compensation expense is based on awards ultimately expected to vest, it has been reduced for forfeitures.
Earnings per Share
Basic earnings per share is based on the weighted effect of all common shares issued and outstanding, and is calculated by dividing earnings by the weighted average shares outstanding during the period. Diluted earnings per share is calculated by dividing earnings, adjusted for the effect, if any, from assumed conversion of all potentially dilutive common shares outstanding, by the weighted average number of common shares used in the basic earnings per share calculation plus the number of common shares that would be issued assuming conversion of all potentially dilutive common shares outstanding. The denominator used to compute basic and diluted earnings per share is as follows:
For the Year Ended
December 31,
2015
2014
2013
Basic earnings per share - weighted average shares
Effect of dilutive securities:
Employee and director restricted stock units
Warrants
Diluted earnings per share - weighted average shares
For the years ended December 31, 2015, 2014 and 2013, all restricted stock units excluded from the computation of weighted average dilutive shares outstanding, as they were antidilutive, were not significant.
Reclassification
For the year ended December 31, 2015, the Company presented deferred financing amortization expense as a separate adjustment in the consolidated statement of cash flows to reconcile net income to net cash provided by operating activities. In prior years it has been included as part of the other reconciling items. The prior year comparative financial information presented in the consolidated statements of cash flows has been revised to conform to the 2015 presentation. This change had no impact on the reported net cash provided by operating activities or the net change in cash and cash equivalents.
Recently Adopted Accounting Pronouncements
In April 2015, the Financial Accounting Standards Board (“FASB”) issued an accounting standard simplifying the presentation of debt issuance costs. The new standard requires that debt issuance costs related to a recognized debt liability be presented in the balance sheet as a direct deduction from the carrying amount of that debt liability. The Company adopted the standard effective as of December 31, 2015 with retroactive application to December 31, 2014, the earliest period presented. The effect of the adoption was to reclassify debt issue costs of $4.2 million and $5.2 million as of December 31, 2015 and 2014, respectively, as a deduction from the related debt liability. Accordingly, other assets and total assets in the consolidated balance sheets were reduced by those amounts, and long-term debt and total liabilities were reduced by the same amounts. There was no effect on the Company’s results of operations or cash flows.
In November 2015, the FASB issued an accounting standard simplifying the presentation of deferred income taxes. The new standard provides for deferred income taxes to be presented as all noncurrent in a classified balance sheet. The Company adopted the standard effective December 31, 2015 with retroactive application to December 31, 2014. The retroactive application to the prior period resulted in the reclassification of deferred income taxes of $6.8 million from current to noncurrent assets as of December 31, 2014. Accordingly, current assets as of December 31, 2014 declined by the same amount. There was no effect on the Company’s results of operations or cash flows.
Recently Issued Accounting Pronouncements
In May 2014, the FASB issued a new accounting standard which provides guidance for revenue recognition which was amended in July 2015. The new accounting standard will supersede the current revenue recognition requirements and most industry-specific guidance. The standard’s core principle is that a company will recognize revenue when it transfers promised goods or services to customers in an amount that reflects the consideration to which the company expects to be entitled in exchange for those goods or services. The amendment deferred the standard effective date for the Company to the first quarter of 2018 and either full retrospective or modified retrospective adoption is permitted. Early adoption is allowed from the first quarter of 2017. The Company is currently evaluating the impact of the adoption of this accounting standard on the Company’s financial position, results of operations and cash flows As this process is still ongoing, the effect of adoption is not yet known.
In February 2016, the FASB issued a new standard which revises the accounting for leases. The new standard is effective for the Company in the first quarter of 2019. The standard requires a dual approach for lessee accounting under which a lessee would account for leases as finance leases or operating leases. Both finance leases and operating leases will result in the lessee recognizing a right-of-use asset and a corresponding lease liability. For finance leases, the lessee would recognize interest expense and amortization of the right-of-use asset and for operating leases the lessee would recognize lease expense on a straight-line basis. The Company is currently assessing the impact that adoption of this guidance will have on its consolidated financial statements.
In August 2014, the FASB issued an accounting standard with new guidance on management’s responsibility to evaluate whether there is substantial doubt about an entity’s ability to continue as a going concern and to provide related disclosures. Management must evaluate whether it is probable that known conditions or events, considered in the aggregate, would raise substantial doubt about the entity’s ability to continue as a going concern within one year after the date that the financial statements are issued. If such conditions or events are identified, the standard requires management’s mitigation plans to alleviate the doubt or a statement of the substantial doubt about the entity’s ability to continue as a going concern to be disclosed in the financial statements. The standard is effective for fiscal years and interim periods beginning after December 15, 2016 with early adoption permitted. The Company is currently evaluating the impact of adoption of this accounting standard.</t>
  </si>
  <si>
    <t>SystemMetrics Corporation Acquisition</t>
  </si>
  <si>
    <t>3. SystemMetrics Corporation Acquisition
On September 30, 2013, the Company completed its acquisition for all the voting stock of SystemMetrics Corporation (“SystemMetrics”) for $16.3 million in cash, net of cash acquired and purchase price adjustments. Of the total purchase price, $11.9 million was paid at closing of the purchase with the balance subject to an earn ‑out over a three year period. Payment of the earn ‑out is contingent on SystemMetrics meeting certain performance metrics and continued employment of the SystemMetrics’ key executive. For financial reporting purposes, the earn ‑out is accounted for as compensation expense as earned. For the years ended December 31, 2015 and 2014, the earn-out amounted to $0.3 million and $1.1 million, respectively.
SystemMetrics provides virtual and physical data center colocation services in the State of Hawaii along with other telecommunication services that are complementary to the Company’s operations. Transaction costs amounted to $0.9 million, were primarily professional fees and were recognized as general and administrative expenses as incurred in 2013.
The Company followed the acquisition method of accounting and allocated the purchase price to the tangible and intangible assets acquired and liabilities assumed based on their provisional fair values, which estimates and assumptions were subject to change within the measurement period. The measurement period was considered closed as of June 30, 2014. The excess of the purchase price over the fair values was recorded as goodwill.
In 2013, subsequent to the measurement date and within the measurement period, the Company obtained new information related to tax basis that allowed for refinements to provisional amounts. The measurement period adjustments did not have a significant impact on the Company’s consolidated statements of income for the year ended December 31, 2013. There were no changes made to the allocation of the purchase price after 2013. The adjustments in 2013 were as follows (dollars in thousands):
Recognized
Recognized
Measurement
as of
as of
Period
Acquisition
Acquisition
Adjustments
As Revised
Assets –
Property and equipment
$
$
—
$
Intangible assets
—
Goodwill
Other assets
—
Liabilities –
Current liabilities
Non-current liabilities
Deferred income taxes
Net acquisition price
$
$
—
$
The fair value of property, plant and equipment was based on the highest and best use of the specific properties. To determine fair value, the Company considered and applied primarily the cost approach. This approach considers the amount required to construct or purchase a new asset of equal utility at current prices with adjustments to the value for physical deterioration, functional obsolescence and economic obsolescence. The fair value of intangible assets including the trade name and customer relationship intangibles were based on discounted cash flows from projections of results of operations for SystemMetrics. The fair value of liabilities assumed was based on the present value of the expected future cash flows.
The goodwill recognized is attributed to the anticipated growth opportunities for colocation services and related cloud based services, and from combining the operations of the Company and SystemMetrics. This includes the ability of the Company to offer a complete data solution to its business customers with more robust virtual and physical colocation. In addition, as a significant component of colocation services is data transmission, the Company can offer SystemMetrics customers multiple transmission options. The goodwill is not deductible for income tax reporting purposes and is attributed to the newly formed data center colocation segment.
The following unaudited pro forma results of operations are provided for the year ended December 31, 2013 as if the acquisition of SystemMetrics occurred on January 1, 2012. The pro forma combined results of operations have been prepared by adjusting the historical results of the Company to include the historical results of SystemMetrics. Adjustments were made to the historical results for the purchase price allocation which primarily impacts depreciation and amortization, to eliminate the interest on certain debt financing which was not assumed in the purchase, to eliminate certain intercompany revenue between the entities and to reallocate the transaction related expenses from the 2013 to the 2012 period.
These supplemental pro forma results of operations are provided for illustrative purposes only and do not purport to be indicative of the actual results that would have been achieved by the combined company for the periods presented or that may be achieved by the combined company in the future. The pro forma results of operations do not include any costs savings or synergies that resulted, or will result, from the acquisition or any estimated costs that will be incurred to integrate SystemMetrics. Future results may vary significantly from the results reflected in this pro forma financial information because of future events and transactions as well as other factors. The pro forma results for the Company for the year ended December 31, 2013, the year of acquisition, were consolidated revenues of $397.0 million and consolidated net income of $10.9 million.
For the year ended December 31, 2013, revenues and net loss for SystemMetrics, after the acquisition date, amounted to $2.2 million and $0.2 million, respectively.</t>
  </si>
  <si>
    <t>Receivables, Net</t>
  </si>
  <si>
    <t>4. Receivables, Net
Receivables consisted of the following (dollars in thousands):
December 31,
2015
2014
Customers and other
$
$
Allowance for doubtful accounts
$
$
The Company grants credit to customers in the normal course of business. At December 31, 2015 and 2014, the Company did not have customer balances representing more than 10% of total receivables. During the years ended December 31, 2015, 2014 and 2013, the Company had no customers that represented more than 10% of total revenues.
The following is a summary of activity for the allowance for doubtful accounts (dollars in thousands):
Additional
Charges to
Deductions
Beginning
Costs and
from
Ending
Balance
Expenses
Allowance
Balance
January 1 to December 31, 2015
$
$
$
$
January 1 to December 31, 2014
January 1 to December 31, 2013</t>
  </si>
  <si>
    <t>Property, Plant and Equipment</t>
  </si>
  <si>
    <t>5. Property, Plant and Equipment
Property, plant and equipment consisted of the following (dollars in thousands):
December 31,
2015
2014
Land
$
$
Buildings
Central office equipment
Outside communications plant
Furniture, vehicles and other equipment
Construction in progress
Software
Other
Property, plant and equipment cost
Less accumulated depreciation
$
$
Depreciation expense amounted to $85.4 million, $75.1 million and $74.5 million for the years ended December 31, 2015, 2014 and 2013, respectively.
In 2014, the Company sold most of its radio towers for $2.9 million. The sale agreement includes a leaseback by the Company for a minimum of 10 years to allow it to continue to use the towers for radio equipment. The Company accounted for the sale as a financing transaction with the proceeds recognized primarily in other noncurrent liabilities.
In February 2013, the Company entered into an agreement to sell a parcel of land and warehouse not actively used in the Company’s operations for a purchase price, as amended, of $13.9 million. The sale was subject to due diligence by the buyer and approval of the HPUC. The HPUC approval was received in May 2013 and the sale was consummated in June 2013. The net proceeds, net of commissions and other costs paid through escrow of $0.8 million, amounted to $13.1 million. A gain on the sale of $6.5 million was recognized in 2013 as management concluded the land sold was not grouped with the assets subject to the composite depreciation method. The HPUC approval requires the Company to spend $0.3 million on training employees on broadband telecommunication deployment and operation. In addition, the HPUC approval provides for the Company to make improvements to its broadband network in an amount equal to the net proceeds less the training cost commitment. The training expenses and network capital spending are recognized as the costs are incurred.</t>
  </si>
  <si>
    <t>Goodwill and Other Intangible Assets</t>
  </si>
  <si>
    <t>6. Goodwill and Other Intangible Assets
The gross carrying amount and accumulated amortization of the identifiable intangible assets are as follows (dollars in thousands):
December 31, 2015
December 31, 2014
Gross
Net
Gross
Net
Carrying
Accumulated
Carrying
Carrying
Accumulated
Carrying
Value
Amortization
Value
Value
Amortization
Value
Subject to amortization:
Customer relationships
$
$
$
$
$
$
Trade name and other
Not subject to amortization:
Brand name
—
—
—
—
$
$
$
$
$
$
During the year ended December 31, 2013, the Company recognized customer relationship intangibles amounting to $4.3 million and other intangibles amounting to $0.1 million related to the acquisition of SystemMetrics. The estimated useful life of the customer relationship intangible assets acquired was 13 years. The determination of useful lives for customer relationships was made based on historical and expected customer attrition rates. The Company uses an accelerated amortization method reflecting the rate of expected customer attrition.
Amortization expense amounted to $2.5 million, $2.9 million and $2.8 million for the years ended December 31 2015, 2014 and 2013, respectively. Estimated amortization expense for the next five years and thereafter is as follows (dollars in thousands):
Year ended December 31,
2016
$
2017
2018
2019
2020
Thereafter
$
In conjunction with the acquisition of SystemMetrics, the Company recognized goodwill of $10.5 million which is attributed to the data center colocation segment. In conjunction with the 2012 acquisition of Wavecom Solutions Corporation, the Company adjusted the carrying value of goodwill in 2013. The revised goodwill amounted to $1.6 million and is included in the telecommunications segment.</t>
  </si>
  <si>
    <t>Accrued Expenses and Other Current Liabilities</t>
  </si>
  <si>
    <t>7. Accrued Expenses and Other Current Liabilities
Accrued expenses consisted of the following (dollars in thousands):
December 31,
2015
2014
Salaries and benefits
$
$
Interest
Other taxes
$
$
Other current liabilities consisted of the following (dollars in thousands):
December 31,
2015
2014
Other postretirement benefits, current
$
$
Installment financing contracts, current
Other
$
$</t>
  </si>
  <si>
    <t>Long-Term Debt</t>
  </si>
  <si>
    <t>Long-Term Debt.</t>
  </si>
  <si>
    <t>8. Long ‑Term Debt
Long ‑Term debt consists of the following (dollars in thousands):
Interest Rate
at December 31,
Final
December 31,
2015
Maturity
2015
2014
Term loan
%
June 6, 2019
$
$
Debt issue costs and original issue discount
Current
Noncurrent
$
$
The term loan outstanding at December 31, 2015 provides for interest at the Alternate Base Rate, a rate which is indexed to the prime rate with certain adjustments as defined, plus a margin of 3.00 % or a Eurocurrency rate on deposits of one, two, three or six months but no less than 1.00 % per annum plus a margin of 4.00 %. The Company has selected the Eurocurrency rate as of December 31, 2015 resulting in an interest rate at 5.00 % as of that date. The effective interest rate on the term loan, net of debt issue costs and original issue discount, is 5.39% .
The term loan provides for interest payments no less than quarterly. In addition, quarterly principal payments of $0.8 million are required. The balance of the loan is due at maturity on June 6, 2019. The Company must prepay, generally within three months after year end, 50 % or 25 % of excess cash flow, as defined. The percent of excess cash flow required is dependent on the Company’s leverage ratio. No or an immaterial amount of excess cash flow payments are or were due for the years ended December 31, 2015, 2014 and 2013. The Company must also make prepayments on loans in the case of certain events such as large asset sales.
The Company has a revolving credit facility which was extended on April 9, 2015 to mature on December 6, 2018. The facility has an available balance of $30.0 million with no amounts drawn as of or for the periods ended December 31, 2015 and 2014. A commitment fee is payable quarterly to the lender under the facility. Interest on amounts outstanding is based on, at the Company’s option, the bank prime rate plus a margin of 3.0 % to 6.0 % or the Eurocurrency rate for one , two , three or six month periods plus a margin of 4.0 % to 5.5 %. The margin is dependent on the Company’s leverage, as defined in the agreement, at the time of the borrowing.
The obligations under the bank facilities are guaranteed by the Company and each subsidiary with certain exceptions. In addition, the bank credit facilities are collateralized by substantially all of the Company’s assets.
The bank credit facilities contain various negative and affirmative covenants that restrict, among other things, incurrence of additional indebtedness, payment of dividends, redemptions of stock, other distributions to shareholders and sales of assets. In addition, there are financial covenants consisting of an interest coverage ratio, leverage ratio and a maximum level of capital expenditures.
Refinancing
In June 2013, the Company refinanced its term loan debt. The Company paid a premium on the repayment of the old term loan of $3.0 million. In addition, the Company paid $3.4 million in underwriting fees and legal costs. The premium on repayment of debt, existing original issue discount, existing deferred financing costs, underwriting fees and legal costs were accounted for in accordance with accounting standards for modification of debt instruments with different terms. The Company compared each syndicated lenders’ loan under the old term loan with the syndicated lenders’ loan under the new term loans. For loans under the new term loan that were substantially different, the Company recognized the exchange of debt instruments as a debt extinguishment. For loans under the new term loan that were not substantially different, the Company accounted for the exchange of debt instruments as a modification. As a result of the refinancing, the Company deferred $2.7 million of financing related costs and recognized a loss on early extinguishment of debt of $3.7 million.
Capitalized Interest
Interest capitalized by the Company amounted to $1.1 million, $1.1 million and $1.2 million for the years ended December 31, 2015, 2014 and 2013, respectively.
Maturities
The annual requirements for principal payments on long-term debt as of December 31, 2015 are as follows (dollars in thousands):
Year ended December 31,
2016
$
2017
2018
2019
$</t>
  </si>
  <si>
    <t>Employee Benefit Plans</t>
  </si>
  <si>
    <t>9. Employee Benefit Plans
Pension and Other Postretirement Benefits
The Company sponsors a defined benefit pension plan, with benefits frozen as of March 1, 2012, and postretirement health and life insurance benefits for union employees. The Company also sponsors a cash balance pension plan for nonunion employees, with benefits frozen as of April 1, 2007, and certain management employees receive postretirement health and life insurance under grandfathered provisions of a terminated plan.
The change in projected benefit obligation, change in plan assets, funded status and weighted average actuarial assumptions were as follows (dollars in thousands):
Pension Benefits
Other Postretirement Benefits
December 31,
December 31,
2015
2014
2015
2014
Change in projected benefit obligation:
Obligation at beginning of period
$
$
$
$
Service cost
—
—
Interest cost
Actuarial (gain) loss
Benefits paid
Obligation at end of period
Change in plan assets:
Fair value of plan assets at beginning of period
—
—
Actual return on plan assets
—
—
Employer contributions
Benefits paid
Fair value of plan assets at end of period
—
—
Funded status:
Plan assets less than projected benefit obligation
$
$
$
$
Amounts recognized on balance sheet:
Other current liabilities
$
—
$
—
$
$
Employee benefit obligation, noncurrent
Net amount recognized
$
$
$
$
Actuarial loss recognized in accumulated other comprehensive income (loss)
$
$
$
$
Actuarial assumptions:
Measurement date
12/31/2015
12/31/2014
12/31/2015
12/31/2014
Discount rate ranges from a low of
%
%
%
%
Discount rate ranges to a high of
%
%
%
%
Assumed health care cost trend rate, current
NA
NA
%
%
Assumed health care cost trend rate, ultimate
NA
NA
%
%
Assumed health care cost trend rate, ultimate year
NA
NA
During the year ended December 31, 2015, the Company’s pension plans paid lump-sum benefits to plan participants in full settlement of obligations due amounting to $55.9 million. This resulted in the recognition of a loss amounting to $8.1 million for the year ended December 31, 2015.
The actuarial loss for the year ended December 31, 2014 for both the pension and other postretirement benefits was caused, in part, by the decline in the discount rates and the use of a revised mortality table reflecting longer lives. In addition, for the pension plans, the interest rate used to convert fixed annuities to lump sum benefits per the plan terms also declined. The estimated amount of the actuarial loss to be amortized from accumulated other comprehensive income (loss) during 2016 is $0.5 million for pension benefits and $0.4 million for other postretirement benefits.
The Company accrues the costs of pension and postretirement benefits over the period from the date of hire until the date the employee becomes fully eligible for benefits. The following provides the components of benefit costs and weighted average actuarial assumptions for the years ended December 31, 2015, 2014 and 2013 (dollars in thousands):
Pension Benefits
For the For the Year Ended
December 31,
2015
2014
2013
Interest cost
$
$
$
Expected asset return
Amortization of loss
Net periodic benefit income
Settlement loss
—
—
Total benefit cost (income)
$
$
$
Actuarial assumptions:
Discount rate ranges from a low of
%
%
%
Discount rate ranges to a high of
%
%
%
Expected return on plan assets
%
%
%
Other Postretirement Benefits
For the For the Year Ended
December 31,
2015
2014
2013
Service cost
$
$
$
Interest cost
Amortization of loss
Total benefit cost
$
$
$
Actuarial assumptions:
Discount rate range from
%
%
%
Discount rate range to
%
%
%
Assumed health care cost trend rate, current
%
%
%
Assumed health care cost trend rate, ultimate
%
%
%
Assumed health care cost trend rate, ultimate year
The measurement date for all plans was December 31, 2015, 2014 and 2013. At December 31, 2015 and 2014, the accumulated benefit obligation was the same as the projected benefit obligation.
The Company based its selection of an assumed discount rate for 2016 net periodic benefit cost and December 31, 2015 disclosure on a cash flow matching analysis that utilized bond information provided from a published bond index for all non-callable, high quality bonds (i.e., rated AA- or better) as of December 31, 2015. The matching of bond income to anticipated benefit cash flows and the basic methods of selecting the assumed discount rate and expected return on plan assets at December 31, 2015 did not change from December 31, 2014.
In selecting the expected rate of return on plan assets of 7.00% for 2016 net periodic benefit cost, the Company considered economic forecasts for the types of investments held by the plans (primarily equity and fixed income investments), the plans’ asset allocations and the past performance of the plans’ assets. The expected rate of return on plan assets was based on various factors including historical experience and long-term inflation assumptions. The Company’s expected long-term rate of return on plan assets is determined using the target allocation of assets which is based on the goal of earning the highest rate of return while maintaining risk at acceptable levels. The plan strives to have assets sufficiently diversified so that adverse or unexpected results from a security class will not have a significant adverse impact on the entire portfolio.
The Company’s overall investment strategy is to primarily invest for long ‑term growth with sufficient investments available to fund near ‑term benefit payments. The Company aims for diversification of asset types, fund strategies and fund managers. The target allocations for plan assets are 65 percent equity securities and 35 percent fixed income securities. Equity securities primarily include investments in equity funds and common stock of individual companies. Together these investments are diversified in both large and small cap companies located in the United States and internationally. Fixed income securities are in funds that invest in bonds of companies from diversified industries, mortgage ‑backed securities and U.S. Treasuries.
Accounting standards establish a fair value hierarchy when measuring the fair value of pension plan assets. The three levels of inputs within the hierarchy are defined as follows. Level 1 is quoted prices for identical assets or liabilities in active markets. Level 2 is significant other observable inputs other than level 1 prices such as quoted prices for similar assets or liabilities; quoted prices in markets that are not active; or other inputs that are observable or can be corroborated by observable market data. Level 3 is significant unobservable inputs that reflect the Company’s own assumptions as to how market participants would price an asset.
The fair values of the Company’s pension plan assets at December 31, 2015 and 2014, based on trading values or fund net asset value, by asset category and basis of valuation, are as follows (dollars in thousands):
Quoted Prices
in Active
Significant
Markets for
Other
Significant
Identical
Observable
Unobservable
Assets
Inputs
Inputs
(Level 1)
(Level 2)
(Level 3)
Total
2015
Common stocks - domestic large cap
$
$
—
$
—
$
Equity funds - large cap index
—
—
Fixed income funds - diversified bond
—
—
Short term investment funds
—
—
$
$
$
—
$
2014
Common stocks - domestic large cap
$
$
—
$
—
$
Equity funds - large cap index
—
—
Fixed income funds - diversified bond
—
—
Short term investment funds
—
—
$
$
$
—
$
The fair values of the financial instruments shown in the table above represent the Company’s best estimates of the amounts that would be received upon sale of those assets in an orderly transaction between market participants at that date. Those fair value measurements maximize the use of observable inputs. However, in situations where there is little, if any, market activity for the asset at the measurement date, the fair value measurement reflects the Company’s judgments about the assumptions that market participants would use in pricing the asset. Those judgments are developed by the Company based on the best information available in the circumstances.
The Company used the following valuation methodologies for assets measured at fair value. There have been no changes in the methodologies used at December 31, 2015 and 2014.
Common stocks (Level 1) were valued at the closing price reported on the active market on which the individual securities are traded.
Fixed income funds, equity funds, and short term investment funds (Level 2) were valued as follows. Fixed income funds are valued based on yields currently available on comparable securities of issuers with similar credit ratings. Equity funds and short term investment funds include commingled equity funds that are not open to public investment and are valued at the net asset value per share.
All contributions made were as required by law. The Company expects to contribute $9.3 million to its defined benefit pension plans in 2016. The Company expects to contribute $2.9 million to its other postretirement benefit plans in 2016.
The Company projects that its plans will make the following benefit payments for the years ended December 31 (dollars in thousands):
Other
Pension Plans
Postretirement
Benefits Paid
Benefits Paid
2016
$
$
2017
2018
2019
2020
2021 through 2025
$
$
Assumed health care costs trend rates have a significant impact on the amounts reported for other postretirement benefits. A one ‑percentage point change in the assumed health care cost trend rates would have the following annual effects (dollars in thousands):
1-Percentage
1-Percentage
Point Increase
Point Decrease
Effect on total of service and interest costs components
$
$
Effect on postretirement benefit obligation
401(k) Plan
The Company participates in two 401(k) employee savings plans that allow for voluntary contributions into designated investment funds by eligible employees with the Company matching employee contributions, up to a maximum of 10% of compensation for union employees and 6% of compensation for non-union employees. Company contributions were $5.0 million, $5.1 million and $4.9 million for the years ended December 31, 2015, 2014 and 2013, respectively.</t>
  </si>
  <si>
    <t>Income Taxes</t>
  </si>
  <si>
    <t>10. Income Taxes
The components of the income tax provision are as follows (dollars in thousands):
For the Year Ended
December 31,
2015
2014
2013
Current
Federal
$
—
$
—
$
—
State and local
Deferred
Federal
State and local
Total income tax provision
$
$
$
The income tax provision differs from the amounts determined by applying the statutory federal income tax rate of 34 % to the income before income taxes for the following reasons (dollars in thousands):
For the Year Ended
December 31,
2015
2014
2013
Income tax at federal rate
$
$
$
Increase (decrease) resulting from:
State income taxes, net of federal income tax
Permanent difference for compensation limitation
Expense reflected in tax basis
—
Tax credit included in taxable income
Other permanent differences
Capital goods excise tax credit
Other, net
Change in valuation allowance
Total income tax provision
$
$
$
During the year ended December 31, 2013, the other permanent difference was attributed primarily to the Company recognizing adjustments to certain tax attributes for income tax purposes.
Deferred income taxes consisted of the following (dollars in thousands):
December 31,
2015
2014
Deferred tax liabilities:
Property and equipment
$
$
Other basis differences
Deferred tax assets:
Net operating loss and credit carryforwards
Intangible assets
Expenses deferred for tax
Employee benefits
Other basis differences
Valuation allowance
Deferred tax asset, net
$
$
As of December 31, 2015, net operating losses available for carry forward through 2035 amounted to $136.2 million for federal purposes and $143.7 million for state purposes. Availability of net operating losses in future periods may be subject to additional limitations if there is a deemed change in control for income tax reporting purposes. Such change in control will be determined for income tax reporting purposes based on future changes in stock ownership. In addition to the net operating losses disclosed previously, there was $1.4 million and $1.6 million of excess tax deductions available at December 31, 2015 and 2014, respectively, related to employee stock expense for which a benefit will be recorded to additional paid-in capital when realized.
For the years ended December 31, 2015, 2014 and 2013, the change in the valuation allowance amounted to a reduction of $0.1 million, and an increase of $0.1 and $0.4 million, respectively . The valuation allowance is related to charitable loss carry forwards subject to deduction limitations. If there is a decline in the level of actual future or forecasted earnings, the conclusion regarding the need for a valuation allowance may change in future periods resulting in the establishment of a valuation allowance for some or all of the deferred income tax assets. The following is a summary of activity for the valuation allowance (dollars in thousands):
Charge (Credit)
to Income Tax
Beginning
Expense or
Ending
Balance
Equity
Balance
January 1 to December 31, 2015
$
$
$
January 1 to December 31, 2014
January 1 to December 31, 2013
—
The Company evaluates its tax positions for liability recognition. As of December 31, 2015, 2014 and 2013, the Company had no unrecognized tax benefit. No interest or penalties related to tax assessments were recognized in the Company’s consolidated statements of income for the years ended December 31, 2015, 2014 or 2013. All tax years from 2012 remain open for both federal and Hawaii state purposes.</t>
  </si>
  <si>
    <t>Stockholders' Equity</t>
  </si>
  <si>
    <t>11. Stockholder’s Equity
Warrants
In 2010, the Company issued warrants to purchase 1,481,055 shares of common stock for $14.00 per share. The warrants to purchase shares could be exercised from January 26, 2011 to the maturity on October 28, 2015. The warrants could be exercised on a cashless basis whereby a portion of the exercised warrants are tendered in lieu of payment for the exercise price. During the years ended December 31, 2015, 2014 and 2013, warrants were exercised on a cashless basis resulting in the issuance of 228,316 , 73,422 and 117,784 shares of common stock, respectively. In addition, during the year ended December 31, 2015, another 490,759 warrants were exercised for cash consideration of $6.9 million.
Equity Incentive Plan
The Compensation Committee of the Company’s Board of Directors may grant awards under the Company’s equity incentive plan in the form of incentive stock options, non ‑qualified stock options, stock appreciation rights, restricted stock, restricted stock units and other stock ‑based awards. The maximum number of shares issuable under the equity incentive plan is 1,400,000 shares with 767,000 shares remaining to be issued at December 31, 2015. All grants under the equity incentive plan will be issued at the fair value of the Company’s common stock on date of grant.
As of December 31, 2015, all awards were restricted stock units.
Restricted Stock Units
Restricted stock units are generally subject to forfeiture if employment terminates prior to release of the restrictions. The Company expenses the cost of restricted stock units, which is determined to be the fair market value of the shares at the date of grant, ratably over the period during which the restrictions lapse.
Restricted stock units have service, performance and market conditions for vesting. Those with service conditions vest in equal installments on each of the first through fourth anniversaries of the date of grant except for those granted to directors which vest over one year. Those with performance and market conditions vest in installments over four years based on the achievement of goals established by the Compensation Committee of the Company’s Board of Directors.
Activity with respect to outstanding restricted stock units for the years ended December 31, 2015, 2014 and 2013 was as follows:
Weighted-
Average
Grant-Date
Shares
Fair Value
Nonvested at January 1, 2013
$
Granted
Vested
Forfeited
Nonvested at December 31, 2013
Granted
Vested
Forfeited
Nonvested at December 31, 2014
Granted
Vested
Forfeited
Nonvested at December 31, 2015
$
As of December 31, 2015, there was $3.0 million of unrecognized share-based compensation expense related to nonvested restricted stock unit awards expected to vest. The cost is expected to be recognized over a weighted-average period of two years.
The Company recognized compensation expense of $1.6 million, $4.2 million and $2.7 million for the years ended December 31, 2015, 2014 and 2013, respectively. For the year ended December 31, 2015, the Company had granted restricted stock units with market conditions. The Company valued those units for expense recognition purposes using a Monte Carlo simulation model with an expected volatility for the Company’s shares of 21.7% , a risk free return of 0.70% and no expected dividends.
The fair value as of the vesting date for the restricted stock units that vested during the years ended December 31, 2015, 2014 and 2013 was $2.6 million, $3.9 million and $2.5 million, respectively. Upon vesting, unit holders have the option to net share-settle to cover the required withholding tax and the remaining amount is converted into an equivalent number of shares of common stock. The total shares withheld were 36,592 , 53,775 and 34,730 for the years ended December 31, 2015, 2014 and 2013, respectively, and were based on the value of the restricted stock units as determined by the Company’s closing stock price. Total payments for the employees’ tax obligations to the tax authorities was $0.9 million, $1.5 million and $0.8 million for the years ended December 31, 2015, 2014 and 2013, respectively. Other than reimbursements for tax withholdings, there was no cash received under all share-based arrangements. In 2014, the terms of certain restricted stock units were modified which resulted in the restricted stock units vesting as of the date of the modification. The Company recognized the incremental value of $0.6 million as additional expense in 2014.</t>
  </si>
  <si>
    <t>Leases</t>
  </si>
  <si>
    <t>12. Leases
The Company leases certain facilities and equipment for use in the Company’s operations under several operating agreements. Certain of the leases provide for escalation or renegotiation of rental rates, and for extension of lease terms. Total rent expense for the Company amounted to $4.5 million, $5.1 million and $3.9 million for the years ended December 31, 2015, 2014 and 2013, respectively.
Information on the aggregate minimum rental commitments under non-cancelable operating leases is as follows (dollars in thousands):
Years ended, December 31:
2016
$
2017
2018
2019
2020
Thereafter
$</t>
  </si>
  <si>
    <t>Accumulated Other Comprehensive Income (Loss).</t>
  </si>
  <si>
    <t>13. Accumulated Other Comprehensive Income (Loss)
The components of accumulated other comprehensive income (loss) are as follows (dollars in thousands):
Unrealized
Defined Benefit
Gain (Loss) on
Postretirement
Investments
Plans
Total
January 1, 2013
$
$
$
Other comprehensive income (loss) for 2013, net of tax
December 31, 2013
Other comprehensive income (loss) for 2014, net of tax
December 31, 2014
Other comprehensive income (loss) for 2015, net of tax
December 31, 2015
$
—
$
$
Reclassifications out of accumulated other comprehensive income (loss) for the years ended December 31, 2015, 2014 and 2013 were as follows (dollars in thousands):
For the Year Ended
December 31,
2015
2014
2013
Retirement plans
Amortization of loss and settlement loss
$
$
$
Income tax charge on comprehensive income
Net of tax
$
$
$
The amortization of gain or loss was recognized primarily in selling, general and administrative expense for all three periods presented.</t>
  </si>
  <si>
    <t>Commitments and Contingencies</t>
  </si>
  <si>
    <t>14. Commitments and Contingencies
Long ‑Term Fixed Supplier Commitments
The Company has entered into agreements with various entities under long-term fixed contractual commitments primarily for technology related construction and services. Annual fixed fee commitments for agreements in effect at December 31, 2015, amounted to the following (dollars in thousands):
Years ended, December 31:
2016
$
2017
2018
$
Under the long-term agreements, the Company incurred costs amounting to $12.8 million, $9.3 million and $12.8 million for the years ended December 31, 2015, 2014 and 2013, respectively.
Trans-Pacific Submarine Cable
In August 2014, the Company joined several other telecommunication companies to form a consortium to build and operate a trans-Pacific submarine cable system. The total system cost is $235 million and is primarily composed of a supply contract with the lead contractor. The Company will invest $25 million over the multi-year construction period for a fractional ownership in the system. The fixed fee component of the investment is included in the above fixed fee commitments. The Company will recognize its fractional share of the cost. In addition, the Company will construct a cable landing station in Hawaii and provide cable landing services. The system is expected to be completed in the first half of 2017. As of December 31, 2015, the Company had incurred costs of $3.5 million primarily to the cable contractor for construction with all such costs capitalized to telephone plant under construction.
The Company will have excess capacity on its share of the trans-Pacific cable that it will make available to other carriers for a fee. The Company is in the process of contracting with other carriers for long-term indefeasible right of use, or IRU, agreements for fiber circuit capacity. The Company may receive up-front payments for services to be delivered over a period of up to 25 years. The Company has entered into agreements for the sale of capacity for $27.0 million plus fees to activate assigned capacity, and for operations and maintenance. As of December 31, 2015, the Company had received up-front payments of $5.7 million. As provided for in one of the agreements, funds of $3.5 million were held in escrow. The funds in escrow will be released to the Company when the trans-Pacific cable is ready for service. The restricted cash is reflected in other assets in the consolidated balance sheet. A liability to provide services in the future for the same amount is included in other liabilities.
Connect America Fund Phase II
In conjunction with reforming the Universal Service Fund, the Federal Communications Commission (“FCC”) established the Connect America Fund (“CAF”) which provides incremental support to broadband service providers. CAF Phase II is the long-term component of the program. In August 2015, the Company notified the FCC that it is accepting CAF Phase II support which amounts to $4.4 million in annual funding. Support is retroactive through the beginning of 2015, net of certain other receipts from the Universal Service Fund, and will continue for six years. Under the terms of CAF Phase II, the Company will offer broadband service at 10 Mbps downstream and 1 Mbps upstream or better to approximately 11,000 eligible locations in high-cost areas in the State of Hawaii and will provide voice and broadband services at reasonable rates. For the year ended December 31, 2015, the Company recognized $3.3 million in net CAF Phase II funding as revenue in the consolidated income statement.
Other Installment Contracts
The Company has various other fixed installment contacts generally in conjunction with acquisition of assets. These agreements generally have a component representing interest at fixed rates in addition to principal. As of December 31, 2015, the commitments were as follows (dollars in thousands):
Years ended, December 31:
2016
$
2017
2018
2019
2020
Thereafter
Less amount representing interest
Present value
Current reflected in other current liabilities
Noncurrent reflected in other liabilities
$
Collective Bargaining Agreement
The Company has a collective bargaining agreement with the International Brotherhood of Electrical Workers Local 1357 (“IBEW”) that expires on December 31, 2017. The agreement covers approximately half of the Company’s workforce.
Litigation
The Company is involved in litigation arising in the normal course of business. The outcome of litigation is not expected to have a material adverse impact on the Company’s consolidated financial statements.</t>
  </si>
  <si>
    <t>Fair Value of Financial Instruments</t>
  </si>
  <si>
    <t>15. Fair Value of Financial Instruments
The following method and assumptions were used to estimate the fair value of each class of financial instruments for which it is practical to estimate the fair value.
Cash and cash equivalents, accounts receivable and accounts payable – The carrying amount approximates fair value. The valuation is based on settlements of similar financial instruments all of which are short-term in nature and generally settled at or near cost. Cash and cash equivalents are measured at Level 1.
Investment securities – The fair value of investment securities was based on quoted market prices. Investment securities were included in other assets on the consolidated balance sheets.
Debt – The fair value of debt is based on the value at which debt is trading among holders.
The estimated fair value of financial instruments is as follows (dollars in thousands):
Carrying
Fair
Value
Value
December 31, 2015
Liabilities - long-term debt (carried at cost)
December 31, 2014
Assets - investment in U.S. Treasury obligations
$
$
Liabilities - long-term debt (carried at cost)
Fair Value Measurements
Fair value for accounting purposes is the price that would be received to sell an asset or paid to transfer a liability in an orderly transaction between market participants at the measurement date (exit price).
Accounting standards establish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Assets measured at fair value on a recurring basis represented investment securities which were included in other assets. Liabilities carried at amortized cost with fair value disclosure on a recurring basis represent long-term debt. A summary is as follows (dollars in thousands):
December 31,
2015
2014
Asset value measurements using:
Quoted prices in active markets for identical assets (Level 1)
$
—
$
Significant other observable inputs (Level 2)
—
—
Significant unobservable inputs (Level 3)
—
—
$
—
$
Liability value measurements using:
Quoted prices in active markets for identical liabilities (Level 1)
$
—
$
—
Significant other observable inputs (Level 2)
Significant unobservable inputs (Level 3)
—
—
$
$
Assets and liabilities measured at fair value on a non ‑recurring basis for the year ended December 31, 2013 represent those recognized in conjunction with the acquisition of SystemMetrics. A summary of the valued assets and liabilities is included in Note 3 including a discussion of the valuation methodology. The majority of assets and liabilities were valued using level 3 unobservable inputs.</t>
  </si>
  <si>
    <t>Cash Flow Information</t>
  </si>
  <si>
    <t>16. Cash Flow Information
Supplemental cash flow information is as follows:
For the Year Ended
December 31,
2015
2014
2013
Cash paid during the year:
Income taxes paid, net of refunds
$
—
$
—
$
—
Interest paid, net of amounts capitalized
Non-cash investing activities - capital assets acquired under installment contracts
—</t>
  </si>
  <si>
    <t>Segment Information</t>
  </si>
  <si>
    <t>17. Segment Information
The Company operates in the two reportable segments of telecommunications and data center colocation. This conclusion is based on how resources are allocated and performance is assessed by the Chief Executive Officer, the Company’s chief operating decision maker. The telecommunications segment provides local voice services, long distance voice services, high ‑speed internet and video. In addition, the segment provides network access which includes data transport. Various related telephony services are provided including equipment and managed services. The data center colocation segment provides physical colocation, virtual colocation and various related telephony services.
The following table provides operating financial information for the Company’s reportable segments for the years ended December 31, 2015, 2014 and 2013 and as of December 31, 2015 and 2014 (dollars in thousands):
Tele-
Data Center
Intersegment
communications
Colocation
Elimination
Total
2015
Operating revenues
$
$
$
$
Depreciation and amortization
—
Operating income (loss)
—
Capital expenditures
—
Assets
—
2014
Operating revenues
$
$
$
$
Depreciation and amortization
—
Operating income (loss)
—
Capital expenditures
—
Assets
—
2013
Operating revenues
$
$
$
$
Depreciation and amortization
—
Operating income (loss)
—
Capital expenditures
—
Assets
—
Intersegment revenue represents network access services provided by the telecommunications segment for data center colocation. For the years ended December 31, 2015, 2014 and 2013, total operating income above reconciles to the consolidated statement of income as follows:
For the Year Ended
December 31,
2015
2014
2013
Operating income
$
$
$
Corporate other expense
Income before income tax provision
$
$
$
The operating income of the telecommunications segment included the gain from the sale of property for $6.5 million for the year ended December 31, 2013.
The following table provides information on the Company’s revenue, net of intersegment eliminations, by product group (dollars in thousands):
For the Year Ended December 31,
2015
2014
2013
Local voice and other retail services
$
$
$
Wholesale carrier services and subsidies
Data center colocation
$
$
$
In 2014, the data center colocation segment sold equipment for $0.4 million to a technology company that is a wholly-owned investment of an officer of the data center colocation segment.</t>
  </si>
  <si>
    <t>Quarterly Financial Information (Unaudited)</t>
  </si>
  <si>
    <t>18. Quarterly Financial Information (Unaudited)
The Company’s quarterly operating results are presented in the following table (dollars in thousands, except per share amounts):
Earnings
Earnings
Net
(Loss)
(Loss)
Operating
Operating
Income
per share -
per share -
Revenues
Income
(Loss)
basic
diluted
Year Ended December 31, 2015:
First Quarter
$
$
$
$
$
Second Quarter
Third Quarter
Fourth Quarter
Total
$
$
$
$
$
Year Ended December 31, 2014:
First Quarter
$
$
$
$
$
Second Quarter
Third Quarter
Fourth Quarter
Total
$
$
$
$
$
The quarterly results of operations for the year ended December 31, 2015 include pension settlement losses (see Note 9) for the first, second, third and fourth quarters amounting to $0.9 million, $1.4 million, $4.1 million and $1.7 million, respectively. In addition, in the third quarter of 2015, the Company recognized $2.2 million in CAF Phase II funding as revenue (see Note 14).</t>
  </si>
  <si>
    <t>Restricted Net Assets and Parent Company Condensed Financial Information</t>
  </si>
  <si>
    <t>19. Restricted Net Assets and Parent Company Condensed Financial Information
Agreements with the HPUC and the debt agreements of Hawaiian Telcom Communications, Inc. limit the ability of the Company’s subsidiaries to pay dividends to the parent company and restrict the net assets of all of the Company’s subsidiaries.
The following condensed financial information for Hawaiian Telcom Holdco, Inc. reflects parent company financial information only. Such financial information should be read in conjunction with the consolidated financial statements of the Company.
The parent company has accounted for its investment in its consolidated subsidiary on the equity method of accounting. No dividends were paid by the subsidiaries to the parent company at any time during the existence of the parent company.
Hawaiian Telcom Holdco, Inc.
(Parent Company Only)
Condensed Statements of Income and Comprehensive Income (Loss)
(Dollars in Thousands)
For the For the Year Ended
December 31,
2015
2014
2013
Equity in earnings of Hawaiian Telcom Communications, Inc.
$
$
$
Income tax expense
—
—
—
Net income
Other comprehensive income (loss), net of tax
Comprehensive income (loss)
$
$
$
Hawaiian Telcom Holdco, Inc.
(Parent Company Only)
Condensed Balance Sheets
(Dollars in Thousands)
December 31,
2015
2014
Assets
Investment in Hawaiian Telcom Communications, Inc.
$
$
Total assets
$
$
Stockholders’ Equity
Common stock, par value $0.01 per share, 245,000,000 shares authorized and 11,466,398 and 10,673,292 shares issued and outstanding
$
$
Additional paid-in capital
Accumulated other comprehensive loss
Retained earnings
Total stockholders’ equity
$
$
Hawaiian Telcom Holdco, Inc.
(Parent Company Only)
Condensed Statements of Cash Flows
(Dollars in Thousands)
For the For the Year Ended
December 31,
2015
2014
2013
Net income
$
$
$
Undistributed earnings of Hawaiian Telcom Communications, Inc.
Net cash provided by operating activities, net change in cash and ending balance of cash
$
—
$
—
$
—</t>
  </si>
  <si>
    <t>Summary of Significant Accounting Policies (Policies)</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s. Actual results could differ from those estimates.</t>
  </si>
  <si>
    <t>Principles of Consolidation</t>
  </si>
  <si>
    <t>Principles of Consolidation
The consolidated financial statements of the Company include the results of operations, financial position, and cash flows of Hawaiian Telcom Holdco, Inc. and its wholly owned subsidiaries. All intercompany balances and transactions have been eliminated in consolidation.</t>
  </si>
  <si>
    <t>Revenue Recognition</t>
  </si>
  <si>
    <t>Revenue Recognition
Revenue is recognized when evidence of an arrangement exists, the earnings process is complete and collectibility is reasonably assured. The prices for certain services are filed in tariffs with the regulatory body that exercises jurisdiction over the services.
Basic local service, enhanced calling features such as caller ID, special access circuits, long ‑distance flat rate calling plans, most data services, internet, television, data center colocation and wireless services are billed one month in advance. Revenue for these services is recognized in the month services are rendered. The portion of advance ‑billed services associated with services that will be delivered in a subsequent period is deferred and recorded as a liability in advance billings and customer deposits.
Amounts billed to customers for activating wireline service are deferred and recognized over the average customer relationship. The costs associated with activating such services are deferred and recognized as an operating expense over the same period. Costs in excess of revenues are recognized as expense in the period in which activation occurs. Other charges for activation are generally deferred and recognized in revenue over the contract term.
Revenues for providing usage based services, such as per ‑minute long ‑distance service, access charges billed to long ‑distance companies for originating and terminating long ‑distance calls on the Company’s network and video on demand, are billed in arrears. Revenues for these services are based on actual rated usage and, where necessary, historical usage patterns, and are recognized in the month services are rendered.
For long-term indefeasible right of use, or IRU, contracts for fiber circuit capacity, the Company may receive up-front payments for services to be delivered for a period of up to 25 years. In these situations, the Company defers the revenue and amortizes it on a straight-line basis to earnings over the term of the contract.
Universal Service revenue subsidies, including those related to Connect America Fund Phase II, are government ‑sponsored support received in association with providing service in mostly rural, high ‑cost areas. These revenues are typically calculated by the government agency responsible for administering the support program. These revenues are recognized as granted by the government agency.
Telecommunication systems and structured cabling project revenues are recognized on a percentage completion basis, generally based on the relative portion of costs incurred to total estimated costs of a project, except for short duration projects which are recognized upon completion of the project. Maintenance services are recorded when the service is provided.
With respect to arrangements with multiple deliverables, the Company determines whether more than one unit of accounting exists in an arrangement. To the extent that the deliverables are separable into multiple units of accounting, total consideration is allocated to the individual units of accounting based on their relative fair value, determined by the price of each deliverable when it is regularly sold on a stand ‑alone basis. Revenue is recognized for each unit of accounting as delivered or as service is performed depending on the nature of the deliverable comprising the unit of accounting.</t>
  </si>
  <si>
    <t>Taxes Collected from Customers</t>
  </si>
  <si>
    <t>Taxes Collected from Customers
The Company presents taxes collected from customers and remitted to governmental authorities on a gross basis, including such amounts in the Company’s reported operating revenues and selling, general and administrative expenses. Such amounts represent primarily Hawaii state general excise taxes and HPUC fees. Such taxes and fees amounted to $8.2 million, $7.5 million and $7.4 million for the years ended December 31, 2015, 2014 and 2013, respectively.</t>
  </si>
  <si>
    <t>Cash and Cash Equivalents</t>
  </si>
  <si>
    <t>Cash and Cash Equivalents
Cash and cash equivalents include cash and money market accounts with maturities at acquisition of three months or less. The majority of cash balances at December 31, 2015 are held in one bank in demand deposit accounts.</t>
  </si>
  <si>
    <t>Supplemental Non-Cash Investing and Financing Activities</t>
  </si>
  <si>
    <t>Supplemental Non ‑Cash Investing and Financing Activities
Accounts payable included $20.6 million, $21.2 million and $14.2 million at December 31, 2015, 2014 and 2013, respectively, for additions to property, plant and equipment.</t>
  </si>
  <si>
    <t>Receivables
The Company recognizes accounts receivable net of an allowance for doubtful accounts. The Company makes estimates of the uncollectibility of its accounts receivable by specifically analyzing accounts receivable and historic bad debts, customer concentrations, customer creditworthiness, current economic trends and changes in its customer payment terms when evaluating the adequacy of the allowance for doubtful accounts. After multiple attempts at collection of delinquent accounts, the balance due is deemed uncollectible and charged against the allowance.</t>
  </si>
  <si>
    <t>Material and Supplies</t>
  </si>
  <si>
    <t>Material and Supplies
Material and supplies which consist mainly of cable, supplies and replacement parts, are stated at the lower of cost, determined principally by the average cost method, or net realizable value.</t>
  </si>
  <si>
    <t>Property and Depreciation</t>
  </si>
  <si>
    <t>Property and Depreciation
Property, plant and equipment are carried at cost. Depreciation has been calculated using the composite remaining life methodology and straight-line depreciation rates. The composite method depreciates the remaining net investment in telephone plant over remaining economic asset lives by asset category. This method requires periodic review and revision of depreciation rates. The average economic lives utilized for assets are as follows: building – 18 to 34 years; cable and wire – 11 to 37 years; switching and circuit equipment – 6 to 15 years; and other property – 4 to 17 years.</t>
  </si>
  <si>
    <t>Software</t>
  </si>
  <si>
    <t>Software
The Company capitalizes the costs associated with externally acquired software for internal use. Project costs associated with internally developed software are segregated into three project stages: preliminary project stage, application development stage and post ‑implementation stage. Costs associated with both the preliminary project stage and post ‑implementation stage are expensed as incurred. Costs associated with the application development stage are capitalized. Software maintenance and training costs are expensed as incurred. Capitalized software is generally amortized on a straight ‑line method basis over its useful life, not to exceed five years.</t>
  </si>
  <si>
    <t>Goodwill and Other Intangible Assets
Goodwill and other indefinite ‑lived intangible assets are not amortized. Such assets are reviewed annually, or more frequently under various conditions, for impairment. The goodwill impairment test involves a two ‑step process. The first step, identifying a potential impairment, compares the fair value of a reporting unit with its carrying amount, including goodwill. If the carrying value of the reporting unit exceeds its fair value, the second step will need to be conducted. The second step, measuring the impairment loss, compares the implied fair value of the reporting unit goodwill with the carrying amount of that goodwill. Any excess of the reporting unit goodwill carrying value over the respective implied fair value is recognized as an impairment loss. The Company performs its annual impairment test during the fourth quarter, primarily using a market valuation and discounted cash flows methodology.
Intangible assets with definite lives, including the value assigned to the customer base, are being amortized over the remaining estimated lives. For customer relationship intangibles, amortization is calculated using a declining balance method in relation to estimated retention lives of acquired customers.</t>
  </si>
  <si>
    <t>Impairment of Long-Lived Assets</t>
  </si>
  <si>
    <t>Impairment of Long ‑Lived Assets
The Company assesses the recoverability of long ‑lived assets, including property, plant and equipment and definite ‑lived intangible assets, whenever events or changes in circumstances indicate that the carrying amount of an asset may not be recoverable. In such cases, if the sum of the expected cash flows, undiscounted and without interest, resulting from use of the asset are less than the carrying amount, an impairment loss is recognized based on the difference between the carrying amount and the fair value of the assets.</t>
  </si>
  <si>
    <t>Debt Issuance</t>
  </si>
  <si>
    <t>Debt Issuance
Deferred financing costs and original issue discount are amortized over the term of the related debt issuance using the effective interest method and presented as a direct deduction of the carrying amount of the debt.</t>
  </si>
  <si>
    <t>Income Taxes
Deferred tax assets and liabilities are determined based on the differences between the financial reporting and tax bases of assets and liabilities at each balance sheet date using enacted tax rates expected to be in effect in the year the differences are expected to reverse. Valuation allowances are recognized to reduce deferred tax assets to the amount that will more likely than not be realized.
The Company recognizes interest and penalties related to unrecognized tax benefits within income tax expense in the accompanying consolidated statements of income.</t>
  </si>
  <si>
    <t>Employee Benefit Plans
Pension and postretirement health and life insurance benefits earned during the year as well as interest on projected benefit obligations are accrued currently. Actuarial gains and losses are amortized over the average remaining expected life of participants deemed inactive.</t>
  </si>
  <si>
    <t>Maintenance and Repairs</t>
  </si>
  <si>
    <t>Maintenance and Repairs
The cost of maintenance and repairs, including the cost of replacing minor items not constituting substantial betterments, is charged to expense as these costs are incurred.</t>
  </si>
  <si>
    <t>Advertising</t>
  </si>
  <si>
    <t>Advertising
Advertising costs are expensed as incurred. Advertising expense amounted to $5.9 million, $6.1 million and $4.0 million for the years ended December 31, 2015, 2014 and 2013, respectively.</t>
  </si>
  <si>
    <t>Stock Based Compensation</t>
  </si>
  <si>
    <t>Stock Based Compensation
The Company measures and recognizes the compensation expense for all share-based awards made to employees and directors based on estimated fair values. The fair value of restricted stock units is generally based on the closing price of the Company’s common stock on the date of grant. The fair value of market-based stock awards is estimated using a statistical pricing model as of the date of grant. Because stock-based compensation expense is based on awards ultimately expected to vest, it has been reduced for forfeitures.</t>
  </si>
  <si>
    <t>Earnings per Share</t>
  </si>
  <si>
    <t>Earnings per Share
Basic earnings per share is based on the weighted effect of all common shares issued and outstanding, and is calculated by dividing earnings by the weighted average shares outstanding during the period. Diluted earnings per share is calculated by dividing earnings, adjusted for the effect, if any, from assumed conversion of all potentially dilutive common shares outstanding, by the weighted average number of common shares used in the basic earnings per share calculation plus the number of common shares that would be issued assuming conversion of all potentially dilutive common shares outstanding. The denominator used to compute basic and diluted earnings per share is as follows:
For the Year Ended
December 31,
2015
2014
2013
Basic earnings per share - weighted average shares
Effect of dilutive securities:
Employee and director restricted stock units
Warrants
Diluted earnings per share - weighted average shares
For the years ended December 31, 2015, 2014 and 2013, all restricted stock units excluded from the computation of weighted average dilutive shares outstanding, as they were antidilutive, were not significant.
Reclassification
For the year ended December 31, 2015, the Company presented deferred financing amortization expense as a separate adjustment in the consolidated statement of cash flows to reconcile net income to net cash provided by operating activities. In prior years it has been included as part of the other reconciling items. The prior year comparative financial information presented in the consolidated statements of cash flows has been revised to conform to the 2015 presentation. This change had no impact on the reported net cash provided by operating activities or the net change in cash and cash equivalents.
Recently Adopted Accounting Pronouncements
In April 2015, the Financial Accounting Standards Board (“FASB”) issued an accounting standard simplifying the presentation of debt issuance costs. The new standard requires that debt issuance costs related to a recognized debt liability be presented in the balance sheet as a direct deduction from the carrying amount of that debt liability. The Company adopted the standard effective as of December 31, 2015 with retroactive application to December 31, 2014, the earliest period presented. The effect of the adoption was to reclassify debt issue costs of $4.2 million and $5.2 million as of December 31, 2015 and 2014, respectively, as a deduction from the related debt liability. Accordingly, other assets and total assets in the consolidated balance sheets were reduced by those amounts, and long-term debt and total liabilities were reduced by the same amounts. There was no effect on the Company’s results of operations or cash flows.
In November 2015, the FASB issued an accounting standard simplifying the presentation of deferred income taxes. The new standard provides for deferred income taxes to be presented as all noncurrent in a classified balance sheet. The Company adopted the standard effective December 31, 2015 with retroactive application to December 31, 2014. The retroactive application to the prior period resulted in the reclassification of deferred income taxes of $6.8 million from current to noncurrent assets as of December 31, 2014. Accordingly, current assets as of December 31, 2014 declined by the same amount. There was no effect on the Company’s results of operations or cash flows.</t>
  </si>
  <si>
    <t>Recent Accounting Pronouncements</t>
  </si>
  <si>
    <t>Recently Issued Accounting Pronouncements
In May 2014, the FASB issued a new accounting standard which provides guidance for revenue recognition which was amended in July 2015. The new accounting standard will supersede the current revenue recognition requirements and most industry-specific guidance. The standard’s core principle is that a company will recognize revenue when it transfers promised goods or services to customers in an amount that reflects the consideration to which the company expects to be entitled in exchange for those goods or services. The amendment deferred the standard effective date for the Company to the first quarter of 2018 and either full retrospective or modified retrospective adoption is permitted. Early adoption is allowed from the first quarter of 2017. The Company is currently evaluating the impact of the adoption of this accounting standard on the Company’s financial position, results of operations and cash flows As this process is still ongoing, the effect of adoption is not yet known.
In February 2016, the FASB issued a new standard which revises the accounting for leases. The new standard is effective for the Company in the first quarter of 2019. The standard requires a dual approach for lessee accounting under which a lessee would account for leases as finance leases or operating leases. Both finance leases and operating leases will result in the lessee recognizing a right-of-use asset and a corresponding lease liability. For finance leases, the lessee would recognize interest expense and amortization of the right-of-use asset and for operating leases the lessee would recognize lease expense on a straight-line basis. The Company is currently assessing the impact that adoption of this guidance will have on its consolidated financial statements.
In August 2014, the FASB issued an accounting standard with new guidance on management’s responsibility to evaluate whether there is substantial doubt about an entity’s ability to continue as a going concern and to provide related disclosures. Management must evaluate whether it is probable that known conditions or events, considered in the aggregate, would raise substantial doubt about the entity’s ability to continue as a going concern within one year after the date that the financial statements are issued. If such conditions or events are identified, the standard requires management’s mitigation plans to alleviate the doubt or a statement of the substantial doubt about the entity’s ability to continue as a going concern to be disclosed in the financial statements. The standard is effective for fiscal years and interim periods beginning after December 15, 2016 with early adoption permitted. The Company is currently evaluating the impact of adoption of this accounting standard.</t>
  </si>
  <si>
    <t>Summary of Significant Accounting Policies (Tables)</t>
  </si>
  <si>
    <t>Schedule of denominator used to compute basic and diluted earnings per share</t>
  </si>
  <si>
    <t>For the Year Ended
December 31,
2015
2014
2013
Basic earnings per share - weighted average shares
Effect of dilutive securities:
Employee and director restricted stock units
Warrants
Diluted earnings per share - weighted average shares</t>
  </si>
  <si>
    <t>SystemMetrics Corporation Acquisition (Tables)</t>
  </si>
  <si>
    <t>SystemMetrics Corporation</t>
  </si>
  <si>
    <t>Business Acquisition [Line Items]</t>
  </si>
  <si>
    <t>Summary of assets acquired and liabilities assumed</t>
  </si>
  <si>
    <t>The adjustments in 2013 were as follows (dollars in thousands):
Recognized
Recognized
Measurement
as of
as of
Period
Acquisition
Acquisition
Adjustments
As Revised
Assets –
Property and equipment
$
$
—
$
Intangible assets
—
Goodwill
Other assets
—
Liabilities –
Current liabilities
Non-current liabilities
Deferred income taxes
Net acquisition price
$
$
—
$</t>
  </si>
  <si>
    <t>Receivables, Net (Tables)</t>
  </si>
  <si>
    <t>Schedule of receivables</t>
  </si>
  <si>
    <t>Receivables consisted of the following (dollars in thousands):
December 31,
2015
2014
Customers and other
$
$
Allowance for doubtful accounts
$
$</t>
  </si>
  <si>
    <t>Summary of activity for the allowance for doubtful accounts</t>
  </si>
  <si>
    <t>The following is a summary of activity for the allowance for doubtful accounts (dollars in thousands):
Additional
Charges to
Deductions
Beginning
Costs and
from
Ending
Balance
Expenses
Allowance
Balance
January 1 to December 31, 2015
$
$
$
$
January 1 to December 31, 2014
January 1 to December 31, 2013</t>
  </si>
  <si>
    <t>Property, Plant, and Equipment (Tables)</t>
  </si>
  <si>
    <t>Schedule of property, plant and equipment</t>
  </si>
  <si>
    <t>Property, plant and equipment consisted of the following (dollars in thousands):
December 31,
2015
2014
Land
$
$
Buildings
Central office equipment
Outside communications plant
Furniture, vehicles and other equipment
Construction in progress
Software
Other
Property, plant and equipment cost
Less accumulated depreciation
$
$</t>
  </si>
  <si>
    <t>Goodwill and Other Intangible Assets (Tables)</t>
  </si>
  <si>
    <t>Schedule of identifiable intangible assets</t>
  </si>
  <si>
    <t>The gross carrying amount and accumulated amortization of the identifiable intangible assets are as follows (dollars in thousands):
December 31, 2015
December 31, 2014
Gross
Net
Gross
Net
Carrying
Accumulated
Carrying
Carrying
Accumulated
Carrying
Value
Amortization
Value
Value
Amortization
Value
Subject to amortization:
Customer relationships
$
$
$
$
$
$
Trade name and other
Not subject to amortization:
Brand name
—
—
—
—
$
$
$
$
$
$</t>
  </si>
  <si>
    <t>Schedule of estimated amortization expense</t>
  </si>
  <si>
    <t>Estimated amortization expense for the next five years and thereafter is as follows (dollars in thousands):
Year ended December 31,
2016
$
2017
2018
2019
2020
Thereafter
$</t>
  </si>
  <si>
    <t>Accrued Expenses and Other Current Liabilities (Tables)</t>
  </si>
  <si>
    <t>Schedule of accrued expenses</t>
  </si>
  <si>
    <t>Accrued expenses consisted of the following (dollars in thousands):
December 31,
2015
2014
Salaries and benefits
$
$
Interest
Other taxes
$
$</t>
  </si>
  <si>
    <t>Other current liabilities consisted of the following (dollars in thousands):
December 31,
2015
2014
Other postretirement benefits, current
$
$
Installment financing contracts, current
Other
$
$</t>
  </si>
  <si>
    <t>Long-Term Debt (Tables)</t>
  </si>
  <si>
    <t>Schedule of long-term debt</t>
  </si>
  <si>
    <t>Long ‑Term debt consists of the following (dollars in thousands):
Interest Rate
at December 31,
Final
December 31,
2015
Maturity
2015
2014
Term loan
%
June 6, 2019
$
$
Debt issue costs and original issue discount
Current
Noncurrent
$
$</t>
  </si>
  <si>
    <t>Schedule of annual requirements for principal payments on long-term debt</t>
  </si>
  <si>
    <t>The annual requirements for principal payments on long-term debt as of December 31, 2015 are as follows (dollars in thousands):
Year ended December 31,
2016
$
2017
2018
2019
$</t>
  </si>
  <si>
    <t>Employee Benefit Plans (Tables)</t>
  </si>
  <si>
    <t>Schedule of change in projected benefit obligation, change in plan assets, funded status and weighted average actuarial assumptions</t>
  </si>
  <si>
    <t>The change in projected benefit obligation, change in plan assets, funded status and weighted average actuarial assumptions were as follows (dollars in thousands):
Pension Benefits
Other Postretirement Benefits
December 31,
December 31,
2015
2014
2015
2014
Change in projected benefit obligation:
Obligation at beginning of period
$
$
$
$
Service cost
—
—
Interest cost
Actuarial (gain) loss
Benefits paid
Obligation at end of period
Change in plan assets:
Fair value of plan assets at beginning of period
—
—
Actual return on plan assets
—
—
Employer contributions
Benefits paid
Fair value of plan assets at end of period
—
—
Funded status:
Plan assets less than projected benefit obligation
$
$
$
$
Amounts recognized on balance sheet:
Other current liabilities
$
—
$
—
$
$
Employee benefit obligation, noncurrent
Net amount recognized
$
$
$
$
Actuarial loss recognized in accumulated other comprehensive income (loss)
$
$
$
$
Actuarial assumptions:
Measurement date
12/31/2015
12/31/2014
12/31/2015
12/31/2014
Discount rate ranges from a low of
%
%
%
%
Discount rate ranges to a high of
%
%
%
%
Assumed health care cost trend rate, current
NA
NA
%
%
Assumed health care cost trend rate, ultimate
NA
NA
%
%
Assumed health care cost trend rate, ultimate year
NA
NA</t>
  </si>
  <si>
    <t>Schedule of the fair values of pension plan assets based on trading values or fund net asset value, by asset category</t>
  </si>
  <si>
    <t>The fair values of the Company’s pension plan assets at December 31, 2015 and 2014, based on trading values or fund net asset value, by asset category and basis of valuation, are as follows (dollars in thousands):
Quoted Prices
in Active
Significant
Markets for
Other
Significant
Identical
Observable
Unobservable
Assets
Inputs
Inputs
(Level 1)
(Level 2)
(Level 3)
Total
2015
Common stocks - domestic large cap
$
$
—
$
—
$
Equity funds - large cap index
—
—
Fixed income funds - diversified bond
—
—
Short term investment funds
—
—
$
$
$
—
$
2014
Common stocks - domestic large cap
$
$
—
$
—
$
Equity funds - large cap index
—
—
Fixed income funds - diversified bond
—
—
Short term investment funds
—
—
$
$
$
—
$</t>
  </si>
  <si>
    <t>Schedule of projected benefit payments</t>
  </si>
  <si>
    <t>The Company projects that its plans will make the following benefit payments for the years ended December 31 (dollars in thousands):
Other
Pension Plans
Postretirement
Benefits Paid
Benefits Paid
2016
$
$
2017
2018
2019
2020
2021 through 2025
$
$</t>
  </si>
  <si>
    <t>Schedule of one-percentage point change in assumed health care cost trend rates</t>
  </si>
  <si>
    <t>A one ‑percentage point change in the assumed health care cost trend rates would have the following annual effects (dollars in thousands):
1-Percentage
1-Percentage
Point Increase
Point Decrease
Effect on total of service and interest costs components
$
$
Effect on postretirement benefit obligation</t>
  </si>
  <si>
    <t>Pension</t>
  </si>
  <si>
    <t>Schedule of components of benefit costs and weighted average actuarial assumptions</t>
  </si>
  <si>
    <t>For the For the Year Ended
December 31,
2015
2014
2013
Interest cost
$
$
$
Expected asset return
Amortization of loss
Net periodic benefit income
Settlement loss
—
—
Total benefit cost (income)
$
$
$
Actuarial assumptions:
Discount rate ranges from a low of
%
%
%
Discount rate ranges to a high of
%
%
%
Expected return on plan assets
%
%
%</t>
  </si>
  <si>
    <t>Other Postretirement Benefits</t>
  </si>
  <si>
    <t>For the For the Year Ended
December 31,
2015
2014
2013
Service cost
$
$
$
Interest cost
Amortization of loss
Total benefit cost
$
$
$
Actuarial assumptions:
Discount rate range from
%
%
%
Discount rate range to
%
%
%
Assumed health care cost trend rate, current
%
%
%
Assumed health care cost trend rate, ultimate
%
%
%
Assumed health care cost trend rate, ultimate year</t>
  </si>
  <si>
    <t>Income Taxes (Tables)</t>
  </si>
  <si>
    <t>Schedule of components of the income tax expense (benefit)</t>
  </si>
  <si>
    <t>The components of the income tax provision are as follows (dollars in thousands):
For the Year Ended
December 31,
2015
2014
2013
Current
Federal
$
—
$
—
$
—
State and local
Deferred
Federal
State and local
Total income tax provision
$
$
$</t>
  </si>
  <si>
    <t>Schedule of reconciliation of income tax expense</t>
  </si>
  <si>
    <t>The income tax provision differs from the amounts determined by applying the statutory federal income tax rate of 34 % to the income before income taxes for the following reasons (dollars in thousands):
For the Year Ended
December 31,
2015
2014
2013
Income tax at federal rate
$
$
$
Increase (decrease) resulting from:
State income taxes, net of federal income tax
Permanent difference for compensation limitation
Expense reflected in tax basis
—
Tax credit included in taxable income
Other permanent differences
Capital goods excise tax credit
Other, net
Change in valuation allowance
Total income tax provision
$
$
$</t>
  </si>
  <si>
    <t>Schedule of deferred income taxes</t>
  </si>
  <si>
    <t>Deferred income taxes consisted of the following (dollars in thousands):
December 31,
2015
2014
Deferred tax liabilities:
Property and equipment
$
$
Other basis differences
Deferred tax assets:
Net operating loss and credit carryforwards
Intangible assets
Expenses deferred for tax
Employee benefits
Other basis differences
Valuation allowance
Deferred tax asset, net
$
$</t>
  </si>
  <si>
    <t>Summary of activity for the valuation allowance</t>
  </si>
  <si>
    <t>The following is a summary of activity for the valuation allowance (dollars in thousands):
Charge (Credit)
to Income Tax
Beginning
Expense or
Ending
Balance
Equity
Balance
January 1 to December 31, 2015
$
$
$
January 1 to December 31, 2014
January 1 to December 31, 2013
—</t>
  </si>
  <si>
    <t>Stockholder's Equity (Tables)</t>
  </si>
  <si>
    <t>Schedule of restricted stock units</t>
  </si>
  <si>
    <t>Weighted-
Average
Grant-Date
Shares
Fair Value
Nonvested at January 1, 2013
$
Granted
Vested
Forfeited
Nonvested at December 31, 2013
Granted
Vested
Forfeited
Nonvested at December 31, 2014
Granted
Vested
Forfeited
Nonvested at December 31, 2015
$</t>
  </si>
  <si>
    <t>Leases (Tables)</t>
  </si>
  <si>
    <t>Schedule of aggregate minimum rental commitments under non-cancelable operating leases</t>
  </si>
  <si>
    <t>Information on the aggregate minimum rental commitments under non-cancelable operating leases is as follows (dollars in thousands):
Years ended, December 31:
2016
$
2017
2018
2019
2020
Thereafter
$</t>
  </si>
  <si>
    <t>Accumulated Other Comprehensive Income (Loss) (Tables)</t>
  </si>
  <si>
    <t>Schedule of changes in components of accumulated other comprehensive income (loss)</t>
  </si>
  <si>
    <t>The components of accumulated other comprehensive income (loss) are as follows (dollars in thousands):
Unrealized
Defined Benefit
Gain (Loss) on
Postretirement
Investments
Plans
Total
January 1, 2013
$
$
$
Other comprehensive income (loss) for 2013, net of tax
December 31, 2013
Other comprehensive income (loss) for 2014, net of tax
December 31, 2014
Other comprehensive income (loss) for 2015, net of tax
December 31, 2015
$
—
$
$</t>
  </si>
  <si>
    <t>Schedule of reclassifications out of accumulated other comprehensive income (loss)</t>
  </si>
  <si>
    <t>Reclassifications out of accumulated other comprehensive income (loss) for the years ended December 31, 2015, 2014 and 2013 were as follows (dollars in thousands):
For the Year Ended
December 31,
2015
2014
2013
Retirement plans
Amortization of loss and settlement loss
$
$
$
Income tax charge on comprehensive income
Net of tax
$
$
$</t>
  </si>
  <si>
    <t>Commitments and Contingencies (Tables)</t>
  </si>
  <si>
    <t>Schedule of annual fixed fee commitments</t>
  </si>
  <si>
    <t>Annual fixed fee commitments for agreements in effect at December 31, 2015, amounted to the following (dollars in thousands):
Years ended, December 31:
2016
$
2017
2018
$</t>
  </si>
  <si>
    <t>Schedule of other fixed installment contracts generally in conjunction with acquisition of assets</t>
  </si>
  <si>
    <t>As of December 31, 2015, the commitments were as follows (dollars in thousands):
Years ended, December 31:
2016
$
2017
2018
2019
2020
Thereafter
Less amount representing interest
Present value
Current reflected in other current liabilities
Noncurrent reflected in other liabilities
$</t>
  </si>
  <si>
    <t>Fair Value of Financial Instruments (Tables)</t>
  </si>
  <si>
    <t>Schedule of estimated fair value of financial instruments</t>
  </si>
  <si>
    <t>The estimated fair value of financial instruments is as follows (dollars in thousands):
Carrying
Fair
Value
Value
December 31, 2015
Liabilities - long-term debt (carried at cost)
December 31, 2014
Assets - investment in U.S. Treasury obligations
$
$
Liabilities - long-term debt (carried at cost)</t>
  </si>
  <si>
    <t>Schedule of assets and liabilities measured at fair value on a recurring basis</t>
  </si>
  <si>
    <t>Liabilities carried at amortized cost with fair value disclosure on a recurring basis represent long-term debt. A summary is as follows (dollars in thousands):
December 31,
2015
2014
Asset value measurements using:
Quoted prices in active markets for identical assets (Level 1)
$
—
$
Significant other observable inputs (Level 2)
—
—
Significant unobservable inputs (Level 3)
—
—
$
—
$
Liability value measurements using:
Quoted prices in active markets for identical liabilities (Level 1)
$
—
$
—
Significant other observable inputs (Level 2)
Significant unobservable inputs (Level 3)
—
—
$
$</t>
  </si>
  <si>
    <t>Cash Flow Information (Tables)</t>
  </si>
  <si>
    <t>Schedule of supplemental cash flow information</t>
  </si>
  <si>
    <t>For the Year Ended
December 31,
2015
2014
2013
Cash paid during the year:
Income taxes paid, net of refunds
$
—
$
—
$
—
Interest paid, net of amounts capitalized
Non-cash investing activities - capital assets acquired under installment contracts
—</t>
  </si>
  <si>
    <t>Segment Information (Tables)</t>
  </si>
  <si>
    <t>Schedule of operating financial information of segments</t>
  </si>
  <si>
    <t>The following table provides operating financial information for the Company’s reportable segments for the years ended December 31, 2015, 2014 and 2013 and as of December 31, 2015 and 2014 (dollars in thousands):
Tele-
Data Center
Intersegment
communications
Colocation
Elimination
Total
2015
Operating revenues
$
$
$
$
Depreciation and amortization
—
Operating income (loss)
—
Capital expenditures
—
Assets
—
2014
Operating revenues
$
$
$
$
Depreciation and amortization
—
Operating income (loss)
—
Capital expenditures
—
Assets
—
2013
Operating revenues
$
$
$
$
Depreciation and amortization
—
Operating income (loss)
—
Capital expenditures
—
Assets
—</t>
  </si>
  <si>
    <t>Reconciliation of total operating income to the consolidated statement of income</t>
  </si>
  <si>
    <t>For the years ended December 31, 2015, 2014 and 2013, total operating income above reconciles to the consolidated statement of income as follows:
For the Year Ended
December 31,
2015
2014
2013
Operating income
$
$
$
Corporate other expense
Income before income tax provision
$
$
$</t>
  </si>
  <si>
    <t>Schedule of revenue, net of intersegment eliminations, by product group</t>
  </si>
  <si>
    <t>The following table provides information on the Company’s revenue, net of intersegment eliminations, by product group (dollars in thousands):
For the Year Ended December 31,
2015
2014
2013
Local voice and other retail services
$
$
$
Wholesale carrier services and subsidies
Data center colocation
$
$
$</t>
  </si>
  <si>
    <t>Quarterly Financial Information (Unaudited) (Tables)</t>
  </si>
  <si>
    <t>Schedule of quarterly operating results</t>
  </si>
  <si>
    <t>The Company’s quarterly operating results are presented in the following table (dollars in thousands, except per share amounts):
Earnings
Earnings
Net
(Loss)
(Loss)
Operating
Operating
Income
per share -
per share -
Revenues
Income
(Loss)
basic
diluted
Year Ended December 31, 2015:
First Quarter
$
$
$
$
$
Second Quarter
Third Quarter
Fourth Quarter
Total
$
$
$
$
$
Year Ended December 31, 2014:
First Quarter
$
$
$
$
$
Second Quarter
Third Quarter
Fourth Quarter
Total
$
$
$
$
$</t>
  </si>
  <si>
    <t>Restricted Net Assets and Parent Company Condensed Financial Information (Tables)</t>
  </si>
  <si>
    <t>Schedule of condensed statements of income</t>
  </si>
  <si>
    <t>Condensed Statements of Income and Comprehensive Income (Loss)
(Dollars in Thousands)
For the For the Year Ended
December 31,
2015
2014
2013
Equity in earnings of Hawaiian Telcom Communications, Inc.
$
$
$
Income tax expense
—
—
—
Net income
Other comprehensive income (loss), net of tax
Comprehensive income (loss)
$
$
$</t>
  </si>
  <si>
    <t>Schedule of condensed balance sheets</t>
  </si>
  <si>
    <t>Condensed Balance Sheets
(Dollars in Thousands)
December 31,
2015
2014
Assets
Investment in Hawaiian Telcom Communications, Inc.
$
$
Total assets
$
$
Stockholders’ Equity
Common stock, par value $0.01 per share, 245,000,000 shares authorized and 11,466,398 and 10,673,292 shares issued and outstanding
$
$
Additional paid-in capital
Accumulated other comprehensive loss
Retained earnings
Total stockholders’ equity
$
$</t>
  </si>
  <si>
    <t>Schedule of condensed statements of cash flows</t>
  </si>
  <si>
    <t>Condensed Statements of Cash Flows
(Dollars in Thousands)
For the For the Year Ended
December 31,
2015
2014
2013
Net income
$
$
$
Undistributed earnings of Hawaiian Telcom Communications, Inc.
Net cash provided by operating activities, net change in cash and ending balance of cash
$
—
$
—
$
—</t>
  </si>
  <si>
    <t>Description of Business (Details)</t>
  </si>
  <si>
    <t>Dec. 31, 2015$ / item</t>
  </si>
  <si>
    <t>Number of subsidiaries owned by company</t>
  </si>
  <si>
    <t>Number of subsidiaries owned by subsidiary</t>
  </si>
  <si>
    <t>Summary of Significant Accounting Policies (Details) $ in Millions</t>
  </si>
  <si>
    <t>Dec. 31, 2015USD ($)item</t>
  </si>
  <si>
    <t>Dec. 31, 2014USD ($)</t>
  </si>
  <si>
    <t>Dec. 31, 2013USD ($)</t>
  </si>
  <si>
    <t>Number of banks in which the entity has its majority cash balances held in demand deposit accounts | item</t>
  </si>
  <si>
    <t>Advance billing period for basic local service and enhanced calling feature services</t>
  </si>
  <si>
    <t>1 month</t>
  </si>
  <si>
    <t>Excise taxes and Hawaii Public Utility Commission fees</t>
  </si>
  <si>
    <t>Recently Adopted Accounting Pronouncements</t>
  </si>
  <si>
    <t>Debt issue costs</t>
  </si>
  <si>
    <t>Maximum</t>
  </si>
  <si>
    <t>Period of IRU related payments to be received</t>
  </si>
  <si>
    <t>25 years</t>
  </si>
  <si>
    <t>Summary of Significant Accounting Policies (Details 2) $ in Millions</t>
  </si>
  <si>
    <t>Dec. 31, 2015USD ($)itemshares</t>
  </si>
  <si>
    <t>Dec. 31, 2014USD ($)shares</t>
  </si>
  <si>
    <t>Dec. 31, 2013USD ($)shares</t>
  </si>
  <si>
    <t>Denominator used to compute basic and diluted earnings per share</t>
  </si>
  <si>
    <t>Basic earnings per share - weighted average shares | shares</t>
  </si>
  <si>
    <t>Effect of dilutive securities:</t>
  </si>
  <si>
    <t>Employee and director restricted stock units (in shares) | shares</t>
  </si>
  <si>
    <t>Warrants (in shares) | shares</t>
  </si>
  <si>
    <t>Diluted earnings per share - weighted average shares | shares</t>
  </si>
  <si>
    <t>Advertising expense | $</t>
  </si>
  <si>
    <t>Debt issue costs | $</t>
  </si>
  <si>
    <t>Accounting Standards Update 2015-17 | Previously reported | New Accounting Pronouncement, Early Adoption, Effect</t>
  </si>
  <si>
    <t>Deferred income taxes, current | $</t>
  </si>
  <si>
    <t>Accounting Standards Update 2015-17 | Measurement Period Adjustments | New Accounting Pronouncement, Early Adoption, Effect</t>
  </si>
  <si>
    <t>Deferred income taxes, noncurrent | $</t>
  </si>
  <si>
    <t>Buildings | Minimum</t>
  </si>
  <si>
    <t>Average economic lives</t>
  </si>
  <si>
    <t>18 years</t>
  </si>
  <si>
    <t>Buildings | Maximum</t>
  </si>
  <si>
    <t>34 years</t>
  </si>
  <si>
    <t>Cable and wire | Minimum</t>
  </si>
  <si>
    <t>11 years</t>
  </si>
  <si>
    <t>Cable and wire | Maximum</t>
  </si>
  <si>
    <t>37 years</t>
  </si>
  <si>
    <t>Switching and circuit equipment | Minimum</t>
  </si>
  <si>
    <t>6 years</t>
  </si>
  <si>
    <t>Switching and circuit equipment | Maximum</t>
  </si>
  <si>
    <t>15 years</t>
  </si>
  <si>
    <t>Other Property, Plant and Equipment | Minimum</t>
  </si>
  <si>
    <t>4 years</t>
  </si>
  <si>
    <t>Other Property, Plant and Equipment | Maximum</t>
  </si>
  <si>
    <t>17 years</t>
  </si>
  <si>
    <t>5 years</t>
  </si>
  <si>
    <t>Number of stages for segregation of project costs associated with internally developed software | item</t>
  </si>
  <si>
    <t>SystemMetrics Corporation Acquisition (Details) - USD ($) $ in Thousands</t>
  </si>
  <si>
    <t>1 Months Ended</t>
  </si>
  <si>
    <t>3 Months Ended</t>
  </si>
  <si>
    <t>Sep. 30, 2013</t>
  </si>
  <si>
    <t>Sep. 30, 2015</t>
  </si>
  <si>
    <t>Mar. 31, 2015</t>
  </si>
  <si>
    <t>Sep. 30, 2014</t>
  </si>
  <si>
    <t>Jun. 30, 2014</t>
  </si>
  <si>
    <t>Mar. 31, 2014</t>
  </si>
  <si>
    <t>Acquisitions</t>
  </si>
  <si>
    <t>Cash paid, net of cash acquired and final purchase price adjustments</t>
  </si>
  <si>
    <t>Revenue</t>
  </si>
  <si>
    <t>Assets -</t>
  </si>
  <si>
    <t>Supplemental Unaudited Pro Forma Information</t>
  </si>
  <si>
    <t>Revenues</t>
  </si>
  <si>
    <t>Parent Company</t>
  </si>
  <si>
    <t>Total purchase price</t>
  </si>
  <si>
    <t>Period over which earn-out is to be paid</t>
  </si>
  <si>
    <t>3 years</t>
  </si>
  <si>
    <t>Contingent earn-out consideration payable</t>
  </si>
  <si>
    <t>Transaction costs</t>
  </si>
  <si>
    <t>Property and equipment</t>
  </si>
  <si>
    <t>Intangible assets</t>
  </si>
  <si>
    <t>Assets</t>
  </si>
  <si>
    <t>Liabilities -</t>
  </si>
  <si>
    <t>Non-current liabilities</t>
  </si>
  <si>
    <t>Liabilities</t>
  </si>
  <si>
    <t>Net acquisition price</t>
  </si>
  <si>
    <t>SystemMetrics Corporation | Previously reported</t>
  </si>
  <si>
    <t>SystemMetrics Corporation | Measurement Period Adjustments</t>
  </si>
  <si>
    <t>Receivables, Net (Details) - USD ($) $ in Thousands</t>
  </si>
  <si>
    <t>Dec. 31, 2012</t>
  </si>
  <si>
    <t>Customers and other</t>
  </si>
  <si>
    <t>Allowance for doubtful accounts</t>
  </si>
  <si>
    <t>Receivables, Net (Details 2) - USD ($) $ in Thousands</t>
  </si>
  <si>
    <t>Changes in allowance for doubtful accounts</t>
  </si>
  <si>
    <t>Beginning Balance</t>
  </si>
  <si>
    <t>Additional Charges to Costs and Expenses</t>
  </si>
  <si>
    <t>Deductions from Allowance</t>
  </si>
  <si>
    <t>Ending Balance</t>
  </si>
  <si>
    <t>Property, Plant and Equipment (Details) - USD ($) $ in Thousands</t>
  </si>
  <si>
    <t>Feb. 28, 2013</t>
  </si>
  <si>
    <t>Property, plant and equipment</t>
  </si>
  <si>
    <t>Less accumulated depreciation and amortization</t>
  </si>
  <si>
    <t>Total property, plant and equipment, net</t>
  </si>
  <si>
    <t>Depreciation expense</t>
  </si>
  <si>
    <t>Selling price of parcel of land and warehouse</t>
  </si>
  <si>
    <t>Commissions and other costs paid through escrow</t>
  </si>
  <si>
    <t>Proceeds from sale, net of commissions and other costs paid</t>
  </si>
  <si>
    <t>Gain on sale of parcel of land and warehouse</t>
  </si>
  <si>
    <t>Amount required to spend on training employees on broadband telecommunication deployment and operation</t>
  </si>
  <si>
    <t>Proceeds received from sale of radio towers</t>
  </si>
  <si>
    <t>Minimum lease term under sale and leaseback</t>
  </si>
  <si>
    <t>10 years</t>
  </si>
  <si>
    <t>Land</t>
  </si>
  <si>
    <t>Buildings</t>
  </si>
  <si>
    <t>Central office equipment</t>
  </si>
  <si>
    <t>Outside communications plant</t>
  </si>
  <si>
    <t>Furniture, vehicles and other equipment</t>
  </si>
  <si>
    <t>Construction in progress</t>
  </si>
  <si>
    <t>Goodwill and Other Intangible Assets (Details) - USD ($) $ in Thousands</t>
  </si>
  <si>
    <t>Subject to amortization</t>
  </si>
  <si>
    <t>Gross Carrying Value</t>
  </si>
  <si>
    <t>Accumulated Amortization</t>
  </si>
  <si>
    <t>Net Carrying Value</t>
  </si>
  <si>
    <t>Total intangible assets</t>
  </si>
  <si>
    <t>Goodwill recognized in conjunction with the acquisition</t>
  </si>
  <si>
    <t>Amortization of Intangible Assets</t>
  </si>
  <si>
    <t>Estimated amortization expense</t>
  </si>
  <si>
    <t>Thereafter</t>
  </si>
  <si>
    <t>Trade name</t>
  </si>
  <si>
    <t>Not subject to amortization</t>
  </si>
  <si>
    <t>Carrying Value - Brand name</t>
  </si>
  <si>
    <t>Intangible assets recognized</t>
  </si>
  <si>
    <t>Telecommunications | Wavecom Solutions Corporation</t>
  </si>
  <si>
    <t>Data Center Colocation Services | SystemMetrics Corporation</t>
  </si>
  <si>
    <t>Customer relationships</t>
  </si>
  <si>
    <t>Customer relationships | SystemMetrics Corporation</t>
  </si>
  <si>
    <t>Estimated useful life, intangible assets acquired</t>
  </si>
  <si>
    <t>13 years</t>
  </si>
  <si>
    <t>Trade name and other</t>
  </si>
  <si>
    <t>Other intangibles | SystemMetrics Corporation</t>
  </si>
  <si>
    <t>Accrued Expenses and Other Current Liabilities (Details) - USD ($) $ in Thousands</t>
  </si>
  <si>
    <t>Salaries and benefits</t>
  </si>
  <si>
    <t>Interest</t>
  </si>
  <si>
    <t>Other taxes</t>
  </si>
  <si>
    <t>Other postretirement benefits, current</t>
  </si>
  <si>
    <t>Installment financing contracts, current</t>
  </si>
  <si>
    <t>Long-Term Debt (Details) - USD ($) $ in Thousands</t>
  </si>
  <si>
    <t>Jun. 30, 2013</t>
  </si>
  <si>
    <t>Original issue discount</t>
  </si>
  <si>
    <t>Current</t>
  </si>
  <si>
    <t>Underwriting fees and legal costs</t>
  </si>
  <si>
    <t>Deferment of financing costs</t>
  </si>
  <si>
    <t>Capitalized Interest</t>
  </si>
  <si>
    <t>Interest capitalized</t>
  </si>
  <si>
    <t>Maturities of Long-term Debt [Abstract]</t>
  </si>
  <si>
    <t>Term loan</t>
  </si>
  <si>
    <t>Debt Instrument, Maturity Date</t>
  </si>
  <si>
    <t>Jun. 6,
		2019</t>
  </si>
  <si>
    <t>Interest Rate (as a percent)</t>
  </si>
  <si>
    <t>5.39%</t>
  </si>
  <si>
    <t>Quarterly principal payments</t>
  </si>
  <si>
    <t>Excess cash flow used to prepay the debt</t>
  </si>
  <si>
    <t>Term loan | Minimum</t>
  </si>
  <si>
    <t>Percentage of excess cash flow used to prepay the debt</t>
  </si>
  <si>
    <t>25.00%</t>
  </si>
  <si>
    <t>Term loan | Maximum</t>
  </si>
  <si>
    <t>50.00%</t>
  </si>
  <si>
    <t>Term loan | Prime rate</t>
  </si>
  <si>
    <t>Variable rate basis</t>
  </si>
  <si>
    <t>prime rate</t>
  </si>
  <si>
    <t>Margin (as a percent)</t>
  </si>
  <si>
    <t>3.00%</t>
  </si>
  <si>
    <t>Term loan | Eurocurrency rate</t>
  </si>
  <si>
    <t>5.00%</t>
  </si>
  <si>
    <t>one, two, three or six months Eurocurrency rate</t>
  </si>
  <si>
    <t>4.00%</t>
  </si>
  <si>
    <t>Term loan repaid</t>
  </si>
  <si>
    <t>Premium paid on repayment of debt</t>
  </si>
  <si>
    <t>Term loan repaid | Eurocurrency rate</t>
  </si>
  <si>
    <t>Variable interest rate floor (as a percent)</t>
  </si>
  <si>
    <t>1.00%</t>
  </si>
  <si>
    <t>Revolving credit facility</t>
  </si>
  <si>
    <t>Available balance under the facility</t>
  </si>
  <si>
    <t>Amounts drawn under the facility</t>
  </si>
  <si>
    <t>Revolving credit facility | Prime rate | Minimum</t>
  </si>
  <si>
    <t>Revolving credit facility | Prime rate | Maximum</t>
  </si>
  <si>
    <t>6.00%</t>
  </si>
  <si>
    <t>Revolving credit facility | Eurocurrency rate | Minimum</t>
  </si>
  <si>
    <t>Eurocurrency rate for one, two, three or six month periods</t>
  </si>
  <si>
    <t>Revolving credit facility | Eurocurrency rate | Maximum</t>
  </si>
  <si>
    <t>5.50%</t>
  </si>
  <si>
    <t>Employee Benefit Plans (Details) - USD ($) $ in Thousands</t>
  </si>
  <si>
    <t>Change in projected benefit obligation:</t>
  </si>
  <si>
    <t>Settlement loss</t>
  </si>
  <si>
    <t>Change in plan assets:</t>
  </si>
  <si>
    <t>Fair value of plan assets at beginning of period</t>
  </si>
  <si>
    <t>Fair value of plan assets at end of period</t>
  </si>
  <si>
    <t>Amounts recognized on balance sheet:</t>
  </si>
  <si>
    <t>Employee benefit obligation, noncurrent</t>
  </si>
  <si>
    <t>Obligation at beginning of period</t>
  </si>
  <si>
    <t>Interest cost</t>
  </si>
  <si>
    <t>Actuarial (gain) loss</t>
  </si>
  <si>
    <t>Benefits paid</t>
  </si>
  <si>
    <t>Obligation at end of period</t>
  </si>
  <si>
    <t>Actual return on plan assets</t>
  </si>
  <si>
    <t>Employer contributions</t>
  </si>
  <si>
    <t>Funded status:</t>
  </si>
  <si>
    <t>Plan assets less than projected benefit obligation</t>
  </si>
  <si>
    <t>Net amount recognized</t>
  </si>
  <si>
    <t>Actuarial loss recognized in accumulated other comprehensive income (loss)</t>
  </si>
  <si>
    <t>Actuarial assumptions:</t>
  </si>
  <si>
    <t>Defined Benefit Plan, Net Periodic Benefit Cost</t>
  </si>
  <si>
    <t>Benefits obligation settlement</t>
  </si>
  <si>
    <t>Estimated future amount of loss to be amortized from accumulated other comprehensive income (loss)</t>
  </si>
  <si>
    <t>Pension | Minimum</t>
  </si>
  <si>
    <t>Discount rate used to measure the plan obligations (as percent)</t>
  </si>
  <si>
    <t>4.09%</t>
  </si>
  <si>
    <t>3.70%</t>
  </si>
  <si>
    <t>Pension | Maximum</t>
  </si>
  <si>
    <t>4.10%</t>
  </si>
  <si>
    <t>3.74%</t>
  </si>
  <si>
    <t>Service cost</t>
  </si>
  <si>
    <t>Assumed health care cost trend rate, current (as a percent)</t>
  </si>
  <si>
    <t>6.75%</t>
  </si>
  <si>
    <t>7.00%</t>
  </si>
  <si>
    <t>7.50%</t>
  </si>
  <si>
    <t>Assumed health care cost trend rate, ultimate (as a percent)</t>
  </si>
  <si>
    <t>Other Postretirement Benefits | Minimum</t>
  </si>
  <si>
    <t>4.32%</t>
  </si>
  <si>
    <t>3.97%</t>
  </si>
  <si>
    <t>Other Postretirement Benefits | Maximum</t>
  </si>
  <si>
    <t>4.56%</t>
  </si>
  <si>
    <t>4.15%</t>
  </si>
  <si>
    <t>Employee Benefit Plans (Details 2) - USD ($) $ in Thousands</t>
  </si>
  <si>
    <t>Pension and Other Postretirement Benefits</t>
  </si>
  <si>
    <t>Expected asset return</t>
  </si>
  <si>
    <t>Amortization of loss</t>
  </si>
  <si>
    <t>Total benefit cost (income)</t>
  </si>
  <si>
    <t>Net periodic benefit cost (income)</t>
  </si>
  <si>
    <t>Defined Benefit Plan, Assumptions Used Calculating Net Periodic Benefit Cost, Expected Long-term Return on Assets</t>
  </si>
  <si>
    <t>7.25%</t>
  </si>
  <si>
    <t>Expected return on plan assets (as a percent)</t>
  </si>
  <si>
    <t>Discount rate (as a percent)</t>
  </si>
  <si>
    <t>3.54%</t>
  </si>
  <si>
    <t>4.40%</t>
  </si>
  <si>
    <t>3.55%</t>
  </si>
  <si>
    <t>4.62%</t>
  </si>
  <si>
    <t>3.80%</t>
  </si>
  <si>
    <t>4.75%</t>
  </si>
  <si>
    <t>3.85%</t>
  </si>
  <si>
    <t>5.01%</t>
  </si>
  <si>
    <t>Employee Benefit Plans (Details 3) - USD ($) $ in Thousands</t>
  </si>
  <si>
    <t>Fair value of plan assets</t>
  </si>
  <si>
    <t>Expected rate of return on plan assets for 2016 net periodic benefit cost (as a percent)</t>
  </si>
  <si>
    <t>Equity securities</t>
  </si>
  <si>
    <t>Target allocations for plan assets (as a percent)</t>
  </si>
  <si>
    <t>65.00%</t>
  </si>
  <si>
    <t>Equity funds - large cap index</t>
  </si>
  <si>
    <t>Fixed income securities</t>
  </si>
  <si>
    <t>35.00%</t>
  </si>
  <si>
    <t>Fixed income funds - diversified bond</t>
  </si>
  <si>
    <t>Short term investment funds</t>
  </si>
  <si>
    <t>Quoted Prices in Active Markets for Identical Assets (Level 1)</t>
  </si>
  <si>
    <t>Quoted Prices in Active Markets for Identical Assets (Level 1) | Common Stock</t>
  </si>
  <si>
    <t>Significant other observable inputs (Level 2)</t>
  </si>
  <si>
    <t>Significant other observable inputs (Level 2) | Equity funds - large cap index</t>
  </si>
  <si>
    <t>Significant other observable inputs (Level 2) | Fixed income funds - diversified bond</t>
  </si>
  <si>
    <t>Significant other observable inputs (Level 2) | Short term investment funds</t>
  </si>
  <si>
    <t>Expected company contribution</t>
  </si>
  <si>
    <t>Projected benefit payments</t>
  </si>
  <si>
    <t>2021 through 2025</t>
  </si>
  <si>
    <t>Annual effects of one-percentage point change in the assumed health care cost trend rates</t>
  </si>
  <si>
    <t>1-Percentage Point Increase, Effect on total of service and interest costs components</t>
  </si>
  <si>
    <t>1-Percentage Point Decrease, Effect on total of service and interest costs components</t>
  </si>
  <si>
    <t>1-Percentage Point Increase, Effect on postretirement benefit obligation</t>
  </si>
  <si>
    <t>1-Percentage Point Decrease, Effect on postretirement benefit obligation</t>
  </si>
  <si>
    <t>Employee Benefit Plans (Details 4) $ in Millions</t>
  </si>
  <si>
    <t>401(K) Plan</t>
  </si>
  <si>
    <t>Number of 401(k) employee savings plans | item</t>
  </si>
  <si>
    <t>Company contributions | $</t>
  </si>
  <si>
    <t>Union employees | Maximum</t>
  </si>
  <si>
    <t>Company matching employee contributions (as a percent)</t>
  </si>
  <si>
    <t>10.00%</t>
  </si>
  <si>
    <t>Non-union employees</t>
  </si>
  <si>
    <t>Income Taxes (Details) - USD ($) $ in Thousands</t>
  </si>
  <si>
    <t>Federal</t>
  </si>
  <si>
    <t>State and local</t>
  </si>
  <si>
    <t>Deferred</t>
  </si>
  <si>
    <t>Increase (decrease) resulting from:</t>
  </si>
  <si>
    <t>State income taxes, net of federal income tax</t>
  </si>
  <si>
    <t>Permanent difference for compensation limitation</t>
  </si>
  <si>
    <t>Expense reflected in tax basis</t>
  </si>
  <si>
    <t>Tax credit included in taxable income</t>
  </si>
  <si>
    <t>Other permanent differences</t>
  </si>
  <si>
    <t>Capital goods excise tax credit</t>
  </si>
  <si>
    <t>Other, net</t>
  </si>
  <si>
    <t>Change in valuation allowance</t>
  </si>
  <si>
    <t>Statutory federal income tax rate (as a percent)</t>
  </si>
  <si>
    <t>34.00%</t>
  </si>
  <si>
    <t>Income tax at federal rate</t>
  </si>
  <si>
    <t>Total income tax expense</t>
  </si>
  <si>
    <t>Unrecognized Tax Benefits</t>
  </si>
  <si>
    <t>Interest or penalties related to tax assessments recognized</t>
  </si>
  <si>
    <t>Income Taxes (Details 2) - USD ($) $ in Thousands</t>
  </si>
  <si>
    <t>Deferred tax liabilities:</t>
  </si>
  <si>
    <t>Other basis differences</t>
  </si>
  <si>
    <t>Deferred tax liabilities</t>
  </si>
  <si>
    <t>Deferred tax assets:</t>
  </si>
  <si>
    <t>Net operating loss and credit carryforwards</t>
  </si>
  <si>
    <t>Expenses deferred for tax</t>
  </si>
  <si>
    <t>Employee benefits</t>
  </si>
  <si>
    <t>Gross deferred tax assets</t>
  </si>
  <si>
    <t>Valuation allowance</t>
  </si>
  <si>
    <t>Net deferred tax assets</t>
  </si>
  <si>
    <t>Deferred tax asset, net</t>
  </si>
  <si>
    <t>Excess tax deductions related to employee stock expense</t>
  </si>
  <si>
    <t>Net operating losses available for carry forward</t>
  </si>
  <si>
    <t>State</t>
  </si>
  <si>
    <t>Income Taxes (Details 3) - USD ($) $ in Thousands</t>
  </si>
  <si>
    <t>Changes in valuation allowance</t>
  </si>
  <si>
    <t>Charge (Credit) to Income Tax Expense or Equity</t>
  </si>
  <si>
    <t>Unrecognized Tax Benefits, Income Tax Penalties and Interest Expense</t>
  </si>
  <si>
    <t>Stockholder's Equity (Details) - USD ($) $ / shares in Units, $ in Millions</t>
  </si>
  <si>
    <t>Dec. 31, 2010</t>
  </si>
  <si>
    <t>Warrants issued (in shares)</t>
  </si>
  <si>
    <t>Exercise Price (in dollars per share)</t>
  </si>
  <si>
    <t>Shares of common stock issued on exercise of warrants</t>
  </si>
  <si>
    <t>Warrants exercised</t>
  </si>
  <si>
    <t>Warrants exercised value</t>
  </si>
  <si>
    <t>Number of shares issuable under the plan</t>
  </si>
  <si>
    <t>Shares remaining to be issued</t>
  </si>
  <si>
    <t>Stockholder's Equity (Details 2) - $ / shares</t>
  </si>
  <si>
    <t>Shares</t>
  </si>
  <si>
    <t>Nonvested at the beginning of the period (in shares)</t>
  </si>
  <si>
    <t>Granted (in shares)</t>
  </si>
  <si>
    <t>Vested (in shares)</t>
  </si>
  <si>
    <t>Forfeited (in shares)</t>
  </si>
  <si>
    <t>Nonvested at the end of the period (in shares)</t>
  </si>
  <si>
    <t>Weighted-Average Grant-Date Fair Value</t>
  </si>
  <si>
    <t>Nonvested at the beginning of the period (in dollars per share)</t>
  </si>
  <si>
    <t>Granted (in dollars per share)</t>
  </si>
  <si>
    <t>Vested (in dollars per share)</t>
  </si>
  <si>
    <t>Forfeited (in dollars per share)</t>
  </si>
  <si>
    <t>Nonvested at the end of the period (in dollars per share)</t>
  </si>
  <si>
    <t>Performance and market conditions</t>
  </si>
  <si>
    <t>Vesting period</t>
  </si>
  <si>
    <t>Service conditions | Director</t>
  </si>
  <si>
    <t>1 year</t>
  </si>
  <si>
    <t>Stockholder's Equity (Details 3) - USD ($) $ in Thousands</t>
  </si>
  <si>
    <t>Stockholder's Equity</t>
  </si>
  <si>
    <t>Taxes paid related to net share settlement on equity awards</t>
  </si>
  <si>
    <t>Allocated Share-based Compensation Expense</t>
  </si>
  <si>
    <t>Expected volatility rate (as a percent)</t>
  </si>
  <si>
    <t>21.70%</t>
  </si>
  <si>
    <t>Risk free interest rate (as a percent)</t>
  </si>
  <si>
    <t>0.70%</t>
  </si>
  <si>
    <t>Dividend rate (as a percent)</t>
  </si>
  <si>
    <t>0.00%</t>
  </si>
  <si>
    <t>Incremental value treated as additional expense</t>
  </si>
  <si>
    <t>Restricted stock units</t>
  </si>
  <si>
    <t>Unrecognized share-based compensation expense</t>
  </si>
  <si>
    <t>Expected weighted average recognition period</t>
  </si>
  <si>
    <t>2 years</t>
  </si>
  <si>
    <t>Fair value of restricted stock units vested</t>
  </si>
  <si>
    <t>Shares withheld to cover withholding tax of unit holders</t>
  </si>
  <si>
    <t>Leases (Details) - USD ($) $ in Thousands</t>
  </si>
  <si>
    <t>Total rent expense</t>
  </si>
  <si>
    <t>Aggregate minimum rental commitments under non-cancelable operating leases</t>
  </si>
  <si>
    <t>Accumulated Other Comprehensive Income (Loss) (Details) - USD ($) $ in Thousands</t>
  </si>
  <si>
    <t>Components of accumulated other comprehensive income (loss)</t>
  </si>
  <si>
    <t>Balance at the beginning of the period</t>
  </si>
  <si>
    <t>Balance at the end of the period</t>
  </si>
  <si>
    <t>Unrealized Gain (Loss) on Investments</t>
  </si>
  <si>
    <t>Retirement plans</t>
  </si>
  <si>
    <t>Accumulated Other Comprehensive Income (Loss) (Details 2) - USD ($) $ in Thousands</t>
  </si>
  <si>
    <t>Reclassifications out of other comprehensive income (loss)</t>
  </si>
  <si>
    <t>Amortization of (gain) loss and settlement loss</t>
  </si>
  <si>
    <t>Income tax provision</t>
  </si>
  <si>
    <t>Reclassifications out of accumulated other comprehensive income (loss)</t>
  </si>
  <si>
    <t>Commitments and Contingencies (Details) - USD ($) $ in Thousands</t>
  </si>
  <si>
    <t>Purchase Obligation, Fiscal Year Maturity [Abstract]</t>
  </si>
  <si>
    <t>Annual fixed fees incurred</t>
  </si>
  <si>
    <t>Commitments and Contingencies (Details 2) $ in Millions</t>
  </si>
  <si>
    <t>Aug. 31, 2015USD ($)</t>
  </si>
  <si>
    <t>Dec. 31, 2015USD ($)location</t>
  </si>
  <si>
    <t>Aug. 31, 2014USD ($)</t>
  </si>
  <si>
    <t>Jointly Owned Utility Plant Interests [Line Items]</t>
  </si>
  <si>
    <t>CAF annual funding</t>
  </si>
  <si>
    <t>Period of support service</t>
  </si>
  <si>
    <t>Number Of Eligible Locations To Offer Broadband | location</t>
  </si>
  <si>
    <t>Revenue recognized from CAF first year funds</t>
  </si>
  <si>
    <t>Jointly owned utility plant</t>
  </si>
  <si>
    <t>Cost of construction</t>
  </si>
  <si>
    <t>Company investment in construction costs of plant</t>
  </si>
  <si>
    <t>Paid to the cable contractor for the cable build</t>
  </si>
  <si>
    <t>Period of up-front payment received</t>
  </si>
  <si>
    <t>Proceeds from sale of capacity</t>
  </si>
  <si>
    <t>Up Front Payment Received</t>
  </si>
  <si>
    <t>Escrow deposit</t>
  </si>
  <si>
    <t>Commitments and Contingencies (Details 3) - USD ($) $ in Thousands</t>
  </si>
  <si>
    <t>Long-term Purchase Commitment [Line Items]</t>
  </si>
  <si>
    <t>Current reflected in other current liabilities</t>
  </si>
  <si>
    <t>Other Installment Contracts</t>
  </si>
  <si>
    <t>Less amounts representing interest</t>
  </si>
  <si>
    <t>Present value</t>
  </si>
  <si>
    <t>Non current reflected in other liabilities</t>
  </si>
  <si>
    <t>Fair Value of Financial Instruments (Details) - USD ($) $ in Thousands</t>
  </si>
  <si>
    <t>Assets - investment in U.S. Treasury obligations</t>
  </si>
  <si>
    <t>Liabilities - long-term debt (carried at amortized cost)</t>
  </si>
  <si>
    <t>Quoted Prices in Active Markets for Identical Assets (Level 1) | Recurring</t>
  </si>
  <si>
    <t>Significant other observable inputs (Level 2) | Recurring</t>
  </si>
  <si>
    <t>Carrying Value</t>
  </si>
  <si>
    <t>Fair Value</t>
  </si>
  <si>
    <t>Cash Flow Information (Details) - USD ($) $ in Thousands</t>
  </si>
  <si>
    <t>Cash paid during the year:</t>
  </si>
  <si>
    <t>Interest paid, net of amounts capitalized</t>
  </si>
  <si>
    <t>Non-cash investing activities - capital assets acquired under installment contracts</t>
  </si>
  <si>
    <t>Segment Information (Details) $ in Thousands</t>
  </si>
  <si>
    <t>Dec. 31, 2015USD ($)</t>
  </si>
  <si>
    <t>Sep. 30, 2015USD ($)</t>
  </si>
  <si>
    <t>Jun. 30, 2015USD ($)</t>
  </si>
  <si>
    <t>Mar. 31, 2015USD ($)</t>
  </si>
  <si>
    <t>Sep. 30, 2014USD ($)</t>
  </si>
  <si>
    <t>Jun. 30, 2014USD ($)</t>
  </si>
  <si>
    <t>Mar. 31, 2014USD ($)</t>
  </si>
  <si>
    <t>Operating income (loss)</t>
  </si>
  <si>
    <t>Number of reportable segments | item</t>
  </si>
  <si>
    <t>Telecommunications</t>
  </si>
  <si>
    <t>Data Center Colocation Services</t>
  </si>
  <si>
    <t>Intersegment Elimination</t>
  </si>
  <si>
    <t>Segment Information (Details 2) - USD ($) $ in Thousands</t>
  </si>
  <si>
    <t>Gain from the sale of property</t>
  </si>
  <si>
    <t>Operating segment</t>
  </si>
  <si>
    <t>Corporate other expense</t>
  </si>
  <si>
    <t>Segment Information (Details 3) - USD ($) $ in Thousands</t>
  </si>
  <si>
    <t>Information on revenue, net of intersegment eliminations, by product group</t>
  </si>
  <si>
    <t>Local voice and other retail services</t>
  </si>
  <si>
    <t>Wholesale carrier services and subsidies</t>
  </si>
  <si>
    <t>Data center colocation</t>
  </si>
  <si>
    <t>Proceeds from the sale of equipment</t>
  </si>
  <si>
    <t>Quarterly Financial Information (Unaudited) (Details) - USD ($) $ / shares in Units, $ in Thousands</t>
  </si>
  <si>
    <t>Net Income (Loss)</t>
  </si>
  <si>
    <t>Earnings (Loss) per share - basic (in dollars per share)</t>
  </si>
  <si>
    <t>Earnings (Loss) per share - diluted (in dollars per share)</t>
  </si>
  <si>
    <t>Pension settlement losses</t>
  </si>
  <si>
    <t>CAF Phase II [Member]</t>
  </si>
  <si>
    <t>Restricted Net Assets and Parent Company Condensed Financial Information (Details) - USD ($) $ in Thousands</t>
  </si>
  <si>
    <t>Condensed Statements of Income and Comprehensive Income (Loss)</t>
  </si>
  <si>
    <t>Equity in earnings of Hawaiian Telcom Communications, Inc.</t>
  </si>
  <si>
    <t>Dividends paid by the subsidiaries to the parent company</t>
  </si>
  <si>
    <t>Restricted Net Assets and Parent Company Condensed Financial Information (Details 2) - USD ($) $ in Thousands</t>
  </si>
  <si>
    <t>Investment in Hawaiian Telcom Communication, Inc.</t>
  </si>
  <si>
    <t>Common stock, par value of $0.01 per share, 245,000,000 shares authorized and 11,466,398 and 10,673,292 shares issued and outstanding</t>
  </si>
  <si>
    <t>Restricted Net Assets and Parent Company Condensed Financial Information (Details 3) - $ / shares</t>
  </si>
  <si>
    <t>Condensed Balance Sheets</t>
  </si>
  <si>
    <t>Restricted Net Assets and Parent Company Condensed Financial Information (Details 4) - USD ($) $ in Thousands</t>
  </si>
  <si>
    <t>Condensed Statements of Cash Flows</t>
  </si>
  <si>
    <t>Undistributed earnings of Hawaiian Telcom Communications, Inc.</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_);_(&quot;$ &quot;(#,##0.0)" numFmtId="167"/>
    <numFmt formatCode="#,##0.0_);(#,##0.0)" numFmtId="168"/>
    <numFmt formatCode="_(&quot;$ &quot;#,##0.000_);_(&quot;$ &quot;(#,##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sharedStrings.xml" Type="http://schemas.openxmlformats.org/officeDocument/2006/relationships/sharedStrings"/><ns0:Relationship Id="rId83" Target="styles.xml" Type="http://schemas.openxmlformats.org/officeDocument/2006/relationships/styles"/><ns0:Relationship Id="rId8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9"/>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n" s="6" r="B5">
        <v>1487986</v>
      </c>
    </row>
    <row spans="1:4" r="6">
      <c t="s" s="4" r="A6">
        <v>9</v>
      </c>
      <c t="s" s="4" r="B6">
        <v>10</v>
      </c>
    </row>
    <row spans="1:4" r="7">
      <c t="s" s="4" r="A7">
        <v>11</v>
      </c>
      <c t="s" s="4" r="B7">
        <v>12</v>
      </c>
    </row>
    <row spans="1:4" r="8">
      <c t="s" s="4" r="A8">
        <v>13</v>
      </c>
      <c t="s" s="4" r="B8">
        <v>14</v>
      </c>
    </row>
    <row spans="1:4" r="9">
      <c t="s" s="4" r="A9">
        <v>15</v>
      </c>
      <c t="s" s="4" r="B9">
        <v>16</v>
      </c>
    </row>
    <row spans="1:4" r="10">
      <c t="s" s="4" r="A10">
        <v>17</v>
      </c>
      <c t="s" s="4" r="B10">
        <v>18</v>
      </c>
    </row>
    <row spans="1:4" r="11">
      <c t="s" s="4" r="A11">
        <v>19</v>
      </c>
      <c t="s" s="4" r="B11">
        <v>18</v>
      </c>
    </row>
    <row spans="1:4" r="12">
      <c t="s" s="4" r="A12">
        <v>20</v>
      </c>
      <c t="s" s="4" r="B12">
        <v>21</v>
      </c>
    </row>
    <row spans="1:4" r="13">
      <c t="s" s="4" r="A13">
        <v>22</v>
      </c>
      <c t="s" s="4" r="B13">
        <v>23</v>
      </c>
    </row>
    <row spans="1:4" r="14">
      <c t="s" s="4" r="A14">
        <v>24</v>
      </c>
      <c t="n" s="7" r="D14">
        <v>132946692</v>
      </c>
    </row>
    <row spans="1:4" r="15">
      <c t="s" s="4" r="A15">
        <v>25</v>
      </c>
      <c t="n" s="6" r="C15">
        <v>11466398</v>
      </c>
    </row>
    <row spans="1:4" r="16">
      <c t="s" s="4" r="A16">
        <v>26</v>
      </c>
      <c t="n" s="6" r="B16">
        <v>2015</v>
      </c>
    </row>
    <row spans="1:4" r="17">
      <c t="s" s="4" r="A17">
        <v>27</v>
      </c>
      <c t="s" s="4" r="B17">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59</v>
      </c>
      <c t="s" s="2" r="B1">
        <v>1</v>
      </c>
    </row>
    <row spans="1:2" r="2">
      <c t="s" s="2" r="B2">
        <v>2</v>
      </c>
    </row>
    <row spans="1:2" r="3">
      <c t="s" s="3" r="A3">
        <v>159</v>
      </c>
    </row>
    <row spans="1:2" r="4">
      <c t="s" s="4" r="A4">
        <v>159</v>
      </c>
      <c t="s" s="4" r="B4">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spans="1:2" r="1">
      <c t="s" s="1" r="A1">
        <v>161</v>
      </c>
      <c t="s" s="2" r="B1">
        <v>1</v>
      </c>
    </row>
    <row spans="1:2" r="2">
      <c t="s" s="2" r="B2">
        <v>2</v>
      </c>
    </row>
    <row spans="1:2" r="3">
      <c t="s" s="3" r="A3">
        <v>161</v>
      </c>
    </row>
    <row spans="1:2" r="4">
      <c t="s" s="4" r="A4">
        <v>161</v>
      </c>
      <c t="s" s="4" r="B4">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63</v>
      </c>
      <c t="s" s="2" r="B1">
        <v>1</v>
      </c>
    </row>
    <row spans="1:2" r="2">
      <c t="s" s="2" r="B2">
        <v>2</v>
      </c>
    </row>
    <row spans="1:2" r="3">
      <c t="s" s="3" r="A3">
        <v>163</v>
      </c>
    </row>
    <row spans="1:2" r="4">
      <c t="s" s="4" r="A4">
        <v>163</v>
      </c>
      <c t="s" s="4" r="B4">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65</v>
      </c>
      <c t="s" s="2" r="B1">
        <v>1</v>
      </c>
    </row>
    <row spans="1:2" r="2">
      <c t="s" s="2" r="B2">
        <v>2</v>
      </c>
    </row>
    <row spans="1:2" r="3">
      <c t="s" s="3" r="A3">
        <v>165</v>
      </c>
    </row>
    <row spans="1:2" r="4">
      <c t="s" s="4" r="A4">
        <v>165</v>
      </c>
      <c t="s" s="4" r="B4">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167</v>
      </c>
      <c t="s" s="2" r="B1">
        <v>1</v>
      </c>
    </row>
    <row spans="1:2" r="2">
      <c t="s" s="2" r="B2">
        <v>2</v>
      </c>
    </row>
    <row spans="1:2" r="3">
      <c t="s" s="3" r="A3">
        <v>167</v>
      </c>
    </row>
    <row spans="1:2" r="4">
      <c t="s" s="4" r="A4">
        <v>167</v>
      </c>
      <c t="s" s="4" r="B4">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spans="1:2" r="1">
      <c t="s" s="1" r="A1">
        <v>169</v>
      </c>
      <c t="s" s="2" r="B1">
        <v>1</v>
      </c>
    </row>
    <row spans="1:2" r="2">
      <c t="s" s="2" r="B2">
        <v>2</v>
      </c>
    </row>
    <row spans="1:2" r="3">
      <c t="s" s="3" r="A3">
        <v>170</v>
      </c>
    </row>
    <row spans="1:2" r="4">
      <c t="s" s="4" r="A4">
        <v>169</v>
      </c>
      <c t="s" s="4" r="B4">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172</v>
      </c>
      <c t="s" s="2" r="B1">
        <v>1</v>
      </c>
    </row>
    <row spans="1:2" r="2">
      <c t="s" s="2" r="B2">
        <v>2</v>
      </c>
    </row>
    <row spans="1:2" r="3">
      <c t="s" s="3" r="A3">
        <v>172</v>
      </c>
    </row>
    <row spans="1:2" r="4">
      <c t="s" s="4" r="A4">
        <v>172</v>
      </c>
      <c t="s" s="4" r="B4">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t="s" s="1" r="A1">
        <v>174</v>
      </c>
      <c t="s" s="2" r="B1">
        <v>1</v>
      </c>
    </row>
    <row spans="1:2" r="2">
      <c t="s" s="2" r="B2">
        <v>2</v>
      </c>
    </row>
    <row spans="1:2" r="3">
      <c t="s" s="3" r="A3">
        <v>174</v>
      </c>
    </row>
    <row spans="1:2" r="4">
      <c t="s" s="4" r="A4">
        <v>174</v>
      </c>
      <c t="s" s="4" r="B4">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176</v>
      </c>
      <c t="s" s="2" r="B1">
        <v>1</v>
      </c>
    </row>
    <row spans="1:2" r="2">
      <c t="s" s="2" r="B2">
        <v>2</v>
      </c>
    </row>
    <row spans="1:2" r="3">
      <c t="s" s="3" r="A3">
        <v>176</v>
      </c>
    </row>
    <row spans="1:2" r="4">
      <c t="s" s="4" r="A4">
        <v>176</v>
      </c>
      <c t="s" s="4" r="B4">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
    <col customWidth="1" max="2" min="2" width="80"/>
  </cols>
  <sheetData>
    <row spans="1:2" r="1">
      <c t="s" s="1" r="A1">
        <v>178</v>
      </c>
      <c t="s" s="2" r="B1">
        <v>1</v>
      </c>
    </row>
    <row spans="1:2" r="2">
      <c t="s" s="2" r="B2">
        <v>2</v>
      </c>
    </row>
    <row spans="1:2" r="3">
      <c t="s" s="3" r="A3">
        <v>178</v>
      </c>
    </row>
    <row spans="1:2" r="4">
      <c t="s" s="4" r="A4">
        <v>178</v>
      </c>
      <c t="s" s="4" r="B4">
        <v>1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s>
  <sheetData>
    <row spans="1:4" r="1">
      <c t="s" s="1" r="A1">
        <v>29</v>
      </c>
      <c t="s" s="2" r="B1">
        <v>1</v>
      </c>
    </row>
    <row spans="1:4" r="2">
      <c t="s" s="2" r="B2">
        <v>2</v>
      </c>
      <c t="s" s="2" r="C2">
        <v>30</v>
      </c>
      <c t="s" s="2" r="D2">
        <v>31</v>
      </c>
    </row>
    <row spans="1:4" r="3">
      <c t="s" s="3" r="A3">
        <v>32</v>
      </c>
    </row>
    <row spans="1:4" r="4">
      <c t="s" s="4" r="A4">
        <v>33</v>
      </c>
      <c t="n" s="7" r="B4">
        <v>393413</v>
      </c>
      <c t="n" s="7" r="C4">
        <v>390739</v>
      </c>
      <c t="n" s="7" r="D4">
        <v>391150</v>
      </c>
    </row>
    <row spans="1:4" r="5">
      <c t="s" s="3" r="A5">
        <v>34</v>
      </c>
    </row>
    <row spans="1:4" r="6">
      <c t="s" s="4" r="A6">
        <v>35</v>
      </c>
      <c t="n" s="6" r="B6">
        <v>162474</v>
      </c>
      <c t="n" s="6" r="C6">
        <v>166280</v>
      </c>
      <c t="n" s="6" r="D6">
        <v>163749</v>
      </c>
    </row>
    <row spans="1:4" r="7">
      <c t="s" s="4" r="A7">
        <v>36</v>
      </c>
      <c t="n" s="6" r="B7">
        <v>123798</v>
      </c>
      <c t="n" s="6" r="C7">
        <v>115974</v>
      </c>
      <c t="n" s="6" r="D7">
        <v>114875</v>
      </c>
    </row>
    <row spans="1:4" r="8">
      <c t="s" s="4" r="A8">
        <v>37</v>
      </c>
      <c t="n" s="6" r="D8">
        <v>-6546</v>
      </c>
    </row>
    <row spans="1:4" r="9">
      <c t="s" s="4" r="A9">
        <v>38</v>
      </c>
      <c t="n" s="6" r="B9">
        <v>87879</v>
      </c>
      <c t="n" s="6" r="C9">
        <v>78014</v>
      </c>
      <c t="n" s="6" r="D9">
        <v>77301</v>
      </c>
    </row>
    <row spans="1:4" r="10">
      <c t="s" s="4" r="A10">
        <v>39</v>
      </c>
      <c t="n" s="6" r="B10">
        <v>374151</v>
      </c>
      <c t="n" s="6" r="C10">
        <v>360268</v>
      </c>
      <c t="n" s="6" r="D10">
        <v>349379</v>
      </c>
    </row>
    <row spans="1:4" r="11">
      <c t="s" s="4" r="A11">
        <v>40</v>
      </c>
      <c t="n" s="6" r="B11">
        <v>19262</v>
      </c>
      <c t="n" s="6" r="C11">
        <v>30471</v>
      </c>
      <c t="n" s="6" r="D11">
        <v>41771</v>
      </c>
    </row>
    <row spans="1:4" r="12">
      <c t="s" s="3" r="A12">
        <v>41</v>
      </c>
    </row>
    <row spans="1:4" r="13">
      <c t="s" s="4" r="A13">
        <v>42</v>
      </c>
      <c t="n" s="6" r="B13">
        <v>-16786</v>
      </c>
      <c t="n" s="6" r="C13">
        <v>-16496</v>
      </c>
      <c t="n" s="6" r="D13">
        <v>-18875</v>
      </c>
    </row>
    <row spans="1:4" r="14">
      <c t="s" s="4" r="A14">
        <v>43</v>
      </c>
      <c t="n" s="6" r="D14">
        <v>-3660</v>
      </c>
    </row>
    <row spans="1:4" r="15">
      <c t="s" s="4" r="A15">
        <v>44</v>
      </c>
      <c t="n" s="6" r="B15">
        <v>-19</v>
      </c>
      <c t="n" s="6" r="C15">
        <v>34</v>
      </c>
      <c t="n" s="6" r="D15">
        <v>34</v>
      </c>
    </row>
    <row spans="1:4" r="16">
      <c t="s" s="4" r="A16">
        <v>45</v>
      </c>
      <c t="n" s="6" r="B16">
        <v>-16805</v>
      </c>
      <c t="n" s="6" r="C16">
        <v>-16462</v>
      </c>
      <c t="n" s="6" r="D16">
        <v>-22501</v>
      </c>
    </row>
    <row spans="1:4" r="17">
      <c t="s" s="4" r="A17">
        <v>46</v>
      </c>
      <c t="n" s="6" r="B17">
        <v>2457</v>
      </c>
      <c t="n" s="6" r="C17">
        <v>14009</v>
      </c>
      <c t="n" s="6" r="D17">
        <v>19270</v>
      </c>
    </row>
    <row spans="1:4" r="18">
      <c t="s" s="4" r="A18">
        <v>47</v>
      </c>
      <c t="n" s="6" r="B18">
        <v>1357</v>
      </c>
      <c t="n" s="6" r="C18">
        <v>5910</v>
      </c>
      <c t="n" s="6" r="D18">
        <v>8782</v>
      </c>
    </row>
    <row spans="1:4" r="19">
      <c t="s" s="4" r="A19">
        <v>48</v>
      </c>
      <c t="n" s="7" r="B19">
        <v>1100</v>
      </c>
      <c t="n" s="7" r="C19">
        <v>8099</v>
      </c>
      <c t="n" s="7" r="D19">
        <v>10488</v>
      </c>
    </row>
    <row spans="1:4" r="20">
      <c t="s" s="3" r="A20">
        <v>49</v>
      </c>
    </row>
    <row spans="1:4" r="21">
      <c t="s" s="4" r="A21">
        <v>50</v>
      </c>
      <c t="n" s="8" r="B21">
        <v>0.1</v>
      </c>
      <c t="n" s="8" r="C21">
        <v>0.76</v>
      </c>
      <c t="n" s="8" r="D21">
        <v>1.01</v>
      </c>
    </row>
    <row spans="1:4" r="22">
      <c t="s" s="4" r="A22">
        <v>51</v>
      </c>
      <c t="n" s="8" r="B22">
        <v>0.1</v>
      </c>
      <c t="n" s="8" r="C22">
        <v>0.72</v>
      </c>
      <c t="n" s="8" r="D22">
        <v>0.95</v>
      </c>
    </row>
    <row spans="1:4" r="23">
      <c t="s" s="3" r="A23">
        <v>52</v>
      </c>
    </row>
    <row spans="1:4" r="24">
      <c t="s" s="4" r="A24">
        <v>53</v>
      </c>
      <c t="n" s="6" r="B24">
        <v>10977341</v>
      </c>
      <c t="n" s="6" r="C24">
        <v>10591351</v>
      </c>
      <c t="n" s="6" r="D24">
        <v>10337339</v>
      </c>
    </row>
    <row spans="1:4" r="25">
      <c t="s" s="4" r="A25">
        <v>54</v>
      </c>
      <c t="n" s="6" r="B25">
        <v>11386303</v>
      </c>
      <c t="n" s="6" r="C25">
        <v>11308051</v>
      </c>
      <c t="n" s="6" r="D25">
        <v>11093931</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139</v>
      </c>
      <c t="s" s="2" r="B1">
        <v>1</v>
      </c>
    </row>
    <row spans="1:2" r="2">
      <c t="s" s="2" r="B2">
        <v>2</v>
      </c>
    </row>
    <row spans="1:2" r="3">
      <c t="s" s="3" r="A3">
        <v>180</v>
      </c>
    </row>
    <row spans="1:2" r="4">
      <c t="s" s="4" r="A4">
        <v>139</v>
      </c>
      <c t="s" s="4" r="B4">
        <v>1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82</v>
      </c>
      <c t="s" s="2" r="B1">
        <v>1</v>
      </c>
    </row>
    <row spans="1:2" r="2">
      <c t="s" s="2" r="B2">
        <v>2</v>
      </c>
    </row>
    <row spans="1:2" r="3">
      <c t="s" s="3" r="A3">
        <v>182</v>
      </c>
    </row>
    <row spans="1:2" r="4">
      <c t="s" s="4" r="A4">
        <v>182</v>
      </c>
      <c t="s" s="4" r="B4">
        <v>18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84</v>
      </c>
      <c t="s" s="2" r="B1">
        <v>1</v>
      </c>
    </row>
    <row spans="1:2" r="2">
      <c t="s" s="2" r="B2">
        <v>2</v>
      </c>
    </row>
    <row spans="1:2" r="3">
      <c t="s" s="3" r="A3">
        <v>184</v>
      </c>
    </row>
    <row spans="1:2" r="4">
      <c t="s" s="4" r="A4">
        <v>184</v>
      </c>
      <c t="s" s="4" r="B4">
        <v>18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186</v>
      </c>
      <c t="s" s="2" r="B1">
        <v>1</v>
      </c>
    </row>
    <row spans="1:2" r="2">
      <c t="s" s="2" r="B2">
        <v>2</v>
      </c>
    </row>
    <row spans="1:2" r="3">
      <c t="s" s="3" r="A3">
        <v>186</v>
      </c>
    </row>
    <row spans="1:2" r="4">
      <c t="s" s="4" r="A4">
        <v>186</v>
      </c>
      <c t="s" s="4" r="B4">
        <v>18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t="s" s="1" r="A1">
        <v>188</v>
      </c>
      <c t="s" s="2" r="B1">
        <v>1</v>
      </c>
    </row>
    <row spans="1:2" r="2">
      <c t="s" s="2" r="B2">
        <v>2</v>
      </c>
    </row>
    <row spans="1:2" r="3">
      <c t="s" s="3" r="A3">
        <v>188</v>
      </c>
    </row>
    <row spans="1:2" r="4">
      <c t="s" s="4" r="A4">
        <v>188</v>
      </c>
      <c t="s" s="4" r="B4">
        <v>18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190</v>
      </c>
      <c t="s" s="2" r="B1">
        <v>1</v>
      </c>
    </row>
    <row spans="1:2" r="2">
      <c t="s" s="2" r="B2">
        <v>2</v>
      </c>
    </row>
    <row spans="1:2" r="3">
      <c t="s" s="3" r="A3">
        <v>190</v>
      </c>
    </row>
    <row spans="1:2" r="4">
      <c t="s" s="4" r="A4">
        <v>190</v>
      </c>
      <c t="s" s="4" r="B4">
        <v>19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t="s" s="1" r="A1">
        <v>192</v>
      </c>
      <c t="s" s="2" r="B1">
        <v>1</v>
      </c>
    </row>
    <row spans="1:2" r="2">
      <c t="s" s="2" r="B2">
        <v>2</v>
      </c>
    </row>
    <row spans="1:2" r="3">
      <c t="s" s="3" r="A3">
        <v>192</v>
      </c>
    </row>
    <row spans="1:2" r="4">
      <c t="s" s="4" r="A4">
        <v>192</v>
      </c>
      <c t="s" s="4" r="B4">
        <v>19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57"/>
    <col customWidth="1" max="2" min="2" width="80"/>
  </cols>
  <sheetData>
    <row spans="1:2" r="1">
      <c t="s" s="1" r="A1">
        <v>194</v>
      </c>
      <c t="s" s="2" r="B1">
        <v>1</v>
      </c>
    </row>
    <row spans="1:2" r="2">
      <c t="s" s="2" r="B2">
        <v>2</v>
      </c>
    </row>
    <row spans="1:2" r="3">
      <c t="s" s="3" r="A3">
        <v>157</v>
      </c>
    </row>
    <row spans="1:2" r="4">
      <c t="s" s="4" r="A4">
        <v>195</v>
      </c>
      <c t="s" s="4" r="B4">
        <v>196</v>
      </c>
    </row>
    <row spans="1:2" r="5">
      <c t="s" s="4" r="A5">
        <v>197</v>
      </c>
      <c t="s" s="4" r="B5">
        <v>198</v>
      </c>
    </row>
    <row spans="1:2" r="6">
      <c t="s" s="4" r="A6">
        <v>199</v>
      </c>
      <c t="s" s="4" r="B6">
        <v>200</v>
      </c>
    </row>
    <row spans="1:2" r="7">
      <c t="s" s="4" r="A7">
        <v>201</v>
      </c>
      <c t="s" s="4" r="B7">
        <v>202</v>
      </c>
    </row>
    <row spans="1:2" r="8">
      <c t="s" s="4" r="A8">
        <v>203</v>
      </c>
      <c t="s" s="4" r="B8">
        <v>204</v>
      </c>
    </row>
    <row spans="1:2" r="9">
      <c t="s" s="4" r="A9">
        <v>205</v>
      </c>
      <c t="s" s="4" r="B9">
        <v>206</v>
      </c>
    </row>
    <row spans="1:2" r="10">
      <c t="s" s="4" r="A10">
        <v>112</v>
      </c>
      <c t="s" s="4" r="B10">
        <v>207</v>
      </c>
    </row>
    <row spans="1:2" r="11">
      <c t="s" s="4" r="A11">
        <v>208</v>
      </c>
      <c t="s" s="4" r="B11">
        <v>209</v>
      </c>
    </row>
    <row spans="1:2" r="12">
      <c t="s" s="4" r="A12">
        <v>210</v>
      </c>
      <c t="s" s="4" r="B12">
        <v>211</v>
      </c>
    </row>
    <row spans="1:2" r="13">
      <c t="s" s="4" r="A13">
        <v>212</v>
      </c>
      <c t="s" s="4" r="B13">
        <v>213</v>
      </c>
    </row>
    <row spans="1:2" r="14">
      <c t="s" s="4" r="A14">
        <v>165</v>
      </c>
      <c t="s" s="4" r="B14">
        <v>214</v>
      </c>
    </row>
    <row spans="1:2" r="15">
      <c t="s" s="4" r="A15">
        <v>215</v>
      </c>
      <c t="s" s="4" r="B15">
        <v>216</v>
      </c>
    </row>
    <row spans="1:2" r="16">
      <c t="s" s="4" r="A16">
        <v>217</v>
      </c>
      <c t="s" s="4" r="B16">
        <v>218</v>
      </c>
    </row>
    <row spans="1:2" r="17">
      <c t="s" s="4" r="A17">
        <v>174</v>
      </c>
      <c t="s" s="4" r="B17">
        <v>219</v>
      </c>
    </row>
    <row spans="1:2" r="18">
      <c t="s" s="4" r="A18">
        <v>172</v>
      </c>
      <c t="s" s="4" r="B18">
        <v>220</v>
      </c>
    </row>
    <row spans="1:2" r="19">
      <c t="s" s="4" r="A19">
        <v>221</v>
      </c>
      <c t="s" s="4" r="B19">
        <v>222</v>
      </c>
    </row>
    <row spans="1:2" r="20">
      <c t="s" s="4" r="A20">
        <v>223</v>
      </c>
      <c t="s" s="4" r="B20">
        <v>224</v>
      </c>
    </row>
    <row spans="1:2" r="21">
      <c t="s" s="4" r="A21">
        <v>225</v>
      </c>
      <c t="s" s="4" r="B21">
        <v>226</v>
      </c>
    </row>
    <row spans="1:2" r="22">
      <c t="s" s="4" r="A22">
        <v>227</v>
      </c>
      <c t="s" s="4" r="B22">
        <v>228</v>
      </c>
    </row>
    <row spans="1:2" r="23">
      <c t="s" s="4" r="A23">
        <v>229</v>
      </c>
      <c t="s" s="4" r="B23">
        <v>23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231</v>
      </c>
      <c t="s" s="2" r="B1">
        <v>1</v>
      </c>
    </row>
    <row spans="1:2" r="2">
      <c t="s" s="2" r="B2">
        <v>2</v>
      </c>
    </row>
    <row spans="1:2" r="3">
      <c t="s" s="3" r="A3">
        <v>157</v>
      </c>
    </row>
    <row spans="1:2" r="4">
      <c t="s" s="4" r="A4">
        <v>232</v>
      </c>
      <c t="s" s="4" r="B4">
        <v>23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1"/>
    <col customWidth="1" max="2" min="2" width="80"/>
  </cols>
  <sheetData>
    <row spans="1:2" r="1">
      <c t="s" s="1" r="A1">
        <v>234</v>
      </c>
      <c t="s" s="2" r="B1">
        <v>1</v>
      </c>
    </row>
    <row spans="1:2" r="2">
      <c t="s" s="2" r="B2">
        <v>2</v>
      </c>
    </row>
    <row spans="1:2" r="3">
      <c t="s" s="4" r="A3">
        <v>235</v>
      </c>
    </row>
    <row spans="1:2" r="4">
      <c t="s" s="3" r="A4">
        <v>236</v>
      </c>
    </row>
    <row spans="1:2" r="5">
      <c t="s" s="4" r="A5">
        <v>237</v>
      </c>
      <c t="s" s="4" r="B5">
        <v>23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5</v>
      </c>
      <c t="s" s="2" r="B1">
        <v>1</v>
      </c>
    </row>
    <row spans="1:4" r="2">
      <c t="s" s="2" r="B2">
        <v>2</v>
      </c>
      <c t="s" s="2" r="C2">
        <v>30</v>
      </c>
      <c t="s" s="2" r="D2">
        <v>31</v>
      </c>
    </row>
    <row spans="1:4" r="3">
      <c t="s" s="3" r="A3">
        <v>56</v>
      </c>
    </row>
    <row spans="1:4" r="4">
      <c t="s" s="4" r="A4">
        <v>48</v>
      </c>
      <c t="n" s="7" r="B4">
        <v>1100</v>
      </c>
      <c t="n" s="7" r="C4">
        <v>8099</v>
      </c>
      <c t="n" s="7" r="D4">
        <v>10488</v>
      </c>
    </row>
    <row spans="1:4" r="5">
      <c t="s" s="3" r="A5">
        <v>57</v>
      </c>
    </row>
    <row spans="1:4" r="6">
      <c t="s" s="4" r="A6">
        <v>58</v>
      </c>
      <c t="n" s="6" r="B6">
        <v>64</v>
      </c>
      <c t="n" s="6" r="C6">
        <v>-4</v>
      </c>
      <c t="n" s="6" r="D6">
        <v>-24</v>
      </c>
    </row>
    <row spans="1:4" r="7">
      <c t="s" s="4" r="A7">
        <v>59</v>
      </c>
      <c t="n" s="6" r="B7">
        <v>-8863</v>
      </c>
      <c t="n" s="6" r="C7">
        <v>-31124</v>
      </c>
      <c t="n" s="6" r="D7">
        <v>38459</v>
      </c>
    </row>
    <row spans="1:4" r="8">
      <c t="s" s="4" r="A8">
        <v>60</v>
      </c>
      <c t="n" s="6" r="B8">
        <v>3358</v>
      </c>
      <c t="n" s="6" r="C8">
        <v>11897</v>
      </c>
      <c t="n" s="6" r="D8">
        <v>-14701</v>
      </c>
    </row>
    <row spans="1:4" r="9">
      <c t="s" s="4" r="A9">
        <v>61</v>
      </c>
      <c t="n" s="6" r="B9">
        <v>-5441</v>
      </c>
      <c t="n" s="6" r="C9">
        <v>-19231</v>
      </c>
      <c t="n" s="6" r="D9">
        <v>23734</v>
      </c>
    </row>
    <row spans="1:4" r="10">
      <c t="s" s="4" r="A10">
        <v>62</v>
      </c>
      <c t="n" s="7" r="B10">
        <v>-4341</v>
      </c>
      <c t="n" s="7" r="C10">
        <v>-11132</v>
      </c>
      <c t="n" s="7" r="D10">
        <v>34222</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spans="1:2" r="1">
      <c t="s" s="1" r="A1">
        <v>239</v>
      </c>
      <c t="s" s="2" r="B1">
        <v>1</v>
      </c>
    </row>
    <row spans="1:2" r="2">
      <c t="s" s="2" r="B2">
        <v>2</v>
      </c>
    </row>
    <row spans="1:2" r="3">
      <c t="s" s="3" r="A3">
        <v>161</v>
      </c>
    </row>
    <row spans="1:2" r="4">
      <c t="s" s="4" r="A4">
        <v>240</v>
      </c>
      <c t="s" s="4" r="B4">
        <v>241</v>
      </c>
    </row>
    <row spans="1:2" r="5">
      <c t="s" s="4" r="A5">
        <v>242</v>
      </c>
      <c t="s" s="4" r="B5">
        <v>24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244</v>
      </c>
      <c t="s" s="2" r="B1">
        <v>1</v>
      </c>
    </row>
    <row spans="1:2" r="2">
      <c t="s" s="2" r="B2">
        <v>2</v>
      </c>
    </row>
    <row spans="1:2" r="3">
      <c t="s" s="3" r="A3">
        <v>163</v>
      </c>
    </row>
    <row spans="1:2" r="4">
      <c t="s" s="4" r="A4">
        <v>245</v>
      </c>
      <c t="s" s="4" r="B4">
        <v>24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6"/>
    <col customWidth="1" max="2" min="2" width="80"/>
  </cols>
  <sheetData>
    <row spans="1:2" r="1">
      <c t="s" s="1" r="A1">
        <v>247</v>
      </c>
      <c t="s" s="2" r="B1">
        <v>1</v>
      </c>
    </row>
    <row spans="1:2" r="2">
      <c t="s" s="2" r="B2">
        <v>2</v>
      </c>
    </row>
    <row spans="1:2" r="3">
      <c t="s" s="3" r="A3">
        <v>165</v>
      </c>
    </row>
    <row spans="1:2" r="4">
      <c t="s" s="4" r="A4">
        <v>248</v>
      </c>
      <c t="s" s="4" r="B4">
        <v>249</v>
      </c>
    </row>
    <row spans="1:2" r="5">
      <c t="s" s="4" r="A5">
        <v>250</v>
      </c>
      <c t="s" s="4" r="B5">
        <v>25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80"/>
  </cols>
  <sheetData>
    <row spans="1:2" r="1">
      <c t="s" s="1" r="A1">
        <v>252</v>
      </c>
      <c t="s" s="2" r="B1">
        <v>1</v>
      </c>
    </row>
    <row spans="1:2" r="2">
      <c t="s" s="2" r="B2">
        <v>2</v>
      </c>
    </row>
    <row spans="1:2" r="3">
      <c t="s" s="3" r="A3">
        <v>167</v>
      </c>
    </row>
    <row spans="1:2" r="4">
      <c t="s" s="4" r="A4">
        <v>253</v>
      </c>
      <c t="s" s="4" r="B4">
        <v>254</v>
      </c>
    </row>
    <row spans="1:2" r="5">
      <c t="s" s="4" r="A5">
        <v>82</v>
      </c>
      <c t="s" s="4" r="B5">
        <v>25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80"/>
  </cols>
  <sheetData>
    <row spans="1:2" r="1">
      <c t="s" s="1" r="A1">
        <v>256</v>
      </c>
      <c t="s" s="2" r="B1">
        <v>1</v>
      </c>
    </row>
    <row spans="1:2" r="2">
      <c t="s" s="2" r="B2">
        <v>2</v>
      </c>
    </row>
    <row spans="1:2" r="3">
      <c t="s" s="3" r="A3">
        <v>170</v>
      </c>
    </row>
    <row spans="1:2" r="4">
      <c t="s" s="4" r="A4">
        <v>257</v>
      </c>
      <c t="s" s="4" r="B4">
        <v>258</v>
      </c>
    </row>
    <row spans="1:2" r="5">
      <c t="s" s="4" r="A5">
        <v>259</v>
      </c>
      <c t="s" s="4" r="B5">
        <v>26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spans="1:2" r="1">
      <c t="s" s="1" r="A1">
        <v>261</v>
      </c>
      <c t="s" s="2" r="B1">
        <v>1</v>
      </c>
    </row>
    <row spans="1:2" r="2">
      <c t="s" s="2" r="B2">
        <v>2</v>
      </c>
    </row>
    <row spans="1:2" r="3">
      <c t="s" s="3" r="A3">
        <v>172</v>
      </c>
    </row>
    <row spans="1:2" r="4">
      <c t="s" s="4" r="A4">
        <v>262</v>
      </c>
      <c t="s" s="4" r="B4">
        <v>263</v>
      </c>
    </row>
    <row spans="1:2" r="5">
      <c t="s" s="4" r="A5">
        <v>264</v>
      </c>
      <c t="s" s="4" r="B5">
        <v>265</v>
      </c>
    </row>
    <row spans="1:2" r="6">
      <c t="s" s="4" r="A6">
        <v>266</v>
      </c>
      <c t="s" s="4" r="B6">
        <v>267</v>
      </c>
    </row>
    <row spans="1:2" r="7">
      <c t="s" s="4" r="A7">
        <v>268</v>
      </c>
      <c t="s" s="4" r="B7">
        <v>269</v>
      </c>
    </row>
    <row spans="1:2" r="8">
      <c t="s" s="4" r="A8">
        <v>270</v>
      </c>
    </row>
    <row spans="1:2" r="9">
      <c t="s" s="3" r="A9">
        <v>172</v>
      </c>
    </row>
    <row spans="1:2" r="10">
      <c t="s" s="4" r="A10">
        <v>271</v>
      </c>
      <c t="s" s="4" r="B10">
        <v>272</v>
      </c>
    </row>
    <row spans="1:2" r="11">
      <c t="s" s="4" r="A11">
        <v>273</v>
      </c>
    </row>
    <row spans="1:2" r="12">
      <c t="s" s="3" r="A12">
        <v>172</v>
      </c>
    </row>
    <row spans="1:2" r="13">
      <c t="s" s="4" r="A13">
        <v>271</v>
      </c>
      <c t="s" s="4" r="B13">
        <v>27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9"/>
    <col customWidth="1" max="2" min="2" width="80"/>
  </cols>
  <sheetData>
    <row spans="1:2" r="1">
      <c t="s" s="1" r="A1">
        <v>275</v>
      </c>
      <c t="s" s="2" r="B1">
        <v>1</v>
      </c>
    </row>
    <row spans="1:2" r="2">
      <c t="s" s="2" r="B2">
        <v>2</v>
      </c>
    </row>
    <row spans="1:2" r="3">
      <c t="s" s="3" r="A3">
        <v>174</v>
      </c>
    </row>
    <row spans="1:2" r="4">
      <c t="s" s="4" r="A4">
        <v>276</v>
      </c>
      <c t="s" s="4" r="B4">
        <v>277</v>
      </c>
    </row>
    <row spans="1:2" r="5">
      <c t="s" s="4" r="A5">
        <v>278</v>
      </c>
      <c t="s" s="4" r="B5">
        <v>279</v>
      </c>
    </row>
    <row spans="1:2" r="6">
      <c t="s" s="4" r="A6">
        <v>280</v>
      </c>
      <c t="s" s="4" r="B6">
        <v>281</v>
      </c>
    </row>
    <row spans="1:2" r="7">
      <c t="s" s="4" r="A7">
        <v>282</v>
      </c>
      <c t="s" s="4" r="B7">
        <v>28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84</v>
      </c>
      <c t="s" s="2" r="B1">
        <v>1</v>
      </c>
    </row>
    <row spans="1:2" r="2">
      <c t="s" s="2" r="B2">
        <v>2</v>
      </c>
    </row>
    <row spans="1:2" r="3">
      <c t="s" s="3" r="A3">
        <v>176</v>
      </c>
    </row>
    <row spans="1:2" r="4">
      <c t="s" s="4" r="A4">
        <v>285</v>
      </c>
      <c t="s" s="4" r="B4">
        <v>28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87</v>
      </c>
      <c t="s" s="2" r="B1">
        <v>1</v>
      </c>
    </row>
    <row spans="1:2" r="2">
      <c t="s" s="2" r="B2">
        <v>2</v>
      </c>
    </row>
    <row spans="1:2" r="3">
      <c t="s" s="3" r="A3">
        <v>178</v>
      </c>
    </row>
    <row spans="1:2" r="4">
      <c t="s" s="4" r="A4">
        <v>288</v>
      </c>
      <c t="s" s="4" r="B4">
        <v>28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90</v>
      </c>
      <c t="s" s="2" r="B1">
        <v>1</v>
      </c>
    </row>
    <row spans="1:2" r="2">
      <c t="s" s="2" r="B2">
        <v>2</v>
      </c>
    </row>
    <row spans="1:2" r="3">
      <c t="s" s="3" r="A3">
        <v>180</v>
      </c>
    </row>
    <row spans="1:2" r="4">
      <c t="s" s="4" r="A4">
        <v>291</v>
      </c>
      <c t="s" s="4" r="B4">
        <v>292</v>
      </c>
    </row>
    <row spans="1:2" r="5">
      <c t="s" s="4" r="A5">
        <v>293</v>
      </c>
      <c t="s" s="4" r="B5">
        <v>29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3</v>
      </c>
      <c t="s" s="2" r="B1">
        <v>2</v>
      </c>
      <c t="s" s="2" r="C1">
        <v>30</v>
      </c>
    </row>
    <row spans="1:3" r="2">
      <c t="s" s="3" r="A2">
        <v>64</v>
      </c>
    </row>
    <row spans="1:3" r="3">
      <c t="s" s="4" r="A3">
        <v>65</v>
      </c>
      <c t="n" s="7" r="B3">
        <v>30312</v>
      </c>
      <c t="n" s="7" r="C3">
        <v>39885</v>
      </c>
    </row>
    <row spans="1:3" r="4">
      <c t="s" s="4" r="A4">
        <v>66</v>
      </c>
      <c t="n" s="6" r="B4">
        <v>32736</v>
      </c>
      <c t="n" s="6" r="C4">
        <v>32662</v>
      </c>
    </row>
    <row spans="1:3" r="5">
      <c t="s" s="4" r="A5">
        <v>67</v>
      </c>
      <c t="n" s="6" r="B5">
        <v>8499</v>
      </c>
      <c t="n" s="6" r="C5">
        <v>9337</v>
      </c>
    </row>
    <row spans="1:3" r="6">
      <c t="s" s="4" r="A6">
        <v>68</v>
      </c>
      <c t="n" s="6" r="B6">
        <v>4068</v>
      </c>
      <c t="n" s="6" r="C6">
        <v>3598</v>
      </c>
    </row>
    <row spans="1:3" r="7">
      <c t="s" s="4" r="A7">
        <v>69</v>
      </c>
      <c t="n" s="6" r="B7">
        <v>2102</v>
      </c>
      <c t="n" s="6" r="C7">
        <v>3481</v>
      </c>
    </row>
    <row spans="1:3" r="8">
      <c t="s" s="4" r="A8">
        <v>70</v>
      </c>
      <c t="n" s="6" r="B8">
        <v>77717</v>
      </c>
      <c t="n" s="6" r="C8">
        <v>88963</v>
      </c>
    </row>
    <row spans="1:3" r="9">
      <c t="s" s="4" r="A9">
        <v>71</v>
      </c>
      <c t="n" s="6" r="B9">
        <v>579107</v>
      </c>
      <c t="n" s="6" r="C9">
        <v>565956</v>
      </c>
    </row>
    <row spans="1:3" r="10">
      <c t="s" s="4" r="A10">
        <v>72</v>
      </c>
      <c t="n" s="6" r="B10">
        <v>34828</v>
      </c>
      <c t="n" s="6" r="C10">
        <v>37328</v>
      </c>
    </row>
    <row spans="1:3" r="11">
      <c t="s" s="4" r="A11">
        <v>73</v>
      </c>
      <c t="n" s="6" r="B11">
        <v>12104</v>
      </c>
      <c t="n" s="6" r="C11">
        <v>12104</v>
      </c>
    </row>
    <row spans="1:3" r="12">
      <c t="s" s="4" r="A12">
        <v>74</v>
      </c>
      <c t="n" s="6" r="B12">
        <v>89896</v>
      </c>
      <c t="n" s="6" r="C12">
        <v>88466</v>
      </c>
    </row>
    <row spans="1:3" r="13">
      <c t="s" s="4" r="A13">
        <v>75</v>
      </c>
      <c t="n" s="6" r="B13">
        <v>6043</v>
      </c>
      <c t="n" s="6" r="C13">
        <v>3907</v>
      </c>
    </row>
    <row spans="1:3" r="14">
      <c t="s" s="4" r="A14">
        <v>76</v>
      </c>
      <c t="n" s="6" r="B14">
        <v>799695</v>
      </c>
      <c t="n" s="6" r="C14">
        <v>796724</v>
      </c>
    </row>
    <row spans="1:3" r="15">
      <c t="s" s="3" r="A15">
        <v>77</v>
      </c>
    </row>
    <row spans="1:3" r="16">
      <c t="s" s="4" r="A16">
        <v>78</v>
      </c>
      <c t="n" s="6" r="B16">
        <v>3000</v>
      </c>
      <c t="n" s="6" r="C16">
        <v>3000</v>
      </c>
    </row>
    <row spans="1:3" r="17">
      <c t="s" s="4" r="A17">
        <v>79</v>
      </c>
      <c t="n" s="6" r="B17">
        <v>44841</v>
      </c>
      <c t="n" s="6" r="C17">
        <v>50499</v>
      </c>
    </row>
    <row spans="1:3" r="18">
      <c t="s" s="4" r="A18">
        <v>80</v>
      </c>
      <c t="n" s="6" r="B18">
        <v>14491</v>
      </c>
      <c t="n" s="6" r="C18">
        <v>19399</v>
      </c>
    </row>
    <row spans="1:3" r="19">
      <c t="s" s="4" r="A19">
        <v>81</v>
      </c>
      <c t="n" s="6" r="B19">
        <v>17551</v>
      </c>
      <c t="n" s="6" r="C19">
        <v>14686</v>
      </c>
    </row>
    <row spans="1:3" r="20">
      <c t="s" s="4" r="A20">
        <v>82</v>
      </c>
      <c t="n" s="6" r="B20">
        <v>5932</v>
      </c>
      <c t="n" s="6" r="C20">
        <v>6790</v>
      </c>
    </row>
    <row spans="1:3" r="21">
      <c t="s" s="4" r="A21">
        <v>83</v>
      </c>
      <c t="n" s="6" r="B21">
        <v>85815</v>
      </c>
      <c t="n" s="6" r="C21">
        <v>94374</v>
      </c>
    </row>
    <row spans="1:3" r="22">
      <c t="s" s="4" r="A22">
        <v>84</v>
      </c>
      <c t="n" s="6" r="B22">
        <v>283046</v>
      </c>
      <c t="n" s="6" r="C22">
        <v>284179</v>
      </c>
    </row>
    <row spans="1:3" r="23">
      <c t="s" s="4" r="A23">
        <v>85</v>
      </c>
      <c t="n" s="6" r="B23">
        <v>104597</v>
      </c>
      <c t="n" s="6" r="C23">
        <v>99366</v>
      </c>
    </row>
    <row spans="1:3" r="24">
      <c t="s" s="4" r="A24">
        <v>86</v>
      </c>
      <c t="n" s="6" r="B24">
        <v>18538</v>
      </c>
      <c t="n" s="6" r="C24">
        <v>14271</v>
      </c>
    </row>
    <row spans="1:3" r="25">
      <c t="s" s="4" r="A25">
        <v>87</v>
      </c>
      <c t="n" s="7" r="B25">
        <v>491996</v>
      </c>
      <c t="n" s="7" r="C25">
        <v>492190</v>
      </c>
    </row>
    <row spans="1:3" r="26">
      <c t="s" s="4" r="A26">
        <v>88</v>
      </c>
      <c t="s" s="4" r="B26">
        <v>89</v>
      </c>
      <c t="s" s="4" r="C26">
        <v>89</v>
      </c>
    </row>
    <row spans="1:3" r="27">
      <c t="s" s="3" r="A27">
        <v>90</v>
      </c>
    </row>
    <row spans="1:3" r="28">
      <c t="s" s="4" r="A28">
        <v>91</v>
      </c>
      <c t="n" s="7" r="B28">
        <v>115</v>
      </c>
      <c t="n" s="7" r="C28">
        <v>107</v>
      </c>
    </row>
    <row spans="1:3" r="29">
      <c t="s" s="4" r="A29">
        <v>92</v>
      </c>
      <c t="n" s="6" r="B29">
        <v>178019</v>
      </c>
      <c t="n" s="6" r="C29">
        <v>170521</v>
      </c>
    </row>
    <row spans="1:3" r="30">
      <c t="s" s="4" r="A30">
        <v>93</v>
      </c>
      <c t="n" s="6" r="B30">
        <v>-29388</v>
      </c>
      <c t="n" s="6" r="C30">
        <v>-23947</v>
      </c>
    </row>
    <row spans="1:3" r="31">
      <c t="s" s="4" r="A31">
        <v>94</v>
      </c>
      <c t="n" s="6" r="B31">
        <v>158953</v>
      </c>
      <c t="n" s="6" r="C31">
        <v>157853</v>
      </c>
    </row>
    <row spans="1:3" r="32">
      <c t="s" s="4" r="A32">
        <v>95</v>
      </c>
      <c t="n" s="6" r="B32">
        <v>307699</v>
      </c>
      <c t="n" s="6" r="C32">
        <v>304534</v>
      </c>
    </row>
    <row spans="1:3" r="33">
      <c t="s" s="4" r="A33">
        <v>96</v>
      </c>
      <c t="n" s="7" r="B33">
        <v>799695</v>
      </c>
      <c t="n" s="7" r="C33">
        <v>796724</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95</v>
      </c>
      <c t="s" s="2" r="B1">
        <v>1</v>
      </c>
    </row>
    <row spans="1:2" r="2">
      <c t="s" s="2" r="B2">
        <v>2</v>
      </c>
    </row>
    <row spans="1:2" r="3">
      <c t="s" s="3" r="A3">
        <v>182</v>
      </c>
    </row>
    <row spans="1:2" r="4">
      <c t="s" s="4" r="A4">
        <v>296</v>
      </c>
      <c t="s" s="4" r="B4">
        <v>297</v>
      </c>
    </row>
    <row spans="1:2" r="5">
      <c t="s" s="4" r="A5">
        <v>298</v>
      </c>
      <c t="s" s="4" r="B5">
        <v>29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80"/>
  </cols>
  <sheetData>
    <row spans="1:2" r="1">
      <c t="s" s="1" r="A1">
        <v>300</v>
      </c>
      <c t="s" s="2" r="B1">
        <v>1</v>
      </c>
    </row>
    <row spans="1:2" r="2">
      <c t="s" s="2" r="B2">
        <v>2</v>
      </c>
    </row>
    <row spans="1:2" r="3">
      <c t="s" s="3" r="A3">
        <v>184</v>
      </c>
    </row>
    <row spans="1:2" r="4">
      <c t="s" s="4" r="A4">
        <v>301</v>
      </c>
      <c t="s" s="4" r="B4">
        <v>302</v>
      </c>
    </row>
    <row spans="1:2" r="5">
      <c t="s" s="4" r="A5">
        <v>303</v>
      </c>
      <c t="s" s="4" r="B5">
        <v>30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305</v>
      </c>
      <c t="s" s="2" r="B1">
        <v>1</v>
      </c>
    </row>
    <row spans="1:2" r="2">
      <c t="s" s="2" r="B2">
        <v>2</v>
      </c>
    </row>
    <row spans="1:2" r="3">
      <c t="s" s="3" r="A3">
        <v>186</v>
      </c>
    </row>
    <row spans="1:2" r="4">
      <c t="s" s="4" r="A4">
        <v>306</v>
      </c>
      <c t="s" s="4" r="B4">
        <v>30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308</v>
      </c>
      <c t="s" s="2" r="B1">
        <v>1</v>
      </c>
    </row>
    <row spans="1:2" r="2">
      <c t="s" s="2" r="B2">
        <v>2</v>
      </c>
    </row>
    <row spans="1:2" r="3">
      <c t="s" s="3" r="A3">
        <v>188</v>
      </c>
    </row>
    <row spans="1:2" r="4">
      <c t="s" s="4" r="A4">
        <v>309</v>
      </c>
      <c t="s" s="4" r="B4">
        <v>310</v>
      </c>
    </row>
    <row spans="1:2" r="5">
      <c t="s" s="4" r="A5">
        <v>311</v>
      </c>
      <c t="s" s="4" r="B5">
        <v>312</v>
      </c>
    </row>
    <row spans="1:2" r="6">
      <c t="s" s="4" r="A6">
        <v>313</v>
      </c>
      <c t="s" s="4" r="B6">
        <v>31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315</v>
      </c>
      <c t="s" s="2" r="B1">
        <v>1</v>
      </c>
    </row>
    <row spans="1:2" r="2">
      <c t="s" s="2" r="B2">
        <v>2</v>
      </c>
    </row>
    <row spans="1:2" r="3">
      <c t="s" s="3" r="A3">
        <v>190</v>
      </c>
    </row>
    <row spans="1:2" r="4">
      <c t="s" s="4" r="A4">
        <v>316</v>
      </c>
      <c t="s" s="4" r="B4">
        <v>31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318</v>
      </c>
      <c t="s" s="2" r="B1">
        <v>1</v>
      </c>
    </row>
    <row spans="1:2" r="2">
      <c t="s" s="2" r="B2">
        <v>2</v>
      </c>
    </row>
    <row spans="1:2" r="3">
      <c t="s" s="3" r="A3">
        <v>192</v>
      </c>
    </row>
    <row spans="1:2" r="4">
      <c t="s" s="4" r="A4">
        <v>319</v>
      </c>
      <c t="s" s="4" r="B4">
        <v>320</v>
      </c>
    </row>
    <row spans="1:2" r="5">
      <c t="s" s="4" r="A5">
        <v>321</v>
      </c>
      <c t="s" s="4" r="B5">
        <v>322</v>
      </c>
    </row>
    <row spans="1:2" r="6">
      <c t="s" s="4" r="A6">
        <v>323</v>
      </c>
      <c t="s" s="4" r="B6">
        <v>32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3"/>
    <col customWidth="1" max="2" min="2" width="22"/>
  </cols>
  <sheetData>
    <row spans="1:2" r="1">
      <c t="s" s="1" r="A1">
        <v>325</v>
      </c>
      <c t="s" s="2" r="B1">
        <v>1</v>
      </c>
    </row>
    <row spans="1:2" r="2">
      <c t="s" s="2" r="B2">
        <v>326</v>
      </c>
    </row>
    <row spans="1:2" r="3">
      <c t="s" s="3" r="A3">
        <v>155</v>
      </c>
    </row>
    <row spans="1:2" r="4">
      <c t="s" s="4" r="A4">
        <v>327</v>
      </c>
      <c t="n" s="6" r="B4">
        <v>1</v>
      </c>
    </row>
    <row spans="1:2" r="5">
      <c t="s" s="4" r="A5">
        <v>328</v>
      </c>
      <c t="n" s="6" r="B5">
        <v>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1"/>
  </cols>
  <sheetData>
    <row spans="1:4" r="1">
      <c t="s" s="1" r="A1">
        <v>329</v>
      </c>
      <c t="s" s="2" r="B1">
        <v>1</v>
      </c>
    </row>
    <row spans="1:4" r="2">
      <c t="s" s="2" r="B2">
        <v>330</v>
      </c>
      <c t="s" s="2" r="C2">
        <v>331</v>
      </c>
      <c t="s" s="2" r="D2">
        <v>332</v>
      </c>
    </row>
    <row spans="1:4" r="3">
      <c t="s" s="3" r="A3">
        <v>203</v>
      </c>
    </row>
    <row spans="1:4" r="4">
      <c t="s" s="4" r="A4">
        <v>333</v>
      </c>
      <c t="n" s="6" r="B4">
        <v>1</v>
      </c>
    </row>
    <row spans="1:4" r="5">
      <c t="s" s="3" r="A5">
        <v>205</v>
      </c>
    </row>
    <row spans="1:4" r="6">
      <c t="s" s="4" r="A6">
        <v>79</v>
      </c>
      <c t="n" s="9" r="B6">
        <v>20.6</v>
      </c>
      <c t="n" s="9" r="C6">
        <v>21.2</v>
      </c>
      <c t="n" s="9" r="D6">
        <v>14.2</v>
      </c>
    </row>
    <row spans="1:4" r="7">
      <c t="s" s="3" r="A7">
        <v>157</v>
      </c>
    </row>
    <row spans="1:4" r="8">
      <c t="s" s="4" r="A8">
        <v>334</v>
      </c>
      <c t="s" s="4" r="B8">
        <v>335</v>
      </c>
    </row>
    <row spans="1:4" r="9">
      <c t="s" s="3" r="A9">
        <v>201</v>
      </c>
    </row>
    <row spans="1:4" r="10">
      <c t="s" s="4" r="A10">
        <v>336</v>
      </c>
      <c t="n" s="9" r="B10">
        <v>8.199999999999999</v>
      </c>
      <c t="n" s="10" r="C10">
        <v>7.5</v>
      </c>
      <c t="n" s="9" r="D10">
        <v>7.4</v>
      </c>
    </row>
    <row spans="1:4" r="11">
      <c t="s" s="3" r="A11">
        <v>337</v>
      </c>
    </row>
    <row spans="1:4" r="12">
      <c t="s" s="4" r="A12">
        <v>338</v>
      </c>
      <c t="n" s="9" r="B12">
        <v>4.2</v>
      </c>
      <c t="n" s="9" r="C12">
        <v>5.2</v>
      </c>
    </row>
    <row spans="1:4" r="13">
      <c t="s" s="4" r="A13">
        <v>339</v>
      </c>
    </row>
    <row spans="1:4" r="14">
      <c t="s" s="3" r="A14">
        <v>337</v>
      </c>
    </row>
    <row spans="1:4" r="15">
      <c t="s" s="4" r="A15">
        <v>340</v>
      </c>
      <c t="s" s="4" r="B15">
        <v>341</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31"/>
    <col customWidth="1" max="3" min="3" width="27"/>
    <col customWidth="1" max="4" min="4" width="27"/>
  </cols>
  <sheetData>
    <row spans="1:4" r="1">
      <c t="s" s="1" r="A1">
        <v>342</v>
      </c>
      <c t="s" s="2" r="B1">
        <v>1</v>
      </c>
    </row>
    <row spans="1:4" r="2">
      <c t="s" s="2" r="B2">
        <v>343</v>
      </c>
      <c t="s" s="2" r="C2">
        <v>344</v>
      </c>
      <c t="s" s="2" r="D2">
        <v>345</v>
      </c>
    </row>
    <row spans="1:4" r="3">
      <c t="s" s="3" r="A3">
        <v>346</v>
      </c>
    </row>
    <row spans="1:4" r="4">
      <c t="s" s="4" r="A4">
        <v>347</v>
      </c>
      <c t="n" s="6" r="B4">
        <v>10977341</v>
      </c>
      <c t="n" s="6" r="C4">
        <v>10591351</v>
      </c>
      <c t="n" s="6" r="D4">
        <v>10337339</v>
      </c>
    </row>
    <row spans="1:4" r="5">
      <c t="s" s="3" r="A5">
        <v>348</v>
      </c>
    </row>
    <row spans="1:4" r="6">
      <c t="s" s="4" r="A6">
        <v>349</v>
      </c>
      <c t="n" s="6" r="B6">
        <v>83727</v>
      </c>
      <c t="n" s="6" r="C6">
        <v>143787</v>
      </c>
      <c t="n" s="6" r="D6">
        <v>163101</v>
      </c>
    </row>
    <row spans="1:4" r="7">
      <c t="s" s="4" r="A7">
        <v>350</v>
      </c>
      <c t="n" s="6" r="B7">
        <v>325235</v>
      </c>
      <c t="n" s="6" r="C7">
        <v>572913</v>
      </c>
      <c t="n" s="6" r="D7">
        <v>593491</v>
      </c>
    </row>
    <row spans="1:4" r="8">
      <c t="s" s="4" r="A8">
        <v>351</v>
      </c>
      <c t="n" s="6" r="B8">
        <v>11386303</v>
      </c>
      <c t="n" s="6" r="C8">
        <v>11308051</v>
      </c>
      <c t="n" s="6" r="D8">
        <v>11093931</v>
      </c>
    </row>
    <row spans="1:4" r="9">
      <c t="s" s="3" r="A9">
        <v>223</v>
      </c>
    </row>
    <row spans="1:4" r="10">
      <c t="s" s="4" r="A10">
        <v>352</v>
      </c>
      <c t="n" s="9" r="B10">
        <v>5.9</v>
      </c>
      <c t="n" s="9" r="C10">
        <v>6.1</v>
      </c>
      <c t="n" s="7" r="D10">
        <v>4</v>
      </c>
    </row>
    <row spans="1:4" r="11">
      <c t="s" s="3" r="A11">
        <v>337</v>
      </c>
    </row>
    <row spans="1:4" r="12">
      <c t="s" s="4" r="A12">
        <v>353</v>
      </c>
      <c t="n" s="9" r="B12">
        <v>4.2</v>
      </c>
      <c t="n" s="10" r="C12">
        <v>5.2</v>
      </c>
    </row>
    <row spans="1:4" r="13">
      <c t="s" s="4" r="A13">
        <v>354</v>
      </c>
    </row>
    <row spans="1:4" r="14">
      <c t="s" s="3" r="A14">
        <v>337</v>
      </c>
    </row>
    <row spans="1:4" r="15">
      <c t="s" s="4" r="A15">
        <v>355</v>
      </c>
      <c t="n" s="10" r="C15">
        <v>6.8</v>
      </c>
    </row>
    <row spans="1:4" r="16">
      <c t="s" s="4" r="A16">
        <v>356</v>
      </c>
    </row>
    <row spans="1:4" r="17">
      <c t="s" s="3" r="A17">
        <v>337</v>
      </c>
    </row>
    <row spans="1:4" r="18">
      <c t="s" s="4" r="A18">
        <v>357</v>
      </c>
      <c t="n" s="9" r="C18">
        <v>6.8</v>
      </c>
    </row>
    <row spans="1:4" r="19">
      <c t="s" s="4" r="A19">
        <v>358</v>
      </c>
    </row>
    <row spans="1:4" r="20">
      <c t="s" s="3" r="A20">
        <v>348</v>
      </c>
    </row>
    <row spans="1:4" r="21">
      <c t="s" s="4" r="A21">
        <v>359</v>
      </c>
      <c t="s" s="4" r="B21">
        <v>360</v>
      </c>
    </row>
    <row spans="1:4" r="22">
      <c t="s" s="4" r="A22">
        <v>361</v>
      </c>
    </row>
    <row spans="1:4" r="23">
      <c t="s" s="3" r="A23">
        <v>348</v>
      </c>
    </row>
    <row spans="1:4" r="24">
      <c t="s" s="4" r="A24">
        <v>359</v>
      </c>
      <c t="s" s="4" r="B24">
        <v>362</v>
      </c>
    </row>
    <row spans="1:4" r="25">
      <c t="s" s="4" r="A25">
        <v>363</v>
      </c>
    </row>
    <row spans="1:4" r="26">
      <c t="s" s="3" r="A26">
        <v>348</v>
      </c>
    </row>
    <row spans="1:4" r="27">
      <c t="s" s="4" r="A27">
        <v>359</v>
      </c>
      <c t="s" s="4" r="B27">
        <v>364</v>
      </c>
    </row>
    <row spans="1:4" r="28">
      <c t="s" s="4" r="A28">
        <v>365</v>
      </c>
    </row>
    <row spans="1:4" r="29">
      <c t="s" s="3" r="A29">
        <v>348</v>
      </c>
    </row>
    <row spans="1:4" r="30">
      <c t="s" s="4" r="A30">
        <v>359</v>
      </c>
      <c t="s" s="4" r="B30">
        <v>366</v>
      </c>
    </row>
    <row spans="1:4" r="31">
      <c t="s" s="4" r="A31">
        <v>367</v>
      </c>
    </row>
    <row spans="1:4" r="32">
      <c t="s" s="3" r="A32">
        <v>348</v>
      </c>
    </row>
    <row spans="1:4" r="33">
      <c t="s" s="4" r="A33">
        <v>359</v>
      </c>
      <c t="s" s="4" r="B33">
        <v>368</v>
      </c>
    </row>
    <row spans="1:4" r="34">
      <c t="s" s="4" r="A34">
        <v>369</v>
      </c>
    </row>
    <row spans="1:4" r="35">
      <c t="s" s="3" r="A35">
        <v>348</v>
      </c>
    </row>
    <row spans="1:4" r="36">
      <c t="s" s="4" r="A36">
        <v>359</v>
      </c>
      <c t="s" s="4" r="B36">
        <v>370</v>
      </c>
    </row>
    <row spans="1:4" r="37">
      <c t="s" s="4" r="A37">
        <v>371</v>
      </c>
    </row>
    <row spans="1:4" r="38">
      <c t="s" s="3" r="A38">
        <v>348</v>
      </c>
    </row>
    <row spans="1:4" r="39">
      <c t="s" s="4" r="A39">
        <v>359</v>
      </c>
      <c t="s" s="4" r="B39">
        <v>372</v>
      </c>
    </row>
    <row spans="1:4" r="40">
      <c t="s" s="4" r="A40">
        <v>373</v>
      </c>
    </row>
    <row spans="1:4" r="41">
      <c t="s" s="3" r="A41">
        <v>348</v>
      </c>
    </row>
    <row spans="1:4" r="42">
      <c t="s" s="4" r="A42">
        <v>359</v>
      </c>
      <c t="s" s="4" r="B42">
        <v>374</v>
      </c>
    </row>
    <row spans="1:4" r="43">
      <c t="s" s="4" r="A43">
        <v>212</v>
      </c>
    </row>
    <row spans="1:4" r="44">
      <c t="s" s="3" r="A44">
        <v>348</v>
      </c>
    </row>
    <row spans="1:4" r="45">
      <c t="s" s="4" r="A45">
        <v>359</v>
      </c>
      <c t="s" s="4" r="B45">
        <v>375</v>
      </c>
    </row>
    <row spans="1:4" r="46">
      <c t="s" s="4" r="A46">
        <v>376</v>
      </c>
      <c t="n" s="6" r="B46">
        <v>3</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M57"/>
  <sheetViews>
    <sheetView workbookViewId="0">
      <selection activeCell="A1" sqref="A1"/>
    </sheetView>
  </sheetViews>
  <sheetFormatPr baseColWidth="10" defaultRowHeight="15"/>
  <cols>
    <col customWidth="1" max="1" min="1" width="73"/>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spans="1:13" r="1">
      <c t="s" s="1" r="A1">
        <v>377</v>
      </c>
      <c t="s" s="2" r="B1">
        <v>378</v>
      </c>
      <c t="s" s="2" r="C1">
        <v>379</v>
      </c>
      <c t="s" s="2" r="K1">
        <v>1</v>
      </c>
    </row>
    <row spans="1:13" r="2">
      <c t="s" s="2" r="B2">
        <v>380</v>
      </c>
      <c t="s" s="2" r="C2">
        <v>2</v>
      </c>
      <c t="s" s="2" r="D2">
        <v>381</v>
      </c>
      <c t="s" s="2" r="E2">
        <v>4</v>
      </c>
      <c t="s" s="2" r="F2">
        <v>382</v>
      </c>
      <c t="s" s="2" r="G2">
        <v>30</v>
      </c>
      <c t="s" s="2" r="H2">
        <v>383</v>
      </c>
      <c t="s" s="2" r="I2">
        <v>384</v>
      </c>
      <c t="s" s="2" r="J2">
        <v>385</v>
      </c>
      <c t="s" s="2" r="K2">
        <v>2</v>
      </c>
      <c t="s" s="2" r="L2">
        <v>30</v>
      </c>
      <c t="s" s="2" r="M2">
        <v>31</v>
      </c>
    </row>
    <row spans="1:13" r="3">
      <c t="s" s="3" r="A3">
        <v>386</v>
      </c>
    </row>
    <row spans="1:13" r="4">
      <c t="s" s="4" r="A4">
        <v>387</v>
      </c>
      <c t="n" s="7" r="M4">
        <v>11858</v>
      </c>
    </row>
    <row spans="1:13" r="5">
      <c t="s" s="4" r="A5">
        <v>388</v>
      </c>
      <c t="n" s="7" r="C5">
        <v>99207</v>
      </c>
      <c t="n" s="7" r="D5">
        <v>100905</v>
      </c>
      <c t="n" s="7" r="E5">
        <v>96187</v>
      </c>
      <c t="n" s="7" r="F5">
        <v>97114</v>
      </c>
      <c t="n" s="7" r="G5">
        <v>99631</v>
      </c>
      <c t="n" s="7" r="H5">
        <v>97252</v>
      </c>
      <c t="n" s="7" r="I5">
        <v>96784</v>
      </c>
      <c t="n" s="7" r="J5">
        <v>97072</v>
      </c>
      <c t="n" s="7" r="K5">
        <v>393413</v>
      </c>
      <c t="n" s="7" r="L5">
        <v>390739</v>
      </c>
      <c t="n" s="6" r="M5">
        <v>391150</v>
      </c>
    </row>
    <row spans="1:13" r="6">
      <c t="s" s="4" r="A6">
        <v>48</v>
      </c>
      <c t="n" s="6" r="C6">
        <v>-435</v>
      </c>
      <c t="n" s="7" r="D6">
        <v>105</v>
      </c>
      <c t="n" s="7" r="E6">
        <v>455</v>
      </c>
      <c t="n" s="7" r="F6">
        <v>975</v>
      </c>
      <c t="n" s="6" r="G6">
        <v>1976</v>
      </c>
      <c t="n" s="7" r="H6">
        <v>1516</v>
      </c>
      <c t="n" s="7" r="I6">
        <v>2239</v>
      </c>
      <c t="n" s="7" r="J6">
        <v>2368</v>
      </c>
      <c t="n" s="6" r="K6">
        <v>1100</v>
      </c>
      <c t="n" s="6" r="L6">
        <v>8099</v>
      </c>
      <c t="n" s="6" r="M6">
        <v>10488</v>
      </c>
    </row>
    <row spans="1:13" r="7">
      <c t="s" s="3" r="A7">
        <v>389</v>
      </c>
    </row>
    <row spans="1:13" r="8">
      <c t="s" s="4" r="A8">
        <v>73</v>
      </c>
      <c t="n" s="6" r="C8">
        <v>12104</v>
      </c>
      <c t="n" s="6" r="G8">
        <v>12104</v>
      </c>
      <c t="n" s="6" r="K8">
        <v>12104</v>
      </c>
      <c t="n" s="6" r="L8">
        <v>12104</v>
      </c>
    </row>
    <row spans="1:13" r="9">
      <c t="s" s="3" r="A9">
        <v>390</v>
      </c>
    </row>
    <row spans="1:13" r="10">
      <c t="s" s="4" r="A10">
        <v>391</v>
      </c>
      <c t="n" s="6" r="M10">
        <v>397000</v>
      </c>
    </row>
    <row spans="1:13" r="11">
      <c t="s" s="4" r="A11">
        <v>48</v>
      </c>
      <c t="n" s="6" r="M11">
        <v>-10900</v>
      </c>
    </row>
    <row spans="1:13" r="12">
      <c t="s" s="4" r="A12">
        <v>392</v>
      </c>
    </row>
    <row spans="1:13" r="13">
      <c t="s" s="3" r="A13">
        <v>386</v>
      </c>
    </row>
    <row spans="1:13" r="14">
      <c t="s" s="4" r="A14">
        <v>48</v>
      </c>
      <c t="n" s="6" r="K14">
        <v>1100</v>
      </c>
      <c t="n" s="6" r="L14">
        <v>8099</v>
      </c>
      <c t="n" s="6" r="M14">
        <v>10488</v>
      </c>
    </row>
    <row spans="1:13" r="15">
      <c t="s" s="4" r="A15">
        <v>235</v>
      </c>
    </row>
    <row spans="1:13" r="16">
      <c t="s" s="3" r="A16">
        <v>386</v>
      </c>
    </row>
    <row spans="1:13" r="17">
      <c t="s" s="4" r="A17">
        <v>393</v>
      </c>
      <c t="n" s="7" r="B17">
        <v>16300</v>
      </c>
    </row>
    <row spans="1:13" r="18">
      <c t="s" s="4" r="A18">
        <v>387</v>
      </c>
      <c t="n" s="7" r="B18">
        <v>11900</v>
      </c>
    </row>
    <row spans="1:13" r="19">
      <c t="s" s="4" r="A19">
        <v>394</v>
      </c>
      <c t="s" s="4" r="B19">
        <v>395</v>
      </c>
    </row>
    <row spans="1:13" r="20">
      <c t="s" s="4" r="A20">
        <v>396</v>
      </c>
      <c t="n" s="7" r="C20">
        <v>300</v>
      </c>
      <c t="n" s="7" r="G20">
        <v>1100</v>
      </c>
      <c t="n" s="7" r="K20">
        <v>300</v>
      </c>
      <c t="n" s="7" r="L20">
        <v>1100</v>
      </c>
    </row>
    <row spans="1:13" r="21">
      <c t="s" s="4" r="A21">
        <v>397</v>
      </c>
      <c t="n" s="6" r="M21">
        <v>900</v>
      </c>
    </row>
    <row spans="1:13" r="22">
      <c t="s" s="4" r="A22">
        <v>388</v>
      </c>
      <c t="n" s="6" r="M22">
        <v>2200</v>
      </c>
    </row>
    <row spans="1:13" r="23">
      <c t="s" s="4" r="A23">
        <v>48</v>
      </c>
      <c t="n" s="6" r="M23">
        <v>-200</v>
      </c>
    </row>
    <row spans="1:13" r="24">
      <c t="s" s="3" r="A24">
        <v>389</v>
      </c>
    </row>
    <row spans="1:13" r="25">
      <c t="s" s="4" r="A25">
        <v>398</v>
      </c>
      <c t="n" s="6" r="M25">
        <v>3781</v>
      </c>
    </row>
    <row spans="1:13" r="26">
      <c t="s" s="4" r="A26">
        <v>399</v>
      </c>
      <c t="n" s="6" r="M26">
        <v>4380</v>
      </c>
    </row>
    <row spans="1:13" r="27">
      <c t="s" s="4" r="A27">
        <v>73</v>
      </c>
      <c t="n" s="6" r="M27">
        <v>10527</v>
      </c>
    </row>
    <row spans="1:13" r="28">
      <c t="s" s="4" r="A28">
        <v>75</v>
      </c>
      <c t="n" s="6" r="M28">
        <v>643</v>
      </c>
    </row>
    <row spans="1:13" r="29">
      <c t="s" s="4" r="A29">
        <v>400</v>
      </c>
      <c t="n" s="6" r="M29">
        <v>19331</v>
      </c>
    </row>
    <row spans="1:13" r="30">
      <c t="s" s="3" r="A30">
        <v>401</v>
      </c>
    </row>
    <row spans="1:13" r="31">
      <c t="s" s="4" r="A31">
        <v>77</v>
      </c>
      <c t="n" s="6" r="M31">
        <v>3679</v>
      </c>
    </row>
    <row spans="1:13" r="32">
      <c t="s" s="4" r="A32">
        <v>402</v>
      </c>
      <c t="n" s="6" r="M32">
        <v>2636</v>
      </c>
    </row>
    <row spans="1:13" r="33">
      <c t="s" s="4" r="A33">
        <v>110</v>
      </c>
      <c t="n" s="6" r="M33">
        <v>1158</v>
      </c>
    </row>
    <row spans="1:13" r="34">
      <c t="s" s="4" r="A34">
        <v>403</v>
      </c>
      <c t="n" s="6" r="M34">
        <v>7473</v>
      </c>
    </row>
    <row spans="1:13" r="35">
      <c t="s" s="4" r="A35">
        <v>404</v>
      </c>
      <c t="n" s="6" r="M35">
        <v>11858</v>
      </c>
    </row>
    <row spans="1:13" r="36">
      <c t="s" s="4" r="A36">
        <v>405</v>
      </c>
    </row>
    <row spans="1:13" r="37">
      <c t="s" s="3" r="A37">
        <v>389</v>
      </c>
    </row>
    <row spans="1:13" r="38">
      <c t="s" s="4" r="A38">
        <v>398</v>
      </c>
      <c t="n" s="6" r="M38">
        <v>3781</v>
      </c>
    </row>
    <row spans="1:13" r="39">
      <c t="s" s="4" r="A39">
        <v>399</v>
      </c>
      <c t="n" s="6" r="M39">
        <v>4380</v>
      </c>
    </row>
    <row spans="1:13" r="40">
      <c t="s" s="4" r="A40">
        <v>73</v>
      </c>
      <c t="n" s="6" r="M40">
        <v>10368</v>
      </c>
    </row>
    <row spans="1:13" r="41">
      <c t="s" s="4" r="A41">
        <v>75</v>
      </c>
      <c t="n" s="6" r="M41">
        <v>643</v>
      </c>
    </row>
    <row spans="1:13" r="42">
      <c t="s" s="4" r="A42">
        <v>400</v>
      </c>
      <c t="n" s="6" r="M42">
        <v>19172</v>
      </c>
    </row>
    <row spans="1:13" r="43">
      <c t="s" s="3" r="A43">
        <v>401</v>
      </c>
    </row>
    <row spans="1:13" r="44">
      <c t="s" s="4" r="A44">
        <v>77</v>
      </c>
      <c t="n" s="6" r="M44">
        <v>3684</v>
      </c>
    </row>
    <row spans="1:13" r="45">
      <c t="s" s="4" r="A45">
        <v>402</v>
      </c>
      <c t="n" s="6" r="M45">
        <v>2304</v>
      </c>
    </row>
    <row spans="1:13" r="46">
      <c t="s" s="4" r="A46">
        <v>110</v>
      </c>
      <c t="n" s="6" r="M46">
        <v>1326</v>
      </c>
    </row>
    <row spans="1:13" r="47">
      <c t="s" s="4" r="A47">
        <v>403</v>
      </c>
      <c t="n" s="6" r="M47">
        <v>7314</v>
      </c>
    </row>
    <row spans="1:13" r="48">
      <c t="s" s="4" r="A48">
        <v>404</v>
      </c>
      <c t="n" s="6" r="M48">
        <v>11858</v>
      </c>
    </row>
    <row spans="1:13" r="49">
      <c t="s" s="4" r="A49">
        <v>406</v>
      </c>
    </row>
    <row spans="1:13" r="50">
      <c t="s" s="3" r="A50">
        <v>389</v>
      </c>
    </row>
    <row spans="1:13" r="51">
      <c t="s" s="4" r="A51">
        <v>73</v>
      </c>
      <c t="n" s="6" r="M51">
        <v>159</v>
      </c>
    </row>
    <row spans="1:13" r="52">
      <c t="s" s="4" r="A52">
        <v>400</v>
      </c>
      <c t="n" s="6" r="M52">
        <v>159</v>
      </c>
    </row>
    <row spans="1:13" r="53">
      <c t="s" s="3" r="A53">
        <v>401</v>
      </c>
    </row>
    <row spans="1:13" r="54">
      <c t="s" s="4" r="A54">
        <v>77</v>
      </c>
      <c t="n" s="6" r="M54">
        <v>-5</v>
      </c>
    </row>
    <row spans="1:13" r="55">
      <c t="s" s="4" r="A55">
        <v>402</v>
      </c>
      <c t="n" s="6" r="M55">
        <v>332</v>
      </c>
    </row>
    <row spans="1:13" r="56">
      <c t="s" s="4" r="A56">
        <v>110</v>
      </c>
      <c t="n" s="6" r="M56">
        <v>-168</v>
      </c>
    </row>
    <row spans="1:13" r="57">
      <c t="s" s="4" r="A57">
        <v>403</v>
      </c>
      <c t="n" s="7" r="M57">
        <v>159</v>
      </c>
    </row>
  </sheetData>
  <mergeCells count="3">
    <mergeCell ref="A1:A2"/>
    <mergeCell ref="C1:J1"/>
    <mergeCell ref="K1:M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97</v>
      </c>
      <c t="s" s="2" r="B1">
        <v>2</v>
      </c>
      <c t="s" s="2" r="C1">
        <v>30</v>
      </c>
    </row>
    <row spans="1:3" r="2">
      <c t="s" s="3" r="A2">
        <v>98</v>
      </c>
    </row>
    <row spans="1:3" r="3">
      <c t="s" s="4" r="A3">
        <v>99</v>
      </c>
      <c t="n" s="8" r="B3">
        <v>0.01</v>
      </c>
      <c t="n" s="8" r="C3">
        <v>0.01</v>
      </c>
    </row>
    <row spans="1:3" r="4">
      <c t="s" s="4" r="A4">
        <v>100</v>
      </c>
      <c t="n" s="6" r="B4">
        <v>245000000</v>
      </c>
      <c t="n" s="6" r="C4">
        <v>245000000</v>
      </c>
    </row>
    <row spans="1:3" r="5">
      <c t="s" s="4" r="A5">
        <v>101</v>
      </c>
      <c t="n" s="6" r="B5">
        <v>11466398</v>
      </c>
      <c t="n" s="6" r="C5">
        <v>10673292</v>
      </c>
    </row>
    <row spans="1:3" r="6">
      <c t="s" s="4" r="A6">
        <v>102</v>
      </c>
      <c t="n" s="6" r="B6">
        <v>11466398</v>
      </c>
      <c t="n" s="6" r="C6">
        <v>10673292</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52"/>
    <col customWidth="1" max="2" min="2" width="14"/>
    <col customWidth="1" max="3" min="3" width="14"/>
    <col customWidth="1" max="4" min="4" width="14"/>
    <col customWidth="1" max="5" min="5" width="14"/>
  </cols>
  <sheetData>
    <row spans="1:5" r="1">
      <c t="s" s="1" r="A1">
        <v>407</v>
      </c>
      <c t="s" s="2" r="B1">
        <v>2</v>
      </c>
      <c t="s" s="2" r="C1">
        <v>30</v>
      </c>
      <c t="s" s="2" r="D1">
        <v>31</v>
      </c>
      <c t="s" s="2" r="E1">
        <v>408</v>
      </c>
    </row>
    <row spans="1:5" r="2">
      <c t="s" s="3" r="A2">
        <v>161</v>
      </c>
    </row>
    <row spans="1:5" r="3">
      <c t="s" s="4" r="A3">
        <v>409</v>
      </c>
      <c t="n" s="7" r="B3">
        <v>36667</v>
      </c>
      <c t="n" s="7" r="C3">
        <v>36417</v>
      </c>
    </row>
    <row spans="1:5" r="4">
      <c t="s" s="4" r="A4">
        <v>410</v>
      </c>
      <c t="n" s="6" r="B4">
        <v>-3931</v>
      </c>
      <c t="n" s="6" r="C4">
        <v>-3755</v>
      </c>
      <c t="n" s="7" r="D4">
        <v>-3942</v>
      </c>
      <c t="n" s="7" r="E4">
        <v>-2631</v>
      </c>
    </row>
    <row spans="1:5" r="5">
      <c t="s" s="4" r="A5">
        <v>66</v>
      </c>
      <c t="n" s="7" r="B5">
        <v>32736</v>
      </c>
      <c t="n" s="7" r="C5">
        <v>32662</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54"/>
    <col customWidth="1" max="2" min="2" width="16"/>
    <col customWidth="1" max="3" min="3" width="14"/>
    <col customWidth="1" max="4" min="4" width="14"/>
  </cols>
  <sheetData>
    <row spans="1:4" r="1">
      <c t="s" s="1" r="A1">
        <v>411</v>
      </c>
      <c t="s" s="2" r="B1">
        <v>1</v>
      </c>
    </row>
    <row spans="1:4" r="2">
      <c t="s" s="2" r="B2">
        <v>2</v>
      </c>
      <c t="s" s="2" r="C2">
        <v>30</v>
      </c>
      <c t="s" s="2" r="D2">
        <v>31</v>
      </c>
    </row>
    <row spans="1:4" r="3">
      <c t="s" s="3" r="A3">
        <v>412</v>
      </c>
    </row>
    <row spans="1:4" r="4">
      <c t="s" s="4" r="A4">
        <v>413</v>
      </c>
      <c t="n" s="7" r="B4">
        <v>3755</v>
      </c>
      <c t="n" s="7" r="C4">
        <v>3942</v>
      </c>
      <c t="n" s="7" r="D4">
        <v>2631</v>
      </c>
    </row>
    <row spans="1:4" r="5">
      <c t="s" s="4" r="A5">
        <v>414</v>
      </c>
      <c t="n" s="6" r="B5">
        <v>3648</v>
      </c>
      <c t="n" s="6" r="C5">
        <v>3590</v>
      </c>
      <c t="n" s="6" r="D5">
        <v>3455</v>
      </c>
    </row>
    <row spans="1:4" r="6">
      <c t="s" s="4" r="A6">
        <v>415</v>
      </c>
      <c t="n" s="6" r="B6">
        <v>-3472</v>
      </c>
      <c t="n" s="6" r="C6">
        <v>-3777</v>
      </c>
      <c t="n" s="6" r="D6">
        <v>-2144</v>
      </c>
    </row>
    <row spans="1:4" r="7">
      <c t="s" s="4" r="A7">
        <v>416</v>
      </c>
      <c t="n" s="7" r="B7">
        <v>3931</v>
      </c>
      <c t="n" s="7" r="C7">
        <v>3755</v>
      </c>
      <c t="n" s="7" r="D7">
        <v>3942</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t="s" s="1" r="A1">
        <v>417</v>
      </c>
      <c t="s" s="2" r="B1">
        <v>378</v>
      </c>
      <c t="s" s="2" r="C1">
        <v>1</v>
      </c>
    </row>
    <row spans="1:5" r="2">
      <c t="s" s="2" r="B2">
        <v>418</v>
      </c>
      <c t="s" s="2" r="C2">
        <v>2</v>
      </c>
      <c t="s" s="2" r="D2">
        <v>30</v>
      </c>
      <c t="s" s="2" r="E2">
        <v>31</v>
      </c>
    </row>
    <row spans="1:5" r="3">
      <c t="s" s="3" r="A3">
        <v>419</v>
      </c>
    </row>
    <row spans="1:5" r="4">
      <c t="s" s="4" r="A4">
        <v>419</v>
      </c>
      <c t="n" s="7" r="C4">
        <v>937927</v>
      </c>
      <c t="n" s="7" r="D4">
        <v>843589</v>
      </c>
    </row>
    <row spans="1:5" r="5">
      <c t="s" s="4" r="A5">
        <v>420</v>
      </c>
      <c t="n" s="6" r="C5">
        <v>358820</v>
      </c>
      <c t="n" s="6" r="D5">
        <v>277633</v>
      </c>
    </row>
    <row spans="1:5" r="6">
      <c t="s" s="4" r="A6">
        <v>421</v>
      </c>
      <c t="n" s="6" r="C6">
        <v>579107</v>
      </c>
      <c t="n" s="6" r="D6">
        <v>565956</v>
      </c>
    </row>
    <row spans="1:5" r="7">
      <c t="s" s="4" r="A7">
        <v>422</v>
      </c>
      <c t="n" s="6" r="C7">
        <v>85400</v>
      </c>
      <c t="n" s="6" r="D7">
        <v>75100</v>
      </c>
      <c t="n" s="7" r="E7">
        <v>74500</v>
      </c>
    </row>
    <row spans="1:5" r="8">
      <c t="s" s="4" r="A8">
        <v>423</v>
      </c>
      <c t="n" s="7" r="B8">
        <v>13900</v>
      </c>
    </row>
    <row spans="1:5" r="9">
      <c t="s" s="4" r="A9">
        <v>424</v>
      </c>
      <c t="n" s="6" r="D9">
        <v>800</v>
      </c>
    </row>
    <row spans="1:5" r="10">
      <c t="s" s="4" r="A10">
        <v>425</v>
      </c>
      <c t="n" s="6" r="E10">
        <v>13118</v>
      </c>
    </row>
    <row spans="1:5" r="11">
      <c t="s" s="4" r="A11">
        <v>426</v>
      </c>
      <c t="n" s="7" r="E11">
        <v>6546</v>
      </c>
    </row>
    <row spans="1:5" r="12">
      <c t="s" s="4" r="A12">
        <v>427</v>
      </c>
      <c t="n" s="6" r="D12">
        <v>300</v>
      </c>
    </row>
    <row spans="1:5" r="13">
      <c t="s" s="4" r="A13">
        <v>428</v>
      </c>
      <c t="n" s="7" r="D13">
        <v>2900</v>
      </c>
    </row>
    <row spans="1:5" r="14">
      <c t="s" s="4" r="A14">
        <v>429</v>
      </c>
      <c t="s" s="4" r="D14">
        <v>430</v>
      </c>
    </row>
    <row spans="1:5" r="15">
      <c t="s" s="4" r="A15">
        <v>431</v>
      </c>
    </row>
    <row spans="1:5" r="16">
      <c t="s" s="3" r="A16">
        <v>419</v>
      </c>
    </row>
    <row spans="1:5" r="17">
      <c t="s" s="4" r="A17">
        <v>419</v>
      </c>
      <c t="n" s="6" r="C17">
        <v>67278</v>
      </c>
      <c t="n" s="7" r="D17">
        <v>67278</v>
      </c>
    </row>
    <row spans="1:5" r="18">
      <c t="s" s="4" r="A18">
        <v>432</v>
      </c>
    </row>
    <row spans="1:5" r="19">
      <c t="s" s="3" r="A19">
        <v>419</v>
      </c>
    </row>
    <row spans="1:5" r="20">
      <c t="s" s="4" r="A20">
        <v>419</v>
      </c>
      <c t="n" s="6" r="C20">
        <v>114351</v>
      </c>
      <c t="n" s="6" r="D20">
        <v>110852</v>
      </c>
    </row>
    <row spans="1:5" r="21">
      <c t="s" s="4" r="A21">
        <v>433</v>
      </c>
    </row>
    <row spans="1:5" r="22">
      <c t="s" s="3" r="A22">
        <v>419</v>
      </c>
    </row>
    <row spans="1:5" r="23">
      <c t="s" s="4" r="A23">
        <v>419</v>
      </c>
      <c t="n" s="6" r="C23">
        <v>194707</v>
      </c>
      <c t="n" s="6" r="D23">
        <v>177283</v>
      </c>
    </row>
    <row spans="1:5" r="24">
      <c t="s" s="4" r="A24">
        <v>434</v>
      </c>
    </row>
    <row spans="1:5" r="25">
      <c t="s" s="3" r="A25">
        <v>419</v>
      </c>
    </row>
    <row spans="1:5" r="26">
      <c t="s" s="4" r="A26">
        <v>419</v>
      </c>
      <c t="n" s="6" r="C26">
        <v>377042</v>
      </c>
      <c t="n" s="6" r="D26">
        <v>334179</v>
      </c>
    </row>
    <row spans="1:5" r="27">
      <c t="s" s="4" r="A27">
        <v>435</v>
      </c>
    </row>
    <row spans="1:5" r="28">
      <c t="s" s="3" r="A28">
        <v>419</v>
      </c>
    </row>
    <row spans="1:5" r="29">
      <c t="s" s="4" r="A29">
        <v>419</v>
      </c>
      <c t="n" s="6" r="C29">
        <v>74377</v>
      </c>
      <c t="n" s="6" r="D29">
        <v>60290</v>
      </c>
    </row>
    <row spans="1:5" r="30">
      <c t="s" s="4" r="A30">
        <v>436</v>
      </c>
    </row>
    <row spans="1:5" r="31">
      <c t="s" s="3" r="A31">
        <v>419</v>
      </c>
    </row>
    <row spans="1:5" r="32">
      <c t="s" s="4" r="A32">
        <v>419</v>
      </c>
      <c t="n" s="6" r="C32">
        <v>32595</v>
      </c>
      <c t="n" s="6" r="D32">
        <v>28214</v>
      </c>
    </row>
    <row spans="1:5" r="33">
      <c t="s" s="4" r="A33">
        <v>212</v>
      </c>
    </row>
    <row spans="1:5" r="34">
      <c t="s" s="3" r="A34">
        <v>419</v>
      </c>
    </row>
    <row spans="1:5" r="35">
      <c t="s" s="4" r="A35">
        <v>419</v>
      </c>
      <c t="n" s="6" r="C35">
        <v>66704</v>
      </c>
      <c t="n" s="6" r="D35">
        <v>54635</v>
      </c>
    </row>
    <row spans="1:5" r="36">
      <c t="s" s="4" r="A36">
        <v>115</v>
      </c>
    </row>
    <row spans="1:5" r="37">
      <c t="s" s="3" r="A37">
        <v>419</v>
      </c>
    </row>
    <row spans="1:5" r="38">
      <c t="s" s="4" r="A38">
        <v>419</v>
      </c>
      <c t="n" s="7" r="C38">
        <v>10873</v>
      </c>
      <c t="n" s="7" r="D38">
        <v>10858</v>
      </c>
    </row>
  </sheetData>
  <mergeCells count="2">
    <mergeCell ref="A1:A2"/>
    <mergeCell ref="C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53"/>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spans="1:4" r="1">
      <c t="s" s="1" r="A1">
        <v>437</v>
      </c>
      <c t="s" s="2" r="B1">
        <v>1</v>
      </c>
    </row>
    <row spans="1:4" r="2">
      <c t="s" s="2" r="B2">
        <v>2</v>
      </c>
      <c t="s" s="2" r="C2">
        <v>30</v>
      </c>
      <c t="s" s="2" r="D2">
        <v>31</v>
      </c>
    </row>
    <row spans="1:4" r="3">
      <c t="s" s="3" r="A3">
        <v>438</v>
      </c>
    </row>
    <row spans="1:4" r="4">
      <c t="s" s="4" r="A4">
        <v>439</v>
      </c>
      <c t="n" s="7" r="B4">
        <v>22029</v>
      </c>
      <c t="n" s="7" r="C4">
        <v>22029</v>
      </c>
    </row>
    <row spans="1:4" r="5">
      <c t="s" s="4" r="A5">
        <v>440</v>
      </c>
      <c t="n" s="6" r="B5">
        <v>14501</v>
      </c>
      <c t="n" s="6" r="C5">
        <v>12001</v>
      </c>
    </row>
    <row spans="1:4" r="6">
      <c t="s" s="4" r="A6">
        <v>441</v>
      </c>
      <c t="n" s="6" r="B6">
        <v>7528</v>
      </c>
      <c t="n" s="6" r="C6">
        <v>10028</v>
      </c>
    </row>
    <row spans="1:4" r="7">
      <c t="s" s="3" r="A7">
        <v>442</v>
      </c>
    </row>
    <row spans="1:4" r="8">
      <c t="s" s="4" r="A8">
        <v>439</v>
      </c>
      <c t="n" s="6" r="B8">
        <v>49329</v>
      </c>
      <c t="n" s="6" r="C8">
        <v>49329</v>
      </c>
    </row>
    <row spans="1:4" r="9">
      <c t="s" s="4" r="A9">
        <v>441</v>
      </c>
      <c t="n" s="6" r="B9">
        <v>34828</v>
      </c>
      <c t="n" s="6" r="C9">
        <v>37328</v>
      </c>
    </row>
    <row spans="1:4" r="10">
      <c t="s" s="4" r="A10">
        <v>443</v>
      </c>
      <c t="n" s="6" r="B10">
        <v>12104</v>
      </c>
      <c t="n" s="6" r="C10">
        <v>12104</v>
      </c>
    </row>
    <row spans="1:4" r="11">
      <c t="s" s="4" r="A11">
        <v>444</v>
      </c>
      <c t="n" s="6" r="B11">
        <v>2500</v>
      </c>
      <c t="n" s="6" r="C11">
        <v>2900</v>
      </c>
      <c t="n" s="7" r="D11">
        <v>2800</v>
      </c>
    </row>
    <row spans="1:4" r="12">
      <c t="s" s="3" r="A12">
        <v>445</v>
      </c>
    </row>
    <row spans="1:4" r="13">
      <c t="n" s="6" r="A13">
        <v>2016</v>
      </c>
      <c t="n" s="6" r="B13">
        <v>2100</v>
      </c>
    </row>
    <row spans="1:4" r="14">
      <c t="n" s="6" r="A14">
        <v>2017</v>
      </c>
      <c t="n" s="6" r="B14">
        <v>1703</v>
      </c>
    </row>
    <row spans="1:4" r="15">
      <c t="n" s="6" r="A15">
        <v>2018</v>
      </c>
      <c t="n" s="6" r="B15">
        <v>1307</v>
      </c>
    </row>
    <row spans="1:4" r="16">
      <c t="n" s="6" r="A16">
        <v>2019</v>
      </c>
      <c t="n" s="6" r="B16">
        <v>930</v>
      </c>
    </row>
    <row spans="1:4" r="17">
      <c t="n" s="6" r="A17">
        <v>2020</v>
      </c>
      <c t="n" s="6" r="B17">
        <v>574</v>
      </c>
    </row>
    <row spans="1:4" r="18">
      <c t="s" s="4" r="A18">
        <v>446</v>
      </c>
      <c t="n" s="6" r="B18">
        <v>914</v>
      </c>
    </row>
    <row spans="1:4" r="19">
      <c t="s" s="4" r="A19">
        <v>441</v>
      </c>
      <c t="n" s="6" r="B19">
        <v>7528</v>
      </c>
      <c t="n" s="6" r="C19">
        <v>10028</v>
      </c>
    </row>
    <row spans="1:4" r="20">
      <c t="s" s="4" r="A20">
        <v>447</v>
      </c>
    </row>
    <row spans="1:4" r="21">
      <c t="s" s="3" r="A21">
        <v>448</v>
      </c>
    </row>
    <row spans="1:4" r="22">
      <c t="s" s="4" r="A22">
        <v>449</v>
      </c>
      <c t="n" s="6" r="B22">
        <v>27300</v>
      </c>
      <c t="n" s="6" r="C22">
        <v>27300</v>
      </c>
    </row>
    <row spans="1:4" r="23">
      <c t="s" s="4" r="A23">
        <v>235</v>
      </c>
    </row>
    <row spans="1:4" r="24">
      <c t="s" s="3" r="A24">
        <v>442</v>
      </c>
    </row>
    <row spans="1:4" r="25">
      <c t="s" s="4" r="A25">
        <v>450</v>
      </c>
      <c t="n" s="6" r="D25">
        <v>4380</v>
      </c>
    </row>
    <row spans="1:4" r="26">
      <c t="s" s="4" r="A26">
        <v>443</v>
      </c>
      <c t="n" s="6" r="D26">
        <v>10527</v>
      </c>
    </row>
    <row spans="1:4" r="27">
      <c t="s" s="4" r="A27">
        <v>451</v>
      </c>
    </row>
    <row spans="1:4" r="28">
      <c t="s" s="3" r="A28">
        <v>442</v>
      </c>
    </row>
    <row spans="1:4" r="29">
      <c t="s" s="4" r="A29">
        <v>443</v>
      </c>
      <c t="n" s="6" r="D29">
        <v>1600</v>
      </c>
    </row>
    <row spans="1:4" r="30">
      <c t="s" s="4" r="A30">
        <v>452</v>
      </c>
    </row>
    <row spans="1:4" r="31">
      <c t="s" s="3" r="A31">
        <v>442</v>
      </c>
    </row>
    <row spans="1:4" r="32">
      <c t="s" s="4" r="A32">
        <v>443</v>
      </c>
      <c t="n" s="6" r="C32">
        <v>10500</v>
      </c>
    </row>
    <row spans="1:4" r="33">
      <c t="s" s="4" r="A33">
        <v>453</v>
      </c>
    </row>
    <row spans="1:4" r="34">
      <c t="s" s="3" r="A34">
        <v>438</v>
      </c>
    </row>
    <row spans="1:4" r="35">
      <c t="s" s="4" r="A35">
        <v>439</v>
      </c>
      <c t="n" s="6" r="B35">
        <v>21709</v>
      </c>
      <c t="n" s="6" r="C35">
        <v>21709</v>
      </c>
    </row>
    <row spans="1:4" r="36">
      <c t="s" s="4" r="A36">
        <v>440</v>
      </c>
      <c t="n" s="6" r="B36">
        <v>14238</v>
      </c>
      <c t="n" s="6" r="C36">
        <v>11799</v>
      </c>
    </row>
    <row spans="1:4" r="37">
      <c t="s" s="4" r="A37">
        <v>441</v>
      </c>
      <c t="n" s="6" r="B37">
        <v>7471</v>
      </c>
      <c t="n" s="6" r="C37">
        <v>9910</v>
      </c>
    </row>
    <row spans="1:4" r="38">
      <c t="s" s="3" r="A38">
        <v>445</v>
      </c>
    </row>
    <row spans="1:4" r="39">
      <c t="s" s="4" r="A39">
        <v>441</v>
      </c>
      <c t="n" s="6" r="B39">
        <v>7471</v>
      </c>
      <c t="n" s="6" r="C39">
        <v>9910</v>
      </c>
    </row>
    <row spans="1:4" r="40">
      <c t="s" s="4" r="A40">
        <v>454</v>
      </c>
    </row>
    <row spans="1:4" r="41">
      <c t="s" s="3" r="A41">
        <v>442</v>
      </c>
    </row>
    <row spans="1:4" r="42">
      <c t="s" s="4" r="A42">
        <v>450</v>
      </c>
      <c t="n" s="7" r="D42">
        <v>4300</v>
      </c>
    </row>
    <row spans="1:4" r="43">
      <c t="s" s="4" r="A43">
        <v>455</v>
      </c>
      <c t="s" s="4" r="D43">
        <v>456</v>
      </c>
    </row>
    <row spans="1:4" r="44">
      <c t="s" s="4" r="A44">
        <v>457</v>
      </c>
    </row>
    <row spans="1:4" r="45">
      <c t="s" s="3" r="A45">
        <v>438</v>
      </c>
    </row>
    <row spans="1:4" r="46">
      <c t="s" s="4" r="A46">
        <v>439</v>
      </c>
      <c t="n" s="6" r="B46">
        <v>320</v>
      </c>
      <c t="n" s="6" r="C46">
        <v>320</v>
      </c>
    </row>
    <row spans="1:4" r="47">
      <c t="s" s="4" r="A47">
        <v>440</v>
      </c>
      <c t="n" s="6" r="B47">
        <v>263</v>
      </c>
      <c t="n" s="6" r="C47">
        <v>202</v>
      </c>
    </row>
    <row spans="1:4" r="48">
      <c t="s" s="4" r="A48">
        <v>441</v>
      </c>
      <c t="n" s="6" r="B48">
        <v>57</v>
      </c>
      <c t="n" s="6" r="C48">
        <v>118</v>
      </c>
    </row>
    <row spans="1:4" r="49">
      <c t="s" s="3" r="A49">
        <v>445</v>
      </c>
    </row>
    <row spans="1:4" r="50">
      <c t="s" s="4" r="A50">
        <v>441</v>
      </c>
      <c t="n" s="7" r="B50">
        <v>57</v>
      </c>
      <c t="n" s="7" r="C50">
        <v>118</v>
      </c>
    </row>
    <row spans="1:4" r="51">
      <c t="s" s="4" r="A51">
        <v>458</v>
      </c>
    </row>
    <row spans="1:4" r="52">
      <c t="s" s="3" r="A52">
        <v>442</v>
      </c>
    </row>
    <row spans="1:4" r="53">
      <c t="s" s="4" r="A53">
        <v>450</v>
      </c>
      <c t="n" s="7" r="D53">
        <v>10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59</v>
      </c>
      <c t="s" s="2" r="B1">
        <v>2</v>
      </c>
      <c t="s" s="2" r="C1">
        <v>30</v>
      </c>
    </row>
    <row spans="1:3" r="2">
      <c t="s" s="3" r="A2">
        <v>80</v>
      </c>
    </row>
    <row spans="1:3" r="3">
      <c t="s" s="4" r="A3">
        <v>460</v>
      </c>
      <c t="n" s="7" r="B3">
        <v>12185</v>
      </c>
      <c t="n" s="7" r="C3">
        <v>15910</v>
      </c>
    </row>
    <row spans="1:3" r="4">
      <c t="s" s="4" r="A4">
        <v>461</v>
      </c>
      <c t="n" s="6" r="B4">
        <v>1262</v>
      </c>
      <c t="n" s="6" r="C4">
        <v>2550</v>
      </c>
    </row>
    <row spans="1:3" r="5">
      <c t="s" s="4" r="A5">
        <v>462</v>
      </c>
      <c t="n" s="6" r="B5">
        <v>1044</v>
      </c>
      <c t="n" s="6" r="C5">
        <v>939</v>
      </c>
    </row>
    <row spans="1:3" r="6">
      <c t="s" s="4" r="A6">
        <v>80</v>
      </c>
      <c t="n" s="6" r="B6">
        <v>14491</v>
      </c>
      <c t="n" s="6" r="C6">
        <v>19399</v>
      </c>
    </row>
    <row spans="1:3" r="7">
      <c t="s" s="3" r="A7">
        <v>82</v>
      </c>
    </row>
    <row spans="1:3" r="8">
      <c t="s" s="4" r="A8">
        <v>463</v>
      </c>
      <c t="n" s="6" r="B8">
        <v>2929</v>
      </c>
      <c t="n" s="6" r="C8">
        <v>2660</v>
      </c>
    </row>
    <row spans="1:3" r="9">
      <c t="s" s="4" r="A9">
        <v>464</v>
      </c>
      <c t="n" s="6" r="B9">
        <v>1849</v>
      </c>
      <c t="n" s="6" r="C9">
        <v>2787</v>
      </c>
    </row>
    <row spans="1:3" r="10">
      <c t="s" s="4" r="A10">
        <v>115</v>
      </c>
      <c t="n" s="6" r="B10">
        <v>1154</v>
      </c>
      <c t="n" s="6" r="C10">
        <v>1343</v>
      </c>
    </row>
    <row spans="1:3" r="11">
      <c t="s" s="4" r="A11">
        <v>82</v>
      </c>
      <c t="n" s="7" r="B11">
        <v>5932</v>
      </c>
      <c t="n" s="7" r="C11">
        <v>679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E70"/>
  <sheetViews>
    <sheetView workbookViewId="0">
      <selection activeCell="A1" sqref="A1"/>
    </sheetView>
  </sheetViews>
  <sheetFormatPr baseColWidth="10" defaultRowHeight="15"/>
  <cols>
    <col customWidth="1" max="1" min="1" width="56"/>
    <col customWidth="1" max="2" min="2" width="15"/>
    <col customWidth="1" max="3" min="3" width="59"/>
    <col customWidth="1" max="4" min="4" width="14"/>
    <col customWidth="1" max="5" min="5" width="14"/>
  </cols>
  <sheetData>
    <row spans="1:5" r="1">
      <c t="s" s="1" r="A1">
        <v>465</v>
      </c>
      <c t="s" s="2" r="B1">
        <v>378</v>
      </c>
      <c t="s" s="2" r="C1">
        <v>1</v>
      </c>
    </row>
    <row spans="1:5" r="2">
      <c t="s" s="2" r="B2">
        <v>466</v>
      </c>
      <c t="s" s="2" r="C2">
        <v>2</v>
      </c>
      <c t="s" s="2" r="D2">
        <v>30</v>
      </c>
      <c t="s" s="2" r="E2">
        <v>31</v>
      </c>
    </row>
    <row spans="1:5" r="3">
      <c t="s" s="3" r="A3">
        <v>84</v>
      </c>
    </row>
    <row spans="1:5" r="4">
      <c t="s" s="4" r="A4">
        <v>84</v>
      </c>
      <c t="n" s="7" r="C4">
        <v>293138</v>
      </c>
    </row>
    <row spans="1:5" r="5">
      <c t="s" s="4" r="A5">
        <v>467</v>
      </c>
      <c t="n" s="6" r="C5">
        <v>-7092</v>
      </c>
      <c t="n" s="7" r="D5">
        <v>-8959</v>
      </c>
    </row>
    <row spans="1:5" r="6">
      <c t="s" s="4" r="A6">
        <v>141</v>
      </c>
      <c t="n" s="6" r="C6">
        <v>286046</v>
      </c>
      <c t="n" s="6" r="D6">
        <v>287179</v>
      </c>
    </row>
    <row spans="1:5" r="7">
      <c t="s" s="4" r="A7">
        <v>468</v>
      </c>
      <c t="n" s="6" r="C7">
        <v>3000</v>
      </c>
      <c t="n" s="6" r="D7">
        <v>3000</v>
      </c>
    </row>
    <row spans="1:5" r="8">
      <c t="s" s="4" r="A8">
        <v>84</v>
      </c>
      <c t="n" s="6" r="C8">
        <v>283046</v>
      </c>
      <c t="n" s="6" r="D8">
        <v>284179</v>
      </c>
    </row>
    <row spans="1:5" r="9">
      <c t="s" s="4" r="A9">
        <v>469</v>
      </c>
      <c t="n" s="6" r="C9">
        <v>4200</v>
      </c>
      <c t="n" s="6" r="D9">
        <v>5200</v>
      </c>
    </row>
    <row spans="1:5" r="10">
      <c t="s" s="4" r="A10">
        <v>470</v>
      </c>
      <c t="n" s="6" r="D10">
        <v>2700</v>
      </c>
    </row>
    <row spans="1:5" r="11">
      <c t="s" s="4" r="A11">
        <v>43</v>
      </c>
      <c t="n" s="7" r="E11">
        <v>3660</v>
      </c>
    </row>
    <row spans="1:5" r="12">
      <c t="s" s="3" r="A12">
        <v>471</v>
      </c>
    </row>
    <row spans="1:5" r="13">
      <c t="s" s="4" r="A13">
        <v>472</v>
      </c>
      <c t="n" s="6" r="C13">
        <v>1100</v>
      </c>
      <c t="n" s="6" r="D13">
        <v>1100</v>
      </c>
      <c t="n" s="6" r="E13">
        <v>1200</v>
      </c>
    </row>
    <row spans="1:5" r="14">
      <c t="s" s="3" r="A14">
        <v>473</v>
      </c>
    </row>
    <row spans="1:5" r="15">
      <c t="n" s="6" r="A15">
        <v>2016</v>
      </c>
      <c t="n" s="6" r="C15">
        <v>3000</v>
      </c>
    </row>
    <row spans="1:5" r="16">
      <c t="n" s="6" r="A16">
        <v>2017</v>
      </c>
      <c t="n" s="6" r="C16">
        <v>3000</v>
      </c>
    </row>
    <row spans="1:5" r="17">
      <c t="n" s="6" r="A17">
        <v>2018</v>
      </c>
      <c t="n" s="6" r="C17">
        <v>3000</v>
      </c>
    </row>
    <row spans="1:5" r="18">
      <c t="n" s="6" r="A18">
        <v>2019</v>
      </c>
      <c t="n" s="6" r="C18">
        <v>284138</v>
      </c>
    </row>
    <row spans="1:5" r="19">
      <c t="s" s="4" r="A19">
        <v>141</v>
      </c>
      <c t="n" s="7" r="C19">
        <v>293138</v>
      </c>
    </row>
    <row spans="1:5" r="20">
      <c t="s" s="4" r="A20">
        <v>474</v>
      </c>
    </row>
    <row spans="1:5" r="21">
      <c t="s" s="3" r="A21">
        <v>84</v>
      </c>
    </row>
    <row spans="1:5" r="22">
      <c t="s" s="4" r="A22">
        <v>475</v>
      </c>
      <c t="s" s="4" r="C22">
        <v>476</v>
      </c>
    </row>
    <row spans="1:5" r="23">
      <c t="s" s="4" r="A23">
        <v>84</v>
      </c>
      <c t="n" s="7" r="C23">
        <v>293138</v>
      </c>
      <c t="n" s="6" r="D23">
        <v>296138</v>
      </c>
    </row>
    <row spans="1:5" r="24">
      <c t="s" s="4" r="A24">
        <v>477</v>
      </c>
      <c t="s" s="4" r="C24">
        <v>478</v>
      </c>
    </row>
    <row spans="1:5" r="25">
      <c t="s" s="4" r="A25">
        <v>479</v>
      </c>
      <c t="n" s="7" r="C25">
        <v>800</v>
      </c>
    </row>
    <row spans="1:5" r="26">
      <c t="s" s="4" r="A26">
        <v>480</v>
      </c>
      <c t="n" s="6" r="C26">
        <v>0</v>
      </c>
      <c t="n" s="6" r="D26">
        <v>0</v>
      </c>
      <c t="n" s="7" r="E26">
        <v>0</v>
      </c>
    </row>
    <row spans="1:5" r="27">
      <c t="s" s="4" r="A27">
        <v>469</v>
      </c>
      <c t="n" s="7" r="B27">
        <v>3400</v>
      </c>
    </row>
    <row spans="1:5" r="28">
      <c t="s" s="3" r="A28">
        <v>473</v>
      </c>
    </row>
    <row spans="1:5" r="29">
      <c t="s" s="4" r="A29">
        <v>141</v>
      </c>
      <c t="n" s="7" r="C29">
        <v>293138</v>
      </c>
      <c t="n" s="6" r="D29">
        <v>296138</v>
      </c>
    </row>
    <row spans="1:5" r="30">
      <c t="s" s="4" r="A30">
        <v>481</v>
      </c>
    </row>
    <row spans="1:5" r="31">
      <c t="s" s="3" r="A31">
        <v>84</v>
      </c>
    </row>
    <row spans="1:5" r="32">
      <c t="s" s="4" r="A32">
        <v>482</v>
      </c>
      <c t="s" s="4" r="C32">
        <v>483</v>
      </c>
    </row>
    <row spans="1:5" r="33">
      <c t="s" s="4" r="A33">
        <v>484</v>
      </c>
    </row>
    <row spans="1:5" r="34">
      <c t="s" s="3" r="A34">
        <v>84</v>
      </c>
    </row>
    <row spans="1:5" r="35">
      <c t="s" s="4" r="A35">
        <v>482</v>
      </c>
      <c t="s" s="4" r="C35">
        <v>485</v>
      </c>
    </row>
    <row spans="1:5" r="36">
      <c t="s" s="4" r="A36">
        <v>486</v>
      </c>
    </row>
    <row spans="1:5" r="37">
      <c t="s" s="3" r="A37">
        <v>84</v>
      </c>
    </row>
    <row spans="1:5" r="38">
      <c t="s" s="4" r="A38">
        <v>487</v>
      </c>
      <c t="s" s="4" r="C38">
        <v>488</v>
      </c>
    </row>
    <row spans="1:5" r="39">
      <c t="s" s="4" r="A39">
        <v>489</v>
      </c>
      <c t="s" s="4" r="C39">
        <v>490</v>
      </c>
    </row>
    <row spans="1:5" r="40">
      <c t="s" s="4" r="A40">
        <v>491</v>
      </c>
    </row>
    <row spans="1:5" r="41">
      <c t="s" s="3" r="A41">
        <v>84</v>
      </c>
    </row>
    <row spans="1:5" r="42">
      <c t="s" s="4" r="A42">
        <v>477</v>
      </c>
      <c t="s" s="4" r="C42">
        <v>492</v>
      </c>
    </row>
    <row spans="1:5" r="43">
      <c t="s" s="4" r="A43">
        <v>487</v>
      </c>
      <c t="s" s="4" r="C43">
        <v>493</v>
      </c>
    </row>
    <row spans="1:5" r="44">
      <c t="s" s="4" r="A44">
        <v>489</v>
      </c>
      <c t="s" s="4" r="C44">
        <v>494</v>
      </c>
    </row>
    <row spans="1:5" r="45">
      <c t="s" s="4" r="A45">
        <v>495</v>
      </c>
    </row>
    <row spans="1:5" r="46">
      <c t="s" s="3" r="A46">
        <v>84</v>
      </c>
    </row>
    <row spans="1:5" r="47">
      <c t="s" s="4" r="A47">
        <v>496</v>
      </c>
      <c t="n" s="7" r="B47">
        <v>3000</v>
      </c>
    </row>
    <row spans="1:5" r="48">
      <c t="s" s="4" r="A48">
        <v>497</v>
      </c>
    </row>
    <row spans="1:5" r="49">
      <c t="s" s="3" r="A49">
        <v>84</v>
      </c>
    </row>
    <row spans="1:5" r="50">
      <c t="s" s="4" r="A50">
        <v>498</v>
      </c>
      <c t="s" s="4" r="C50">
        <v>499</v>
      </c>
    </row>
    <row spans="1:5" r="51">
      <c t="s" s="4" r="A51">
        <v>500</v>
      </c>
    </row>
    <row spans="1:5" r="52">
      <c t="s" s="3" r="A52">
        <v>84</v>
      </c>
    </row>
    <row spans="1:5" r="53">
      <c t="s" s="4" r="A53">
        <v>501</v>
      </c>
      <c t="n" s="7" r="C53">
        <v>30000</v>
      </c>
    </row>
    <row spans="1:5" r="54">
      <c t="s" s="4" r="A54">
        <v>502</v>
      </c>
      <c t="n" s="7" r="C54">
        <v>0</v>
      </c>
      <c t="n" s="7" r="D54">
        <v>0</v>
      </c>
    </row>
    <row spans="1:5" r="55">
      <c t="s" s="4" r="A55">
        <v>503</v>
      </c>
    </row>
    <row spans="1:5" r="56">
      <c t="s" s="3" r="A56">
        <v>84</v>
      </c>
    </row>
    <row spans="1:5" r="57">
      <c t="s" s="4" r="A57">
        <v>487</v>
      </c>
      <c t="s" s="4" r="C57">
        <v>488</v>
      </c>
    </row>
    <row spans="1:5" r="58">
      <c t="s" s="4" r="A58">
        <v>489</v>
      </c>
      <c t="s" s="4" r="C58">
        <v>490</v>
      </c>
    </row>
    <row spans="1:5" r="59">
      <c t="s" s="4" r="A59">
        <v>504</v>
      </c>
    </row>
    <row spans="1:5" r="60">
      <c t="s" s="3" r="A60">
        <v>84</v>
      </c>
    </row>
    <row spans="1:5" r="61">
      <c t="s" s="4" r="A61">
        <v>487</v>
      </c>
      <c t="s" s="4" r="C61">
        <v>488</v>
      </c>
    </row>
    <row spans="1:5" r="62">
      <c t="s" s="4" r="A62">
        <v>489</v>
      </c>
      <c t="s" s="4" r="C62">
        <v>505</v>
      </c>
    </row>
    <row spans="1:5" r="63">
      <c t="s" s="4" r="A63">
        <v>506</v>
      </c>
    </row>
    <row spans="1:5" r="64">
      <c t="s" s="3" r="A64">
        <v>84</v>
      </c>
    </row>
    <row spans="1:5" r="65">
      <c t="s" s="4" r="A65">
        <v>487</v>
      </c>
      <c t="s" s="4" r="C65">
        <v>507</v>
      </c>
    </row>
    <row spans="1:5" r="66">
      <c t="s" s="4" r="A66">
        <v>489</v>
      </c>
      <c t="s" s="4" r="C66">
        <v>494</v>
      </c>
    </row>
    <row spans="1:5" r="67">
      <c t="s" s="4" r="A67">
        <v>508</v>
      </c>
    </row>
    <row spans="1:5" r="68">
      <c t="s" s="3" r="A68">
        <v>84</v>
      </c>
    </row>
    <row spans="1:5" r="69">
      <c t="s" s="4" r="A69">
        <v>487</v>
      </c>
      <c t="s" s="4" r="C69">
        <v>507</v>
      </c>
    </row>
    <row spans="1:5" r="70">
      <c t="s" s="4" r="A70">
        <v>489</v>
      </c>
      <c t="s" s="4" r="C70">
        <v>509</v>
      </c>
    </row>
  </sheetData>
  <mergeCells count="2">
    <mergeCell ref="A1:A2"/>
    <mergeCell ref="C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H7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spans="1:8" r="1">
      <c t="s" s="1" r="A1">
        <v>510</v>
      </c>
      <c t="s" s="2" r="B1">
        <v>379</v>
      </c>
      <c t="s" s="2" r="F1">
        <v>1</v>
      </c>
    </row>
    <row spans="1:8" r="2">
      <c t="s" s="2" r="B2">
        <v>2</v>
      </c>
      <c t="s" s="2" r="C2">
        <v>381</v>
      </c>
      <c t="s" s="2" r="D2">
        <v>4</v>
      </c>
      <c t="s" s="2" r="E2">
        <v>382</v>
      </c>
      <c t="s" s="2" r="F2">
        <v>2</v>
      </c>
      <c t="s" s="2" r="G2">
        <v>30</v>
      </c>
      <c t="s" s="2" r="H2">
        <v>31</v>
      </c>
    </row>
    <row spans="1:8" r="3">
      <c t="s" s="3" r="A3">
        <v>511</v>
      </c>
    </row>
    <row spans="1:8" r="4">
      <c t="s" s="4" r="A4">
        <v>512</v>
      </c>
      <c t="n" s="7" r="B4">
        <v>1700</v>
      </c>
      <c t="n" s="7" r="C4">
        <v>4100</v>
      </c>
      <c t="n" s="7" r="D4">
        <v>1400</v>
      </c>
      <c t="n" s="7" r="E4">
        <v>900</v>
      </c>
    </row>
    <row spans="1:8" r="5">
      <c t="s" s="3" r="A5">
        <v>513</v>
      </c>
    </row>
    <row spans="1:8" r="6">
      <c t="s" s="4" r="A6">
        <v>514</v>
      </c>
      <c t="n" s="6" r="E6">
        <v>206309</v>
      </c>
      <c t="n" s="7" r="F6">
        <v>206309</v>
      </c>
    </row>
    <row spans="1:8" r="7">
      <c t="s" s="4" r="A7">
        <v>515</v>
      </c>
      <c t="n" s="6" r="B7">
        <v>156678</v>
      </c>
      <c t="n" s="6" r="F7">
        <v>156678</v>
      </c>
      <c t="n" s="7" r="G7">
        <v>206309</v>
      </c>
    </row>
    <row spans="1:8" r="8">
      <c t="s" s="3" r="A8">
        <v>516</v>
      </c>
    </row>
    <row spans="1:8" r="9">
      <c t="s" s="4" r="A9">
        <v>82</v>
      </c>
      <c t="n" s="6" r="B9">
        <v>-2929</v>
      </c>
      <c t="n" s="6" r="F9">
        <v>-2929</v>
      </c>
      <c t="n" s="6" r="G9">
        <v>-2660</v>
      </c>
    </row>
    <row spans="1:8" r="10">
      <c t="s" s="4" r="A10">
        <v>517</v>
      </c>
      <c t="n" s="6" r="B10">
        <v>-104597</v>
      </c>
      <c t="n" s="6" r="F10">
        <v>-104597</v>
      </c>
      <c t="n" s="6" r="G10">
        <v>-99366</v>
      </c>
    </row>
    <row spans="1:8" r="11">
      <c t="s" s="4" r="A11">
        <v>270</v>
      </c>
    </row>
    <row spans="1:8" r="12">
      <c t="s" s="3" r="A12">
        <v>511</v>
      </c>
    </row>
    <row spans="1:8" r="13">
      <c t="s" s="4" r="A13">
        <v>518</v>
      </c>
      <c t="n" s="6" r="E13">
        <v>248505</v>
      </c>
      <c t="n" s="6" r="F13">
        <v>248505</v>
      </c>
      <c t="n" s="6" r="G13">
        <v>220330</v>
      </c>
    </row>
    <row spans="1:8" r="14">
      <c t="s" s="4" r="A14">
        <v>519</v>
      </c>
      <c t="n" s="6" r="F14">
        <v>8073</v>
      </c>
      <c t="n" s="6" r="G14">
        <v>8844</v>
      </c>
    </row>
    <row spans="1:8" r="15">
      <c t="s" s="4" r="A15">
        <v>512</v>
      </c>
      <c t="n" s="6" r="F15">
        <v>8088</v>
      </c>
    </row>
    <row spans="1:8" r="16">
      <c t="s" s="4" r="A16">
        <v>520</v>
      </c>
      <c t="n" s="6" r="F16">
        <v>6699</v>
      </c>
      <c t="n" s="6" r="G16">
        <v>26643</v>
      </c>
    </row>
    <row spans="1:8" r="17">
      <c t="s" s="4" r="A17">
        <v>521</v>
      </c>
      <c t="n" s="6" r="F17">
        <v>-59822</v>
      </c>
      <c t="n" s="6" r="G17">
        <v>-7312</v>
      </c>
    </row>
    <row spans="1:8" r="18">
      <c t="s" s="4" r="A18">
        <v>522</v>
      </c>
      <c t="n" s="6" r="B18">
        <v>203455</v>
      </c>
      <c t="n" s="6" r="F18">
        <v>203455</v>
      </c>
      <c t="n" s="6" r="G18">
        <v>248505</v>
      </c>
      <c t="n" s="7" r="H18">
        <v>220330</v>
      </c>
    </row>
    <row spans="1:8" r="19">
      <c t="s" s="3" r="A19">
        <v>513</v>
      </c>
    </row>
    <row spans="1:8" r="20">
      <c t="s" s="4" r="A20">
        <v>514</v>
      </c>
      <c t="n" s="6" r="E20">
        <v>206309</v>
      </c>
      <c t="n" s="6" r="F20">
        <v>206309</v>
      </c>
      <c t="n" s="6" r="G20">
        <v>188386</v>
      </c>
    </row>
    <row spans="1:8" r="21">
      <c t="s" s="4" r="A21">
        <v>523</v>
      </c>
      <c t="n" s="6" r="F21">
        <v>852</v>
      </c>
      <c t="n" s="6" r="G21">
        <v>15562</v>
      </c>
    </row>
    <row spans="1:8" r="22">
      <c t="s" s="4" r="A22">
        <v>524</v>
      </c>
      <c t="n" s="6" r="F22">
        <v>9339</v>
      </c>
      <c t="n" s="6" r="G22">
        <v>9673</v>
      </c>
    </row>
    <row spans="1:8" r="23">
      <c t="s" s="4" r="A23">
        <v>521</v>
      </c>
      <c t="n" s="6" r="F23">
        <v>-59822</v>
      </c>
      <c t="n" s="6" r="G23">
        <v>-7312</v>
      </c>
    </row>
    <row spans="1:8" r="24">
      <c t="s" s="4" r="A24">
        <v>515</v>
      </c>
      <c t="n" s="6" r="B24">
        <v>156678</v>
      </c>
      <c t="n" s="6" r="F24">
        <v>156678</v>
      </c>
      <c t="n" s="6" r="G24">
        <v>206309</v>
      </c>
      <c t="n" s="6" r="H24">
        <v>188386</v>
      </c>
    </row>
    <row spans="1:8" r="25">
      <c t="s" s="3" r="A25">
        <v>525</v>
      </c>
    </row>
    <row spans="1:8" r="26">
      <c t="s" s="4" r="A26">
        <v>526</v>
      </c>
      <c t="n" s="6" r="B26">
        <v>-46777</v>
      </c>
      <c t="n" s="6" r="F26">
        <v>-46777</v>
      </c>
      <c t="n" s="6" r="G26">
        <v>-42196</v>
      </c>
    </row>
    <row spans="1:8" r="27">
      <c t="s" s="3" r="A27">
        <v>516</v>
      </c>
    </row>
    <row spans="1:8" r="28">
      <c t="s" s="4" r="A28">
        <v>517</v>
      </c>
      <c t="n" s="6" r="B28">
        <v>-46777</v>
      </c>
      <c t="n" s="6" r="F28">
        <v>-46777</v>
      </c>
      <c t="n" s="6" r="G28">
        <v>-42196</v>
      </c>
    </row>
    <row spans="1:8" r="29">
      <c t="s" s="4" r="A29">
        <v>527</v>
      </c>
      <c t="n" s="6" r="B29">
        <v>-46777</v>
      </c>
      <c t="n" s="6" r="F29">
        <v>-46777</v>
      </c>
      <c t="n" s="6" r="G29">
        <v>-42196</v>
      </c>
    </row>
    <row spans="1:8" r="30">
      <c t="s" s="4" r="A30">
        <v>528</v>
      </c>
      <c t="n" s="7" r="B30">
        <v>-37945</v>
      </c>
      <c t="n" s="6" r="F30">
        <v>-37945</v>
      </c>
      <c t="n" s="6" r="G30">
        <v>-27728</v>
      </c>
    </row>
    <row spans="1:8" r="31">
      <c t="s" s="3" r="A31">
        <v>529</v>
      </c>
    </row>
    <row spans="1:8" r="32">
      <c t="s" s="4" r="A32">
        <v>530</v>
      </c>
      <c t="n" s="6" r="F32">
        <v>3703</v>
      </c>
      <c t="n" s="7" r="G32">
        <v>-3685</v>
      </c>
      <c t="n" s="6" r="H32">
        <v>-2888</v>
      </c>
    </row>
    <row spans="1:8" r="33">
      <c t="s" s="4" r="A33">
        <v>531</v>
      </c>
      <c t="n" s="6" r="F33">
        <v>55900</v>
      </c>
    </row>
    <row spans="1:8" r="34">
      <c t="s" s="4" r="A34">
        <v>532</v>
      </c>
      <c t="n" s="7" r="F34">
        <v>500</v>
      </c>
    </row>
    <row spans="1:8" r="35">
      <c t="s" s="4" r="A35">
        <v>533</v>
      </c>
    </row>
    <row spans="1:8" r="36">
      <c t="s" s="3" r="A36">
        <v>529</v>
      </c>
    </row>
    <row spans="1:8" r="37">
      <c t="s" s="4" r="A37">
        <v>534</v>
      </c>
      <c t="s" s="4" r="B37">
        <v>535</v>
      </c>
      <c t="s" s="4" r="F37">
        <v>535</v>
      </c>
      <c t="s" s="4" r="G37">
        <v>536</v>
      </c>
    </row>
    <row spans="1:8" r="38">
      <c t="s" s="4" r="A38">
        <v>537</v>
      </c>
    </row>
    <row spans="1:8" r="39">
      <c t="s" s="3" r="A39">
        <v>529</v>
      </c>
    </row>
    <row spans="1:8" r="40">
      <c t="s" s="4" r="A40">
        <v>534</v>
      </c>
      <c t="s" s="4" r="B40">
        <v>538</v>
      </c>
      <c t="s" s="4" r="F40">
        <v>538</v>
      </c>
      <c t="s" s="4" r="G40">
        <v>539</v>
      </c>
    </row>
    <row spans="1:8" r="41">
      <c t="s" s="4" r="A41">
        <v>273</v>
      </c>
    </row>
    <row spans="1:8" r="42">
      <c t="s" s="3" r="A42">
        <v>511</v>
      </c>
    </row>
    <row spans="1:8" r="43">
      <c t="s" s="4" r="A43">
        <v>518</v>
      </c>
      <c t="n" s="7" r="E43">
        <v>59830</v>
      </c>
      <c t="n" s="7" r="F43">
        <v>59830</v>
      </c>
      <c t="n" s="7" r="G43">
        <v>50988</v>
      </c>
    </row>
    <row spans="1:8" r="44">
      <c t="s" s="4" r="A44">
        <v>540</v>
      </c>
      <c t="n" s="6" r="F44">
        <v>1088</v>
      </c>
      <c t="n" s="6" r="G44">
        <v>897</v>
      </c>
      <c t="n" s="6" r="H44">
        <v>1047</v>
      </c>
    </row>
    <row spans="1:8" r="45">
      <c t="s" s="4" r="A45">
        <v>519</v>
      </c>
      <c t="n" s="6" r="F45">
        <v>2355</v>
      </c>
      <c t="n" s="6" r="G45">
        <v>2384</v>
      </c>
    </row>
    <row spans="1:8" r="46">
      <c t="s" s="4" r="A46">
        <v>520</v>
      </c>
      <c t="n" s="6" r="F46">
        <v>-765</v>
      </c>
      <c t="n" s="6" r="G46">
        <v>7239</v>
      </c>
    </row>
    <row spans="1:8" r="47">
      <c t="s" s="4" r="A47">
        <v>521</v>
      </c>
      <c t="n" s="6" r="F47">
        <v>-1759</v>
      </c>
      <c t="n" s="6" r="G47">
        <v>-1678</v>
      </c>
    </row>
    <row spans="1:8" r="48">
      <c t="s" s="4" r="A48">
        <v>522</v>
      </c>
      <c t="n" s="7" r="B48">
        <v>60749</v>
      </c>
      <c t="n" s="6" r="F48">
        <v>60749</v>
      </c>
      <c t="n" s="6" r="G48">
        <v>59830</v>
      </c>
      <c t="n" s="6" r="H48">
        <v>50988</v>
      </c>
    </row>
    <row spans="1:8" r="49">
      <c t="s" s="3" r="A49">
        <v>513</v>
      </c>
    </row>
    <row spans="1:8" r="50">
      <c t="s" s="4" r="A50">
        <v>524</v>
      </c>
      <c t="n" s="6" r="F50">
        <v>1759</v>
      </c>
      <c t="n" s="6" r="G50">
        <v>1678</v>
      </c>
    </row>
    <row spans="1:8" r="51">
      <c t="s" s="4" r="A51">
        <v>521</v>
      </c>
      <c t="n" s="6" r="F51">
        <v>-1759</v>
      </c>
      <c t="n" s="6" r="G51">
        <v>-1678</v>
      </c>
    </row>
    <row spans="1:8" r="52">
      <c t="s" s="3" r="A52">
        <v>525</v>
      </c>
    </row>
    <row spans="1:8" r="53">
      <c t="s" s="4" r="A53">
        <v>526</v>
      </c>
      <c t="n" s="6" r="B53">
        <v>-60749</v>
      </c>
      <c t="n" s="6" r="F53">
        <v>-60749</v>
      </c>
      <c t="n" s="6" r="G53">
        <v>-59830</v>
      </c>
    </row>
    <row spans="1:8" r="54">
      <c t="s" s="3" r="A54">
        <v>516</v>
      </c>
    </row>
    <row spans="1:8" r="55">
      <c t="s" s="4" r="A55">
        <v>82</v>
      </c>
      <c t="n" s="6" r="B55">
        <v>-2929</v>
      </c>
      <c t="n" s="6" r="F55">
        <v>-2929</v>
      </c>
      <c t="n" s="6" r="G55">
        <v>-2660</v>
      </c>
    </row>
    <row spans="1:8" r="56">
      <c t="s" s="4" r="A56">
        <v>517</v>
      </c>
      <c t="n" s="6" r="B56">
        <v>-57820</v>
      </c>
      <c t="n" s="6" r="F56">
        <v>-57820</v>
      </c>
      <c t="n" s="6" r="G56">
        <v>-57170</v>
      </c>
    </row>
    <row spans="1:8" r="57">
      <c t="s" s="4" r="A57">
        <v>527</v>
      </c>
      <c t="n" s="6" r="B57">
        <v>-60749</v>
      </c>
      <c t="n" s="6" r="F57">
        <v>-60749</v>
      </c>
      <c t="n" s="6" r="G57">
        <v>-59830</v>
      </c>
    </row>
    <row spans="1:8" r="58">
      <c t="s" s="4" r="A58">
        <v>528</v>
      </c>
      <c t="n" s="7" r="B58">
        <v>-9577</v>
      </c>
      <c t="n" s="6" r="F58">
        <v>-9577</v>
      </c>
      <c t="n" s="6" r="G58">
        <v>-10931</v>
      </c>
    </row>
    <row spans="1:8" r="59">
      <c t="s" s="3" r="A59">
        <v>529</v>
      </c>
    </row>
    <row spans="1:8" r="60">
      <c t="s" s="4" r="A60">
        <v>530</v>
      </c>
      <c t="n" s="7" r="F60">
        <v>4031</v>
      </c>
      <c t="n" s="7" r="G60">
        <v>3341</v>
      </c>
      <c t="n" s="7" r="H60">
        <v>3492</v>
      </c>
    </row>
    <row spans="1:8" r="61">
      <c t="s" s="4" r="A61">
        <v>541</v>
      </c>
      <c t="s" s="4" r="F61">
        <v>542</v>
      </c>
      <c t="s" s="4" r="G61">
        <v>543</v>
      </c>
      <c t="s" s="4" r="H61">
        <v>544</v>
      </c>
    </row>
    <row spans="1:8" r="62">
      <c t="s" s="4" r="A62">
        <v>541</v>
      </c>
      <c t="s" s="4" r="F62">
        <v>544</v>
      </c>
      <c t="s" s="4" r="G62">
        <v>542</v>
      </c>
    </row>
    <row spans="1:8" r="63">
      <c t="s" s="4" r="A63">
        <v>545</v>
      </c>
      <c t="s" s="4" r="F63">
        <v>492</v>
      </c>
      <c t="s" s="4" r="G63">
        <v>492</v>
      </c>
      <c t="s" s="4" r="H63">
        <v>492</v>
      </c>
    </row>
    <row spans="1:8" r="64">
      <c t="s" s="4" r="A64">
        <v>545</v>
      </c>
      <c t="s" s="4" r="F64">
        <v>492</v>
      </c>
      <c t="s" s="4" r="G64">
        <v>492</v>
      </c>
    </row>
    <row spans="1:8" r="65">
      <c t="s" s="4" r="A65">
        <v>532</v>
      </c>
      <c t="n" s="7" r="F65">
        <v>400</v>
      </c>
    </row>
    <row spans="1:8" r="66">
      <c t="s" s="4" r="A66">
        <v>546</v>
      </c>
    </row>
    <row spans="1:8" r="67">
      <c t="s" s="3" r="A67">
        <v>529</v>
      </c>
    </row>
    <row spans="1:8" r="68">
      <c t="s" s="4" r="A68">
        <v>534</v>
      </c>
      <c t="s" s="4" r="B68">
        <v>547</v>
      </c>
      <c t="s" s="4" r="F68">
        <v>547</v>
      </c>
      <c t="s" s="4" r="G68">
        <v>548</v>
      </c>
    </row>
    <row spans="1:8" r="69">
      <c t="s" s="4" r="A69">
        <v>549</v>
      </c>
    </row>
    <row spans="1:8" r="70">
      <c t="s" s="3" r="A70">
        <v>529</v>
      </c>
    </row>
    <row spans="1:8" r="71">
      <c t="s" s="4" r="A71">
        <v>534</v>
      </c>
      <c t="s" s="4" r="B71">
        <v>550</v>
      </c>
      <c t="s" s="4" r="F71">
        <v>550</v>
      </c>
      <c t="s" s="4" r="G71">
        <v>551</v>
      </c>
    </row>
  </sheetData>
  <mergeCells count="3">
    <mergeCell ref="A1:A2"/>
    <mergeCell ref="B1:E1"/>
    <mergeCell ref="F1:H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H4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spans="1:8" r="1">
      <c t="s" s="1" r="A1">
        <v>552</v>
      </c>
      <c t="s" s="2" r="B1">
        <v>379</v>
      </c>
      <c t="s" s="2" r="F1">
        <v>1</v>
      </c>
    </row>
    <row spans="1:8" r="2">
      <c t="s" s="2" r="B2">
        <v>2</v>
      </c>
      <c t="s" s="2" r="C2">
        <v>381</v>
      </c>
      <c t="s" s="2" r="D2">
        <v>4</v>
      </c>
      <c t="s" s="2" r="E2">
        <v>382</v>
      </c>
      <c t="s" s="2" r="F2">
        <v>2</v>
      </c>
      <c t="s" s="2" r="G2">
        <v>30</v>
      </c>
      <c t="s" s="2" r="H2">
        <v>31</v>
      </c>
    </row>
    <row spans="1:8" r="3">
      <c t="s" s="3" r="A3">
        <v>553</v>
      </c>
    </row>
    <row spans="1:8" r="4">
      <c t="s" s="4" r="A4">
        <v>512</v>
      </c>
      <c t="n" s="7" r="B4">
        <v>1700</v>
      </c>
      <c t="n" s="7" r="C4">
        <v>4100</v>
      </c>
      <c t="n" s="7" r="D4">
        <v>1400</v>
      </c>
      <c t="n" s="7" r="E4">
        <v>900</v>
      </c>
    </row>
    <row spans="1:8" r="5">
      <c t="s" s="4" r="A5">
        <v>270</v>
      </c>
    </row>
    <row spans="1:8" r="6">
      <c t="s" s="3" r="A6">
        <v>553</v>
      </c>
    </row>
    <row spans="1:8" r="7">
      <c t="s" s="4" r="A7">
        <v>519</v>
      </c>
      <c t="n" s="7" r="F7">
        <v>7994</v>
      </c>
      <c t="n" s="7" r="G7">
        <v>8844</v>
      </c>
      <c t="n" s="7" r="H7">
        <v>8344</v>
      </c>
    </row>
    <row spans="1:8" r="8">
      <c t="s" s="4" r="A8">
        <v>554</v>
      </c>
      <c t="n" s="6" r="F8">
        <v>-12565</v>
      </c>
      <c t="n" s="6" r="G8">
        <v>-12664</v>
      </c>
      <c t="n" s="6" r="H8">
        <v>-11860</v>
      </c>
    </row>
    <row spans="1:8" r="9">
      <c t="s" s="4" r="A9">
        <v>555</v>
      </c>
      <c t="n" s="6" r="F9">
        <v>186</v>
      </c>
      <c t="n" s="6" r="G9">
        <v>135</v>
      </c>
      <c t="n" s="6" r="H9">
        <v>628</v>
      </c>
    </row>
    <row spans="1:8" r="10">
      <c t="s" s="4" r="A10">
        <v>556</v>
      </c>
      <c t="n" s="6" r="F10">
        <v>-4385</v>
      </c>
      <c t="n" s="6" r="G10">
        <v>-3685</v>
      </c>
      <c t="n" s="6" r="H10">
        <v>-2888</v>
      </c>
    </row>
    <row spans="1:8" r="11">
      <c t="s" s="4" r="A11">
        <v>512</v>
      </c>
      <c t="n" s="6" r="F11">
        <v>8088</v>
      </c>
    </row>
    <row spans="1:8" r="12">
      <c t="s" s="4" r="A12">
        <v>557</v>
      </c>
      <c t="n" s="7" r="F12">
        <v>3703</v>
      </c>
      <c t="n" s="7" r="G12">
        <v>-3685</v>
      </c>
      <c t="n" s="7" r="H12">
        <v>-2888</v>
      </c>
    </row>
    <row spans="1:8" r="13">
      <c t="s" s="3" r="A13">
        <v>529</v>
      </c>
    </row>
    <row spans="1:8" r="14">
      <c t="s" s="4" r="A14">
        <v>558</v>
      </c>
      <c t="s" s="4" r="F14">
        <v>559</v>
      </c>
      <c t="s" s="4" r="G14">
        <v>559</v>
      </c>
      <c t="s" s="4" r="H14">
        <v>544</v>
      </c>
    </row>
    <row spans="1:8" r="15">
      <c t="s" s="4" r="A15">
        <v>560</v>
      </c>
      <c t="s" s="4" r="F15">
        <v>559</v>
      </c>
      <c t="s" s="4" r="G15">
        <v>559</v>
      </c>
      <c t="s" s="4" r="H15">
        <v>544</v>
      </c>
    </row>
    <row spans="1:8" r="16">
      <c t="s" s="4" r="A16">
        <v>533</v>
      </c>
    </row>
    <row spans="1:8" r="17">
      <c t="s" s="3" r="A17">
        <v>529</v>
      </c>
    </row>
    <row spans="1:8" r="18">
      <c t="s" s="4" r="A18">
        <v>534</v>
      </c>
      <c t="s" s="4" r="B18">
        <v>535</v>
      </c>
      <c t="s" s="4" r="F18">
        <v>535</v>
      </c>
      <c t="s" s="4" r="G18">
        <v>536</v>
      </c>
    </row>
    <row spans="1:8" r="19">
      <c t="s" s="4" r="A19">
        <v>561</v>
      </c>
      <c t="s" s="4" r="F19">
        <v>562</v>
      </c>
      <c t="s" s="4" r="G19">
        <v>563</v>
      </c>
      <c t="s" s="4" r="H19">
        <v>564</v>
      </c>
    </row>
    <row spans="1:8" r="20">
      <c t="s" s="4" r="A20">
        <v>537</v>
      </c>
    </row>
    <row spans="1:8" r="21">
      <c t="s" s="3" r="A21">
        <v>529</v>
      </c>
    </row>
    <row spans="1:8" r="22">
      <c t="s" s="4" r="A22">
        <v>534</v>
      </c>
      <c t="s" s="4" r="B22">
        <v>538</v>
      </c>
      <c t="s" s="4" r="F22">
        <v>538</v>
      </c>
      <c t="s" s="4" r="G22">
        <v>539</v>
      </c>
    </row>
    <row spans="1:8" r="23">
      <c t="s" s="4" r="A23">
        <v>561</v>
      </c>
      <c t="s" s="4" r="F23">
        <v>535</v>
      </c>
      <c t="s" s="4" r="G23">
        <v>565</v>
      </c>
      <c t="s" s="4" r="H23">
        <v>566</v>
      </c>
    </row>
    <row spans="1:8" r="24">
      <c t="s" s="4" r="A24">
        <v>273</v>
      </c>
    </row>
    <row spans="1:8" r="25">
      <c t="s" s="3" r="A25">
        <v>553</v>
      </c>
    </row>
    <row spans="1:8" r="26">
      <c t="s" s="4" r="A26">
        <v>540</v>
      </c>
      <c t="n" s="7" r="F26">
        <v>1088</v>
      </c>
      <c t="n" s="7" r="G26">
        <v>897</v>
      </c>
      <c t="n" s="7" r="H26">
        <v>1047</v>
      </c>
    </row>
    <row spans="1:8" r="27">
      <c t="s" s="4" r="A27">
        <v>519</v>
      </c>
      <c t="n" s="6" r="F27">
        <v>2355</v>
      </c>
      <c t="n" s="6" r="G27">
        <v>2384</v>
      </c>
      <c t="n" s="6" r="H27">
        <v>2089</v>
      </c>
    </row>
    <row spans="1:8" r="28">
      <c t="s" s="4" r="A28">
        <v>555</v>
      </c>
      <c t="n" s="6" r="F28">
        <v>588</v>
      </c>
      <c t="n" s="6" r="G28">
        <v>60</v>
      </c>
      <c t="n" s="6" r="H28">
        <v>356</v>
      </c>
    </row>
    <row spans="1:8" r="29">
      <c t="s" s="4" r="A29">
        <v>557</v>
      </c>
      <c t="n" s="7" r="F29">
        <v>4031</v>
      </c>
      <c t="n" s="7" r="G29">
        <v>3341</v>
      </c>
      <c t="n" s="7" r="H29">
        <v>3492</v>
      </c>
    </row>
    <row spans="1:8" r="30">
      <c t="s" s="3" r="A30">
        <v>529</v>
      </c>
    </row>
    <row spans="1:8" r="31">
      <c t="s" s="4" r="A31">
        <v>541</v>
      </c>
      <c t="s" s="4" r="F31">
        <v>542</v>
      </c>
      <c t="s" s="4" r="G31">
        <v>543</v>
      </c>
      <c t="s" s="4" r="H31">
        <v>544</v>
      </c>
    </row>
    <row spans="1:8" r="32">
      <c t="s" s="4" r="A32">
        <v>545</v>
      </c>
      <c t="s" s="4" r="F32">
        <v>492</v>
      </c>
      <c t="s" s="4" r="G32">
        <v>492</v>
      </c>
      <c t="s" s="4" r="H32">
        <v>492</v>
      </c>
    </row>
    <row spans="1:8" r="33">
      <c t="s" s="4" r="A33">
        <v>546</v>
      </c>
    </row>
    <row spans="1:8" r="34">
      <c t="s" s="3" r="A34">
        <v>529</v>
      </c>
    </row>
    <row spans="1:8" r="35">
      <c t="s" s="4" r="A35">
        <v>534</v>
      </c>
      <c t="s" s="4" r="B35">
        <v>547</v>
      </c>
      <c t="s" s="4" r="F35">
        <v>547</v>
      </c>
      <c t="s" s="4" r="G35">
        <v>548</v>
      </c>
    </row>
    <row spans="1:8" r="36">
      <c t="s" s="4" r="A36">
        <v>561</v>
      </c>
      <c t="s" s="4" r="F36">
        <v>548</v>
      </c>
      <c t="s" s="4" r="G36">
        <v>567</v>
      </c>
      <c t="s" s="4" r="H36">
        <v>568</v>
      </c>
    </row>
    <row spans="1:8" r="37">
      <c t="s" s="4" r="A37">
        <v>549</v>
      </c>
    </row>
    <row spans="1:8" r="38">
      <c t="s" s="3" r="A38">
        <v>529</v>
      </c>
    </row>
    <row spans="1:8" r="39">
      <c t="s" s="4" r="A39">
        <v>534</v>
      </c>
      <c t="s" s="4" r="B39">
        <v>550</v>
      </c>
      <c t="s" s="4" r="F39">
        <v>550</v>
      </c>
      <c t="s" s="4" r="G39">
        <v>551</v>
      </c>
    </row>
    <row spans="1:8" r="40">
      <c t="s" s="4" r="A40">
        <v>561</v>
      </c>
      <c t="s" s="4" r="F40">
        <v>551</v>
      </c>
      <c t="s" s="4" r="G40">
        <v>569</v>
      </c>
      <c t="s" s="4" r="H40">
        <v>538</v>
      </c>
    </row>
  </sheetData>
  <mergeCells count="3">
    <mergeCell ref="A1:A2"/>
    <mergeCell ref="B1:E1"/>
    <mergeCell ref="F1:H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7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70</v>
      </c>
      <c t="s" s="2" r="B1">
        <v>1</v>
      </c>
    </row>
    <row spans="1:4" r="2">
      <c t="s" s="2" r="B2">
        <v>2</v>
      </c>
      <c t="s" s="2" r="C2">
        <v>30</v>
      </c>
      <c t="s" s="2" r="D2">
        <v>31</v>
      </c>
    </row>
    <row spans="1:4" r="3">
      <c t="s" s="3" r="A3">
        <v>270</v>
      </c>
    </row>
    <row spans="1:4" r="4">
      <c t="s" s="4" r="A4">
        <v>571</v>
      </c>
      <c t="n" s="7" r="B4">
        <v>156678</v>
      </c>
      <c t="n" s="7" r="C4">
        <v>206309</v>
      </c>
    </row>
    <row spans="1:4" r="5">
      <c t="s" s="3" r="A5">
        <v>529</v>
      </c>
    </row>
    <row spans="1:4" r="6">
      <c t="s" s="4" r="A6">
        <v>572</v>
      </c>
      <c t="s" s="4" r="B6">
        <v>543</v>
      </c>
    </row>
    <row spans="1:4" r="7">
      <c t="s" s="4" r="A7">
        <v>573</v>
      </c>
    </row>
    <row spans="1:4" r="8">
      <c t="s" s="3" r="A8">
        <v>270</v>
      </c>
    </row>
    <row spans="1:4" r="9">
      <c t="s" s="4" r="A9">
        <v>574</v>
      </c>
      <c t="s" s="4" r="B9">
        <v>575</v>
      </c>
    </row>
    <row spans="1:4" r="10">
      <c t="s" s="4" r="A10">
        <v>137</v>
      </c>
    </row>
    <row spans="1:4" r="11">
      <c t="s" s="3" r="A11">
        <v>270</v>
      </c>
    </row>
    <row spans="1:4" r="12">
      <c t="s" s="4" r="A12">
        <v>571</v>
      </c>
      <c t="n" s="7" r="B12">
        <v>8954</v>
      </c>
      <c t="n" s="6" r="C12">
        <v>18752</v>
      </c>
    </row>
    <row spans="1:4" r="13">
      <c t="s" s="4" r="A13">
        <v>576</v>
      </c>
    </row>
    <row spans="1:4" r="14">
      <c t="s" s="3" r="A14">
        <v>270</v>
      </c>
    </row>
    <row spans="1:4" r="15">
      <c t="s" s="4" r="A15">
        <v>571</v>
      </c>
      <c t="n" s="7" r="B15">
        <v>85874</v>
      </c>
      <c t="n" s="6" r="C15">
        <v>108189</v>
      </c>
    </row>
    <row spans="1:4" r="16">
      <c t="s" s="4" r="A16">
        <v>577</v>
      </c>
    </row>
    <row spans="1:4" r="17">
      <c t="s" s="3" r="A17">
        <v>270</v>
      </c>
    </row>
    <row spans="1:4" r="18">
      <c t="s" s="4" r="A18">
        <v>574</v>
      </c>
      <c t="s" s="4" r="B18">
        <v>578</v>
      </c>
    </row>
    <row spans="1:4" r="19">
      <c t="s" s="4" r="A19">
        <v>579</v>
      </c>
    </row>
    <row spans="1:4" r="20">
      <c t="s" s="3" r="A20">
        <v>270</v>
      </c>
    </row>
    <row spans="1:4" r="21">
      <c t="s" s="4" r="A21">
        <v>571</v>
      </c>
      <c t="n" s="7" r="B21">
        <v>61300</v>
      </c>
      <c t="n" s="6" r="C21">
        <v>78503</v>
      </c>
    </row>
    <row spans="1:4" r="22">
      <c t="s" s="4" r="A22">
        <v>580</v>
      </c>
    </row>
    <row spans="1:4" r="23">
      <c t="s" s="3" r="A23">
        <v>270</v>
      </c>
    </row>
    <row spans="1:4" r="24">
      <c t="s" s="4" r="A24">
        <v>571</v>
      </c>
      <c t="n" s="6" r="B24">
        <v>550</v>
      </c>
      <c t="n" s="6" r="C24">
        <v>865</v>
      </c>
    </row>
    <row spans="1:4" r="25">
      <c t="s" s="4" r="A25">
        <v>581</v>
      </c>
    </row>
    <row spans="1:4" r="26">
      <c t="s" s="3" r="A26">
        <v>270</v>
      </c>
    </row>
    <row spans="1:4" r="27">
      <c t="s" s="4" r="A27">
        <v>571</v>
      </c>
      <c t="n" s="6" r="B27">
        <v>8954</v>
      </c>
      <c t="n" s="6" r="C27">
        <v>18752</v>
      </c>
    </row>
    <row spans="1:4" r="28">
      <c t="s" s="4" r="A28">
        <v>582</v>
      </c>
    </row>
    <row spans="1:4" r="29">
      <c t="s" s="3" r="A29">
        <v>270</v>
      </c>
    </row>
    <row spans="1:4" r="30">
      <c t="s" s="4" r="A30">
        <v>571</v>
      </c>
      <c t="n" s="6" r="B30">
        <v>8954</v>
      </c>
      <c t="n" s="6" r="C30">
        <v>18752</v>
      </c>
    </row>
    <row spans="1:4" r="31">
      <c t="s" s="4" r="A31">
        <v>583</v>
      </c>
    </row>
    <row spans="1:4" r="32">
      <c t="s" s="3" r="A32">
        <v>270</v>
      </c>
    </row>
    <row spans="1:4" r="33">
      <c t="s" s="4" r="A33">
        <v>571</v>
      </c>
      <c t="n" s="6" r="B33">
        <v>147724</v>
      </c>
      <c t="n" s="6" r="C33">
        <v>187557</v>
      </c>
    </row>
    <row spans="1:4" r="34">
      <c t="s" s="4" r="A34">
        <v>584</v>
      </c>
    </row>
    <row spans="1:4" r="35">
      <c t="s" s="3" r="A35">
        <v>270</v>
      </c>
    </row>
    <row spans="1:4" r="36">
      <c t="s" s="4" r="A36">
        <v>571</v>
      </c>
      <c t="n" s="6" r="B36">
        <v>85874</v>
      </c>
      <c t="n" s="6" r="C36">
        <v>108189</v>
      </c>
    </row>
    <row spans="1:4" r="37">
      <c t="s" s="4" r="A37">
        <v>585</v>
      </c>
    </row>
    <row spans="1:4" r="38">
      <c t="s" s="3" r="A38">
        <v>270</v>
      </c>
    </row>
    <row spans="1:4" r="39">
      <c t="s" s="4" r="A39">
        <v>571</v>
      </c>
      <c t="n" s="6" r="B39">
        <v>61300</v>
      </c>
      <c t="n" s="6" r="C39">
        <v>78503</v>
      </c>
    </row>
    <row spans="1:4" r="40">
      <c t="s" s="4" r="A40">
        <v>586</v>
      </c>
    </row>
    <row spans="1:4" r="41">
      <c t="s" s="3" r="A41">
        <v>270</v>
      </c>
    </row>
    <row spans="1:4" r="42">
      <c t="s" s="4" r="A42">
        <v>571</v>
      </c>
      <c t="n" s="6" r="B42">
        <v>550</v>
      </c>
      <c t="n" s="6" r="C42">
        <v>865</v>
      </c>
    </row>
    <row spans="1:4" r="43">
      <c t="s" s="4" r="A43">
        <v>270</v>
      </c>
    </row>
    <row spans="1:4" r="44">
      <c t="s" s="3" r="A44">
        <v>270</v>
      </c>
    </row>
    <row spans="1:4" r="45">
      <c t="s" s="4" r="A45">
        <v>571</v>
      </c>
      <c t="n" s="6" r="B45">
        <v>156678</v>
      </c>
      <c t="n" s="7" r="C45">
        <v>206309</v>
      </c>
      <c t="n" s="7" r="D45">
        <v>188386</v>
      </c>
    </row>
    <row spans="1:4" r="46">
      <c t="s" s="4" r="A46">
        <v>587</v>
      </c>
      <c t="n" s="6" r="B46">
        <v>9300</v>
      </c>
    </row>
    <row spans="1:4" r="47">
      <c t="s" s="3" r="A47">
        <v>588</v>
      </c>
    </row>
    <row spans="1:4" r="48">
      <c t="n" s="6" r="A48">
        <v>2016</v>
      </c>
      <c t="n" s="6" r="B48">
        <v>17430</v>
      </c>
    </row>
    <row spans="1:4" r="49">
      <c t="n" s="6" r="A49">
        <v>2017</v>
      </c>
      <c t="n" s="6" r="B49">
        <v>14938</v>
      </c>
    </row>
    <row spans="1:4" r="50">
      <c t="n" s="6" r="A50">
        <v>2018</v>
      </c>
      <c t="n" s="6" r="B50">
        <v>15602</v>
      </c>
    </row>
    <row spans="1:4" r="51">
      <c t="n" s="6" r="A51">
        <v>2019</v>
      </c>
      <c t="n" s="6" r="B51">
        <v>12572</v>
      </c>
    </row>
    <row spans="1:4" r="52">
      <c t="n" s="6" r="A52">
        <v>2020</v>
      </c>
      <c t="n" s="6" r="B52">
        <v>13067</v>
      </c>
    </row>
    <row spans="1:4" r="53">
      <c t="s" s="4" r="A53">
        <v>589</v>
      </c>
      <c t="n" s="6" r="B53">
        <v>62046</v>
      </c>
    </row>
    <row spans="1:4" r="54">
      <c t="s" s="4" r="A54">
        <v>588</v>
      </c>
      <c t="n" s="6" r="B54">
        <v>135655</v>
      </c>
    </row>
    <row spans="1:4" r="55">
      <c t="s" s="4" r="A55">
        <v>273</v>
      </c>
    </row>
    <row spans="1:4" r="56">
      <c t="s" s="3" r="A56">
        <v>270</v>
      </c>
    </row>
    <row spans="1:4" r="57">
      <c t="s" s="4" r="A57">
        <v>587</v>
      </c>
      <c t="n" s="6" r="B57">
        <v>2900</v>
      </c>
    </row>
    <row spans="1:4" r="58">
      <c t="s" s="3" r="A58">
        <v>588</v>
      </c>
    </row>
    <row spans="1:4" r="59">
      <c t="n" s="6" r="A59">
        <v>2016</v>
      </c>
      <c t="n" s="6" r="B59">
        <v>2992</v>
      </c>
    </row>
    <row spans="1:4" r="60">
      <c t="n" s="6" r="A60">
        <v>2017</v>
      </c>
      <c t="n" s="6" r="B60">
        <v>3232</v>
      </c>
    </row>
    <row spans="1:4" r="61">
      <c t="n" s="6" r="A61">
        <v>2018</v>
      </c>
      <c t="n" s="6" r="B61">
        <v>3555</v>
      </c>
    </row>
    <row spans="1:4" r="62">
      <c t="n" s="6" r="A62">
        <v>2019</v>
      </c>
      <c t="n" s="6" r="B62">
        <v>3633</v>
      </c>
    </row>
    <row spans="1:4" r="63">
      <c t="n" s="6" r="A63">
        <v>2020</v>
      </c>
      <c t="n" s="6" r="B63">
        <v>3725</v>
      </c>
    </row>
    <row spans="1:4" r="64">
      <c t="s" s="4" r="A64">
        <v>589</v>
      </c>
      <c t="n" s="6" r="B64">
        <v>18393</v>
      </c>
    </row>
    <row spans="1:4" r="65">
      <c t="s" s="4" r="A65">
        <v>588</v>
      </c>
      <c t="n" s="6" r="B65">
        <v>35530</v>
      </c>
    </row>
    <row spans="1:4" r="66">
      <c t="s" s="3" r="A66">
        <v>590</v>
      </c>
    </row>
    <row spans="1:4" r="67">
      <c t="s" s="4" r="A67">
        <v>591</v>
      </c>
      <c t="n" s="6" r="B67">
        <v>263</v>
      </c>
    </row>
    <row spans="1:4" r="68">
      <c t="s" s="4" r="A68">
        <v>592</v>
      </c>
      <c t="n" s="6" r="B68">
        <v>-207</v>
      </c>
    </row>
    <row spans="1:4" r="69">
      <c t="s" s="4" r="A69">
        <v>593</v>
      </c>
      <c t="n" s="6" r="B69">
        <v>3925</v>
      </c>
    </row>
    <row spans="1:4" r="70">
      <c t="s" s="4" r="A70">
        <v>594</v>
      </c>
      <c t="n" s="7" r="B70">
        <v>-3154</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55"/>
    <col customWidth="1" max="2" min="2" width="25"/>
    <col customWidth="1" max="3" min="3" width="21"/>
    <col customWidth="1" max="4" min="4" width="21"/>
  </cols>
  <sheetData>
    <row spans="1:4" r="1">
      <c t="s" s="1" r="A1">
        <v>595</v>
      </c>
      <c t="s" s="2" r="B1">
        <v>1</v>
      </c>
    </row>
    <row spans="1:4" r="2">
      <c t="s" s="2" r="B2">
        <v>330</v>
      </c>
      <c t="s" s="2" r="C2">
        <v>331</v>
      </c>
      <c t="s" s="2" r="D2">
        <v>332</v>
      </c>
    </row>
    <row spans="1:4" r="3">
      <c t="s" s="3" r="A3">
        <v>596</v>
      </c>
    </row>
    <row spans="1:4" r="4">
      <c t="s" s="4" r="A4">
        <v>597</v>
      </c>
      <c t="n" s="6" r="B4">
        <v>2</v>
      </c>
    </row>
    <row spans="1:4" r="5">
      <c t="s" s="4" r="A5">
        <v>598</v>
      </c>
      <c t="n" s="7" r="B5">
        <v>5</v>
      </c>
      <c t="n" s="9" r="C5">
        <v>5.1</v>
      </c>
      <c t="n" s="9" r="D5">
        <v>4.9</v>
      </c>
    </row>
    <row spans="1:4" r="6">
      <c t="s" s="4" r="A6">
        <v>599</v>
      </c>
    </row>
    <row spans="1:4" r="7">
      <c t="s" s="3" r="A7">
        <v>596</v>
      </c>
    </row>
    <row spans="1:4" r="8">
      <c t="s" s="4" r="A8">
        <v>600</v>
      </c>
      <c t="s" s="4" r="B8">
        <v>601</v>
      </c>
    </row>
    <row spans="1:4" r="9">
      <c t="s" s="4" r="A9">
        <v>602</v>
      </c>
    </row>
    <row spans="1:4" r="10">
      <c t="s" s="3" r="A10">
        <v>596</v>
      </c>
    </row>
    <row spans="1:4" r="11">
      <c t="s" s="4" r="A11">
        <v>600</v>
      </c>
      <c t="s" s="4" r="B11">
        <v>505</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3</v>
      </c>
      <c t="s" s="2" r="B1">
        <v>1</v>
      </c>
    </row>
    <row spans="1:4" r="2">
      <c t="s" s="2" r="B2">
        <v>2</v>
      </c>
      <c t="s" s="2" r="C2">
        <v>30</v>
      </c>
      <c t="s" s="2" r="D2">
        <v>31</v>
      </c>
    </row>
    <row spans="1:4" r="3">
      <c t="s" s="3" r="A3">
        <v>104</v>
      </c>
    </row>
    <row spans="1:4" r="4">
      <c t="s" s="4" r="A4">
        <v>48</v>
      </c>
      <c t="n" s="7" r="B4">
        <v>1100</v>
      </c>
      <c t="n" s="7" r="C4">
        <v>8099</v>
      </c>
      <c t="n" s="7" r="D4">
        <v>10488</v>
      </c>
    </row>
    <row spans="1:4" r="5">
      <c t="s" s="3" r="A5">
        <v>105</v>
      </c>
    </row>
    <row spans="1:4" r="6">
      <c t="s" s="4" r="A6">
        <v>38</v>
      </c>
      <c t="n" s="6" r="B6">
        <v>87879</v>
      </c>
      <c t="n" s="6" r="C6">
        <v>78014</v>
      </c>
      <c t="n" s="6" r="D6">
        <v>77301</v>
      </c>
    </row>
    <row spans="1:4" r="7">
      <c t="s" s="4" r="A7">
        <v>106</v>
      </c>
      <c t="n" s="6" r="B7">
        <v>1922</v>
      </c>
      <c t="n" s="6" r="C7">
        <v>1855</v>
      </c>
      <c t="n" s="6" r="D7">
        <v>1813</v>
      </c>
    </row>
    <row spans="1:4" r="8">
      <c t="s" s="4" r="A8">
        <v>43</v>
      </c>
      <c t="n" s="6" r="D8">
        <v>3660</v>
      </c>
    </row>
    <row spans="1:4" r="9">
      <c t="s" s="4" r="A9">
        <v>37</v>
      </c>
      <c t="n" s="6" r="D9">
        <v>-6546</v>
      </c>
    </row>
    <row spans="1:4" r="10">
      <c t="s" s="4" r="A10">
        <v>107</v>
      </c>
      <c t="n" s="6" r="B10">
        <v>-3634</v>
      </c>
      <c t="n" s="6" r="C10">
        <v>-12078</v>
      </c>
      <c t="n" s="6" r="D10">
        <v>-13224</v>
      </c>
    </row>
    <row spans="1:4" r="11">
      <c t="s" s="4" r="A11">
        <v>108</v>
      </c>
      <c t="n" s="6" r="B11">
        <v>3648</v>
      </c>
      <c t="n" s="6" r="C11">
        <v>3590</v>
      </c>
      <c t="n" s="6" r="D11">
        <v>3455</v>
      </c>
    </row>
    <row spans="1:4" r="12">
      <c t="s" s="4" r="A12">
        <v>109</v>
      </c>
      <c t="n" s="6" r="B12">
        <v>1584</v>
      </c>
      <c t="n" s="6" r="C12">
        <v>4174</v>
      </c>
      <c t="n" s="6" r="D12">
        <v>2736</v>
      </c>
    </row>
    <row spans="1:4" r="13">
      <c t="s" s="4" r="A13">
        <v>110</v>
      </c>
      <c t="n" s="6" r="B13">
        <v>1958</v>
      </c>
      <c t="n" s="6" r="C13">
        <v>6851</v>
      </c>
      <c t="n" s="6" r="D13">
        <v>9617</v>
      </c>
    </row>
    <row spans="1:4" r="14">
      <c t="s" s="3" r="A14">
        <v>111</v>
      </c>
    </row>
    <row spans="1:4" r="15">
      <c t="s" s="4" r="A15">
        <v>112</v>
      </c>
      <c t="n" s="6" r="B15">
        <v>-3722</v>
      </c>
      <c t="n" s="6" r="C15">
        <v>-1731</v>
      </c>
      <c t="n" s="6" r="D15">
        <v>-3409</v>
      </c>
    </row>
    <row spans="1:4" r="16">
      <c t="s" s="4" r="A16">
        <v>67</v>
      </c>
      <c t="n" s="6" r="B16">
        <v>838</v>
      </c>
      <c t="n" s="6" r="C16">
        <v>-386</v>
      </c>
      <c t="n" s="6" r="D16">
        <v>-4587</v>
      </c>
    </row>
    <row spans="1:4" r="17">
      <c t="s" s="4" r="A17">
        <v>113</v>
      </c>
      <c t="n" s="6" r="B17">
        <v>9</v>
      </c>
      <c t="n" s="6" r="C17">
        <v>-504</v>
      </c>
      <c t="n" s="6" r="D17">
        <v>456</v>
      </c>
    </row>
    <row spans="1:4" r="18">
      <c t="s" s="4" r="A18">
        <v>114</v>
      </c>
      <c t="n" s="6" r="B18">
        <v>-9973</v>
      </c>
      <c t="n" s="6" r="C18">
        <v>3882</v>
      </c>
      <c t="n" s="6" r="D18">
        <v>-6518</v>
      </c>
    </row>
    <row spans="1:4" r="19">
      <c t="s" s="4" r="A19">
        <v>81</v>
      </c>
      <c t="n" s="6" r="B19">
        <v>5065</v>
      </c>
      <c t="n" s="6" r="C19">
        <v>-1436</v>
      </c>
      <c t="n" s="6" r="D19">
        <v>138</v>
      </c>
    </row>
    <row spans="1:4" r="20">
      <c t="s" s="4" r="A20">
        <v>82</v>
      </c>
      <c t="n" s="6" r="B20">
        <v>-759</v>
      </c>
      <c t="n" s="6" r="C20">
        <v>-296</v>
      </c>
      <c t="n" s="6" r="D20">
        <v>812</v>
      </c>
    </row>
    <row spans="1:4" r="21">
      <c t="s" s="4" r="A21">
        <v>115</v>
      </c>
      <c t="n" s="6" r="B21">
        <v>1006</v>
      </c>
      <c t="n" s="6" r="C21">
        <v>369</v>
      </c>
      <c t="n" s="6" r="D21">
        <v>769</v>
      </c>
    </row>
    <row spans="1:4" r="22">
      <c t="s" s="4" r="A22">
        <v>116</v>
      </c>
      <c t="n" s="6" r="B22">
        <v>86921</v>
      </c>
      <c t="n" s="6" r="C22">
        <v>90403</v>
      </c>
      <c t="n" s="6" r="D22">
        <v>76961</v>
      </c>
    </row>
    <row spans="1:4" r="23">
      <c t="s" s="3" r="A23">
        <v>117</v>
      </c>
    </row>
    <row spans="1:4" r="24">
      <c t="s" s="4" r="A24">
        <v>118</v>
      </c>
      <c t="n" s="6" r="B24">
        <v>-99034</v>
      </c>
      <c t="n" s="6" r="C24">
        <v>-96706</v>
      </c>
      <c t="n" s="6" r="D24">
        <v>-86290</v>
      </c>
    </row>
    <row spans="1:4" r="25">
      <c t="s" s="4" r="A25">
        <v>119</v>
      </c>
      <c t="n" s="6" r="B25">
        <v>400</v>
      </c>
    </row>
    <row spans="1:4" r="26">
      <c t="s" s="4" r="A26">
        <v>120</v>
      </c>
      <c t="n" s="6" r="D26">
        <v>-11858</v>
      </c>
    </row>
    <row spans="1:4" r="27">
      <c t="s" s="4" r="A27">
        <v>121</v>
      </c>
      <c t="n" s="6" r="D27">
        <v>13118</v>
      </c>
    </row>
    <row spans="1:4" r="28">
      <c t="s" s="4" r="A28">
        <v>122</v>
      </c>
      <c t="n" s="6" r="B28">
        <v>805</v>
      </c>
    </row>
    <row spans="1:4" r="29">
      <c t="s" s="4" r="A29">
        <v>123</v>
      </c>
      <c t="n" s="6" r="B29">
        <v>-97829</v>
      </c>
      <c t="n" s="6" r="C29">
        <v>-96706</v>
      </c>
      <c t="n" s="6" r="D29">
        <v>-85030</v>
      </c>
    </row>
    <row spans="1:4" r="30">
      <c t="s" s="3" r="A30">
        <v>124</v>
      </c>
    </row>
    <row spans="1:4" r="31">
      <c t="s" s="4" r="A31">
        <v>125</v>
      </c>
      <c t="n" s="6" r="B31">
        <v>-3000</v>
      </c>
      <c t="n" s="6" r="C31">
        <v>-3000</v>
      </c>
      <c t="n" s="6" r="D31">
        <v>-303083</v>
      </c>
    </row>
    <row spans="1:4" r="32">
      <c t="s" s="4" r="A32">
        <v>126</v>
      </c>
      <c t="n" s="6" r="D32">
        <v>298500</v>
      </c>
    </row>
    <row spans="1:4" r="33">
      <c t="s" s="4" r="A33">
        <v>127</v>
      </c>
      <c t="n" s="6" r="B33">
        <v>6870</v>
      </c>
    </row>
    <row spans="1:4" r="34">
      <c t="s" s="4" r="A34">
        <v>128</v>
      </c>
      <c t="n" s="6" r="B34">
        <v>2780</v>
      </c>
      <c t="n" s="6" r="C34">
        <v>4336</v>
      </c>
    </row>
    <row spans="1:4" r="35">
      <c t="s" s="4" r="A35">
        <v>129</v>
      </c>
      <c t="n" s="6" r="B35">
        <v>-4217</v>
      </c>
      <c t="n" s="6" r="C35">
        <v>-3179</v>
      </c>
      <c t="n" s="6" r="D35">
        <v>-542</v>
      </c>
    </row>
    <row spans="1:4" r="36">
      <c t="s" s="4" r="A36">
        <v>130</v>
      </c>
      <c t="n" s="6" r="B36">
        <v>-150</v>
      </c>
      <c t="n" s="6" r="D36">
        <v>-3442</v>
      </c>
    </row>
    <row spans="1:4" r="37">
      <c t="s" s="4" r="A37">
        <v>131</v>
      </c>
      <c t="n" s="6" r="B37">
        <v>-948</v>
      </c>
      <c t="n" s="6" r="C37">
        <v>-1520</v>
      </c>
      <c t="n" s="6" r="D37">
        <v>-806</v>
      </c>
    </row>
    <row spans="1:4" r="38">
      <c t="s" s="4" r="A38">
        <v>132</v>
      </c>
      <c t="n" s="6" r="B38">
        <v>1335</v>
      </c>
      <c t="n" s="6" r="C38">
        <v>-3363</v>
      </c>
      <c t="n" s="6" r="D38">
        <v>-9373</v>
      </c>
    </row>
    <row spans="1:4" r="39">
      <c t="s" s="4" r="A39">
        <v>133</v>
      </c>
      <c t="n" s="6" r="B39">
        <v>-9573</v>
      </c>
      <c t="n" s="6" r="C39">
        <v>-9666</v>
      </c>
      <c t="n" s="6" r="D39">
        <v>-17442</v>
      </c>
    </row>
    <row spans="1:4" r="40">
      <c t="s" s="4" r="A40">
        <v>134</v>
      </c>
      <c t="n" s="6" r="B40">
        <v>39885</v>
      </c>
      <c t="n" s="6" r="C40">
        <v>49551</v>
      </c>
      <c t="n" s="6" r="D40">
        <v>66993</v>
      </c>
    </row>
    <row spans="1:4" r="41">
      <c t="s" s="4" r="A41">
        <v>135</v>
      </c>
      <c t="n" s="7" r="B41">
        <v>30312</v>
      </c>
      <c t="n" s="7" r="C41">
        <v>39885</v>
      </c>
      <c t="n" s="7" r="D41">
        <v>49551</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60"/>
    <col customWidth="1" max="2" min="2" width="16"/>
    <col customWidth="1" max="3" min="3" width="14"/>
    <col customWidth="1" max="4" min="4" width="14"/>
  </cols>
  <sheetData>
    <row spans="1:4" r="1">
      <c t="s" s="1" r="A1">
        <v>603</v>
      </c>
      <c t="s" s="2" r="B1">
        <v>1</v>
      </c>
    </row>
    <row spans="1:4" r="2">
      <c t="s" s="2" r="B2">
        <v>2</v>
      </c>
      <c t="s" s="2" r="C2">
        <v>30</v>
      </c>
      <c t="s" s="2" r="D2">
        <v>31</v>
      </c>
    </row>
    <row spans="1:4" r="3">
      <c t="s" s="3" r="A3">
        <v>468</v>
      </c>
    </row>
    <row spans="1:4" r="4">
      <c t="s" s="4" r="A4">
        <v>604</v>
      </c>
      <c t="s" s="4" r="B4">
        <v>89</v>
      </c>
      <c t="s" s="4" r="C4">
        <v>89</v>
      </c>
      <c t="s" s="4" r="D4">
        <v>89</v>
      </c>
    </row>
    <row spans="1:4" r="5">
      <c t="s" s="4" r="A5">
        <v>605</v>
      </c>
      <c t="n" s="7" r="B5">
        <v>-601</v>
      </c>
      <c t="n" s="7" r="C5">
        <v>-941</v>
      </c>
      <c t="n" s="7" r="D5">
        <v>-835</v>
      </c>
    </row>
    <row spans="1:4" r="6">
      <c t="s" s="4" r="A6">
        <v>468</v>
      </c>
      <c t="n" s="6" r="B6">
        <v>-601</v>
      </c>
      <c t="n" s="6" r="C6">
        <v>-941</v>
      </c>
      <c t="n" s="6" r="D6">
        <v>-835</v>
      </c>
    </row>
    <row spans="1:4" r="7">
      <c t="s" s="3" r="A7">
        <v>606</v>
      </c>
    </row>
    <row spans="1:4" r="8">
      <c t="s" s="4" r="A8">
        <v>604</v>
      </c>
      <c t="n" s="6" r="B8">
        <v>1726</v>
      </c>
      <c t="n" s="6" r="C8">
        <v>6081</v>
      </c>
      <c t="n" s="6" r="D8">
        <v>8346</v>
      </c>
    </row>
    <row spans="1:4" r="9">
      <c t="s" s="4" r="A9">
        <v>605</v>
      </c>
      <c t="n" s="6" r="B9">
        <v>232</v>
      </c>
      <c t="n" s="6" r="C9">
        <v>770</v>
      </c>
      <c t="n" s="6" r="D9">
        <v>1271</v>
      </c>
    </row>
    <row spans="1:4" r="10">
      <c t="s" s="3" r="A10">
        <v>607</v>
      </c>
    </row>
    <row spans="1:4" r="11">
      <c t="s" s="4" r="A11">
        <v>608</v>
      </c>
      <c t="n" s="6" r="B11">
        <v>104</v>
      </c>
      <c t="n" s="6" r="C11">
        <v>592</v>
      </c>
      <c t="n" s="6" r="D11">
        <v>814</v>
      </c>
    </row>
    <row spans="1:4" r="12">
      <c t="s" s="4" r="A12">
        <v>609</v>
      </c>
      <c t="n" s="6" r="B12">
        <v>637</v>
      </c>
      <c t="n" s="6" r="C12">
        <v>595</v>
      </c>
      <c t="n" s="6" r="D12">
        <v>575</v>
      </c>
    </row>
    <row spans="1:4" r="13">
      <c t="s" s="4" r="A13">
        <v>610</v>
      </c>
      <c t="n" s="6" r="B13">
        <v>98</v>
      </c>
      <c t="n" s="6" r="C13">
        <v>415</v>
      </c>
    </row>
    <row spans="1:4" r="14">
      <c t="s" s="4" r="A14">
        <v>611</v>
      </c>
      <c t="n" s="6" r="B14">
        <v>252</v>
      </c>
      <c t="n" s="6" r="C14">
        <v>327</v>
      </c>
      <c t="n" s="6" r="D14">
        <v>320</v>
      </c>
    </row>
    <row spans="1:4" r="15">
      <c t="s" s="4" r="A15">
        <v>612</v>
      </c>
      <c t="n" s="6" r="B15">
        <v>110</v>
      </c>
      <c t="n" s="6" r="C15">
        <v>47</v>
      </c>
      <c t="n" s="6" r="D15">
        <v>931</v>
      </c>
    </row>
    <row spans="1:4" r="16">
      <c t="s" s="4" r="A16">
        <v>613</v>
      </c>
      <c t="n" s="6" r="B16">
        <v>-601</v>
      </c>
      <c t="n" s="6" r="C16">
        <v>-942</v>
      </c>
      <c t="n" s="6" r="D16">
        <v>-836</v>
      </c>
    </row>
    <row spans="1:4" r="17">
      <c t="s" s="4" r="A17">
        <v>614</v>
      </c>
      <c t="n" s="6" r="B17">
        <v>54</v>
      </c>
      <c t="n" s="6" r="C17">
        <v>51</v>
      </c>
      <c t="n" s="6" r="D17">
        <v>6</v>
      </c>
    </row>
    <row spans="1:4" r="18">
      <c t="s" s="4" r="A18">
        <v>615</v>
      </c>
      <c t="n" s="7" r="B18">
        <v>-132</v>
      </c>
      <c t="n" s="6" r="C18">
        <v>62</v>
      </c>
      <c t="n" s="6" r="D18">
        <v>420</v>
      </c>
    </row>
    <row spans="1:4" r="19">
      <c t="s" s="4" r="A19">
        <v>616</v>
      </c>
      <c t="s" s="4" r="B19">
        <v>617</v>
      </c>
    </row>
    <row spans="1:4" r="20">
      <c t="s" s="4" r="A20">
        <v>618</v>
      </c>
      <c t="n" s="7" r="B20">
        <v>835</v>
      </c>
      <c t="n" s="6" r="C20">
        <v>4763</v>
      </c>
      <c t="n" s="6" r="D20">
        <v>6552</v>
      </c>
    </row>
    <row spans="1:4" r="21">
      <c t="s" s="4" r="A21">
        <v>619</v>
      </c>
      <c t="n" s="6" r="B21">
        <v>1357</v>
      </c>
      <c t="n" s="6" r="C21">
        <v>5910</v>
      </c>
      <c t="n" s="6" r="D21">
        <v>8782</v>
      </c>
    </row>
    <row spans="1:4" r="22">
      <c t="s" s="4" r="A22">
        <v>620</v>
      </c>
      <c t="n" s="6" r="B22">
        <v>0</v>
      </c>
      <c t="n" s="6" r="C22">
        <v>0</v>
      </c>
      <c t="n" s="6" r="D22">
        <v>0</v>
      </c>
    </row>
    <row spans="1:4" r="23">
      <c t="s" s="4" r="A23">
        <v>621</v>
      </c>
      <c t="n" s="7" r="B23">
        <v>0</v>
      </c>
      <c t="n" s="7" r="C23">
        <v>0</v>
      </c>
      <c t="n" s="7" r="D23">
        <v>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56"/>
    <col customWidth="1" max="2" min="2" width="14"/>
    <col customWidth="1" max="3" min="3" width="14"/>
    <col customWidth="1" max="4" min="4" width="14"/>
  </cols>
  <sheetData>
    <row spans="1:4" r="1">
      <c t="s" s="1" r="A1">
        <v>622</v>
      </c>
      <c t="s" s="2" r="B1">
        <v>2</v>
      </c>
      <c t="s" s="2" r="C1">
        <v>30</v>
      </c>
      <c t="s" s="2" r="D1">
        <v>31</v>
      </c>
    </row>
    <row spans="1:4" r="2">
      <c t="s" s="3" r="A2">
        <v>623</v>
      </c>
    </row>
    <row spans="1:4" r="3">
      <c t="s" s="4" r="A3">
        <v>398</v>
      </c>
      <c t="n" s="7" r="B3">
        <v>46636</v>
      </c>
      <c t="n" s="7" r="C3">
        <v>46618</v>
      </c>
    </row>
    <row spans="1:4" r="4">
      <c t="s" s="4" r="A4">
        <v>624</v>
      </c>
      <c t="n" s="6" r="B4">
        <v>542</v>
      </c>
      <c t="n" s="6" r="C4">
        <v>577</v>
      </c>
    </row>
    <row spans="1:4" r="5">
      <c t="s" s="4" r="A5">
        <v>625</v>
      </c>
      <c t="n" s="6" r="B5">
        <v>47178</v>
      </c>
      <c t="n" s="6" r="C5">
        <v>47195</v>
      </c>
    </row>
    <row spans="1:4" r="6">
      <c t="s" s="3" r="A6">
        <v>626</v>
      </c>
    </row>
    <row spans="1:4" r="7">
      <c t="s" s="4" r="A7">
        <v>627</v>
      </c>
      <c t="n" s="6" r="B7">
        <v>55043</v>
      </c>
      <c t="n" s="6" r="C7">
        <v>43497</v>
      </c>
    </row>
    <row spans="1:4" r="8">
      <c t="s" s="4" r="A8">
        <v>399</v>
      </c>
      <c t="n" s="6" r="B8">
        <v>41678</v>
      </c>
      <c t="n" s="6" r="C8">
        <v>52022</v>
      </c>
    </row>
    <row spans="1:4" r="9">
      <c t="s" s="4" r="A9">
        <v>628</v>
      </c>
      <c t="n" s="6" r="B9">
        <v>5638</v>
      </c>
      <c t="n" s="6" r="C9">
        <v>6138</v>
      </c>
    </row>
    <row spans="1:4" r="10">
      <c t="s" s="4" r="A10">
        <v>629</v>
      </c>
      <c t="n" s="6" r="B10">
        <v>31423</v>
      </c>
      <c t="n" s="6" r="C10">
        <v>30029</v>
      </c>
    </row>
    <row spans="1:4" r="11">
      <c t="s" s="4" r="A11">
        <v>624</v>
      </c>
      <c t="n" s="6" r="B11">
        <v>3642</v>
      </c>
      <c t="n" s="6" r="C11">
        <v>4457</v>
      </c>
    </row>
    <row spans="1:4" r="12">
      <c t="s" s="4" r="A12">
        <v>630</v>
      </c>
      <c t="n" s="6" r="B12">
        <v>137424</v>
      </c>
      <c t="n" s="6" r="C12">
        <v>136143</v>
      </c>
    </row>
    <row spans="1:4" r="13">
      <c t="s" s="4" r="A13">
        <v>631</v>
      </c>
      <c t="n" s="6" r="B13">
        <v>-350</v>
      </c>
      <c t="n" s="6" r="C13">
        <v>-482</v>
      </c>
      <c t="n" s="7" r="D13">
        <v>-420</v>
      </c>
    </row>
    <row spans="1:4" r="14">
      <c t="s" s="4" r="A14">
        <v>632</v>
      </c>
      <c t="n" s="6" r="B14">
        <v>137074</v>
      </c>
      <c t="n" s="6" r="C14">
        <v>135661</v>
      </c>
    </row>
    <row spans="1:4" r="15">
      <c t="s" s="4" r="A15">
        <v>633</v>
      </c>
      <c t="n" s="6" r="B15">
        <v>89896</v>
      </c>
      <c t="n" s="6" r="C15">
        <v>88466</v>
      </c>
    </row>
    <row spans="1:4" r="16">
      <c t="s" s="4" r="A16">
        <v>634</v>
      </c>
      <c t="n" s="6" r="B16">
        <v>1400</v>
      </c>
      <c t="n" s="7" r="C16">
        <v>1600</v>
      </c>
    </row>
    <row spans="1:4" r="17">
      <c t="s" s="4" r="A17">
        <v>604</v>
      </c>
    </row>
    <row spans="1:4" r="18">
      <c t="s" s="3" r="A18">
        <v>626</v>
      </c>
    </row>
    <row spans="1:4" r="19">
      <c t="s" s="4" r="A19">
        <v>635</v>
      </c>
      <c t="n" s="6" r="B19">
        <v>136200</v>
      </c>
    </row>
    <row spans="1:4" r="20">
      <c t="s" s="4" r="A20">
        <v>636</v>
      </c>
    </row>
    <row spans="1:4" r="21">
      <c t="s" s="3" r="A21">
        <v>626</v>
      </c>
    </row>
    <row spans="1:4" r="22">
      <c t="s" s="4" r="A22">
        <v>635</v>
      </c>
      <c t="n" s="7" r="B22">
        <v>14370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4"/>
  </cols>
  <sheetData>
    <row spans="1:4" r="1">
      <c t="s" s="1" r="A1">
        <v>637</v>
      </c>
      <c t="s" s="2" r="B1">
        <v>1</v>
      </c>
    </row>
    <row spans="1:4" r="2">
      <c t="s" s="2" r="B2">
        <v>2</v>
      </c>
      <c t="s" s="2" r="C2">
        <v>30</v>
      </c>
      <c t="s" s="2" r="D2">
        <v>31</v>
      </c>
    </row>
    <row spans="1:4" r="3">
      <c t="s" s="3" r="A3">
        <v>638</v>
      </c>
    </row>
    <row spans="1:4" r="4">
      <c t="s" s="4" r="A4">
        <v>413</v>
      </c>
      <c t="n" s="7" r="B4">
        <v>482</v>
      </c>
      <c t="n" s="7" r="C4">
        <v>420</v>
      </c>
    </row>
    <row spans="1:4" r="5">
      <c t="s" s="4" r="A5">
        <v>639</v>
      </c>
      <c t="n" s="6" r="B5">
        <v>-132</v>
      </c>
      <c t="n" s="6" r="C5">
        <v>62</v>
      </c>
      <c t="n" s="7" r="D5">
        <v>420</v>
      </c>
    </row>
    <row spans="1:4" r="6">
      <c t="s" s="4" r="A6">
        <v>416</v>
      </c>
      <c t="n" s="6" r="B6">
        <v>350</v>
      </c>
      <c t="n" s="6" r="C6">
        <v>482</v>
      </c>
      <c t="n" s="6" r="D6">
        <v>420</v>
      </c>
    </row>
    <row spans="1:4" r="7">
      <c t="s" s="4" r="A7">
        <v>620</v>
      </c>
      <c t="n" s="6" r="B7">
        <v>0</v>
      </c>
      <c t="n" s="6" r="C7">
        <v>0</v>
      </c>
      <c t="n" s="6" r="D7">
        <v>0</v>
      </c>
    </row>
    <row spans="1:4" r="8">
      <c t="s" s="4" r="A8">
        <v>640</v>
      </c>
      <c t="n" s="7" r="B8">
        <v>0</v>
      </c>
      <c t="n" s="7" r="C8">
        <v>0</v>
      </c>
      <c t="n" s="7" r="D8">
        <v>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 customWidth="1" max="5" min="5" width="14"/>
  </cols>
  <sheetData>
    <row spans="1:5" r="1">
      <c t="s" s="1" r="A1">
        <v>641</v>
      </c>
      <c t="s" s="2" r="B1">
        <v>1</v>
      </c>
    </row>
    <row spans="1:5" r="2">
      <c t="s" s="2" r="B2">
        <v>2</v>
      </c>
      <c t="s" s="2" r="C2">
        <v>30</v>
      </c>
      <c t="s" s="2" r="D2">
        <v>31</v>
      </c>
      <c t="s" s="2" r="E2">
        <v>642</v>
      </c>
    </row>
    <row spans="1:5" r="3">
      <c t="s" s="3" r="A3">
        <v>176</v>
      </c>
    </row>
    <row spans="1:5" r="4">
      <c t="s" s="4" r="A4">
        <v>643</v>
      </c>
      <c t="n" s="6" r="E4">
        <v>1481055</v>
      </c>
    </row>
    <row spans="1:5" r="5">
      <c t="s" s="4" r="A5">
        <v>644</v>
      </c>
      <c t="n" s="7" r="E5">
        <v>14</v>
      </c>
    </row>
    <row spans="1:5" r="6">
      <c t="s" s="4" r="A6">
        <v>645</v>
      </c>
      <c t="n" s="6" r="B6">
        <v>228316</v>
      </c>
      <c t="n" s="6" r="C6">
        <v>73422</v>
      </c>
      <c t="n" s="6" r="D6">
        <v>117784</v>
      </c>
    </row>
    <row spans="1:5" r="7">
      <c t="s" s="4" r="A7">
        <v>646</v>
      </c>
      <c t="n" s="6" r="B7">
        <v>490759</v>
      </c>
    </row>
    <row spans="1:5" r="8">
      <c t="s" s="4" r="A8">
        <v>647</v>
      </c>
      <c t="n" s="9" r="B8">
        <v>6.9</v>
      </c>
    </row>
    <row spans="1:5" r="9">
      <c t="s" s="4" r="A9">
        <v>648</v>
      </c>
      <c t="n" s="6" r="B9">
        <v>1400000</v>
      </c>
    </row>
    <row spans="1:5" r="10">
      <c t="s" s="4" r="A10">
        <v>649</v>
      </c>
      <c t="n" s="6" r="B10">
        <v>76700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64"/>
    <col customWidth="1" max="2" min="2" width="16"/>
    <col customWidth="1" max="3" min="3" width="14"/>
    <col customWidth="1" max="4" min="4" width="14"/>
  </cols>
  <sheetData>
    <row spans="1:4" r="1">
      <c t="s" s="1" r="A1">
        <v>650</v>
      </c>
      <c t="s" s="2" r="B1">
        <v>1</v>
      </c>
    </row>
    <row spans="1:4" r="2">
      <c t="s" s="2" r="B2">
        <v>2</v>
      </c>
      <c t="s" s="2" r="C2">
        <v>30</v>
      </c>
      <c t="s" s="2" r="D2">
        <v>31</v>
      </c>
    </row>
    <row spans="1:4" r="3">
      <c t="s" s="3" r="A3">
        <v>651</v>
      </c>
    </row>
    <row spans="1:4" r="4">
      <c t="s" s="4" r="A4">
        <v>652</v>
      </c>
      <c t="n" s="6" r="B4">
        <v>245752</v>
      </c>
      <c t="n" s="6" r="C4">
        <v>260734</v>
      </c>
      <c t="n" s="6" r="D4">
        <v>223224</v>
      </c>
    </row>
    <row spans="1:4" r="5">
      <c t="s" s="4" r="A5">
        <v>653</v>
      </c>
      <c t="n" s="6" r="B5">
        <v>140909</v>
      </c>
      <c t="n" s="6" r="C5">
        <v>155146</v>
      </c>
      <c t="n" s="6" r="D5">
        <v>181330</v>
      </c>
    </row>
    <row spans="1:4" r="6">
      <c t="s" s="4" r="A6">
        <v>654</v>
      </c>
      <c t="n" s="6" r="B6">
        <v>-110623</v>
      </c>
      <c t="n" s="6" r="C6">
        <v>-157794</v>
      </c>
      <c t="n" s="6" r="D6">
        <v>-120902</v>
      </c>
    </row>
    <row spans="1:4" r="7">
      <c t="s" s="4" r="A7">
        <v>655</v>
      </c>
      <c t="n" s="6" r="B7">
        <v>-101520</v>
      </c>
      <c t="n" s="6" r="C7">
        <v>-12334</v>
      </c>
      <c t="n" s="6" r="D7">
        <v>-22918</v>
      </c>
    </row>
    <row spans="1:4" r="8">
      <c t="s" s="4" r="A8">
        <v>656</v>
      </c>
      <c t="n" s="6" r="B8">
        <v>174518</v>
      </c>
      <c t="n" s="6" r="C8">
        <v>245752</v>
      </c>
      <c t="n" s="6" r="D8">
        <v>260734</v>
      </c>
    </row>
    <row spans="1:4" r="9">
      <c t="s" s="3" r="A9">
        <v>657</v>
      </c>
    </row>
    <row spans="1:4" r="10">
      <c t="s" s="4" r="A10">
        <v>658</v>
      </c>
      <c t="n" s="7" r="B10">
        <v>27</v>
      </c>
      <c t="n" s="7" r="C10">
        <v>18</v>
      </c>
      <c t="n" s="7" r="D10">
        <v>15</v>
      </c>
    </row>
    <row spans="1:4" r="11">
      <c t="s" s="4" r="A11">
        <v>659</v>
      </c>
      <c t="n" s="6" r="B11">
        <v>26</v>
      </c>
      <c t="n" s="6" r="C11">
        <v>31</v>
      </c>
      <c t="n" s="6" r="D11">
        <v>20</v>
      </c>
    </row>
    <row spans="1:4" r="12">
      <c t="s" s="4" r="A12">
        <v>660</v>
      </c>
      <c t="n" s="6" r="B12">
        <v>28</v>
      </c>
      <c t="n" s="6" r="C12">
        <v>21</v>
      </c>
      <c t="n" s="6" r="D12">
        <v>15</v>
      </c>
    </row>
    <row spans="1:4" r="13">
      <c t="s" s="4" r="A13">
        <v>661</v>
      </c>
      <c t="n" s="6" r="B13">
        <v>26</v>
      </c>
      <c t="n" s="6" r="C13">
        <v>25</v>
      </c>
      <c t="n" s="6" r="D13">
        <v>17</v>
      </c>
    </row>
    <row spans="1:4" r="14">
      <c t="s" s="4" r="A14">
        <v>662</v>
      </c>
      <c t="n" s="7" r="B14">
        <v>26</v>
      </c>
      <c t="n" s="7" r="C14">
        <v>27</v>
      </c>
      <c t="n" s="7" r="D14">
        <v>18</v>
      </c>
    </row>
    <row spans="1:4" r="15">
      <c t="s" s="4" r="A15">
        <v>663</v>
      </c>
    </row>
    <row spans="1:4" r="16">
      <c t="s" s="3" r="A16">
        <v>657</v>
      </c>
    </row>
    <row spans="1:4" r="17">
      <c t="s" s="4" r="A17">
        <v>664</v>
      </c>
      <c t="s" s="4" r="B17">
        <v>372</v>
      </c>
    </row>
    <row spans="1:4" r="18">
      <c t="s" s="4" r="A18">
        <v>665</v>
      </c>
    </row>
    <row spans="1:4" r="19">
      <c t="s" s="3" r="A19">
        <v>657</v>
      </c>
    </row>
    <row spans="1:4" r="20">
      <c t="s" s="4" r="A20">
        <v>664</v>
      </c>
      <c t="s" s="4" r="B20">
        <v>666</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60"/>
    <col customWidth="1" max="2" min="2" width="16"/>
    <col customWidth="1" max="3" min="3" width="14"/>
    <col customWidth="1" max="4" min="4" width="14"/>
  </cols>
  <sheetData>
    <row spans="1:4" r="1">
      <c t="s" s="1" r="A1">
        <v>667</v>
      </c>
      <c t="s" s="2" r="B1">
        <v>1</v>
      </c>
    </row>
    <row spans="1:4" r="2">
      <c t="s" s="2" r="B2">
        <v>2</v>
      </c>
      <c t="s" s="2" r="C2">
        <v>30</v>
      </c>
      <c t="s" s="2" r="D2">
        <v>31</v>
      </c>
    </row>
    <row spans="1:4" r="3">
      <c t="s" s="3" r="A3">
        <v>668</v>
      </c>
    </row>
    <row spans="1:4" r="4">
      <c t="s" s="4" r="A4">
        <v>669</v>
      </c>
      <c t="n" s="7" r="B4">
        <v>948</v>
      </c>
      <c t="n" s="7" r="C4">
        <v>1520</v>
      </c>
      <c t="n" s="7" r="D4">
        <v>806</v>
      </c>
    </row>
    <row spans="1:4" r="5">
      <c t="s" s="4" r="A5">
        <v>670</v>
      </c>
      <c t="n" s="7" r="B5">
        <v>1600</v>
      </c>
      <c t="n" s="6" r="C5">
        <v>4200</v>
      </c>
      <c t="n" s="6" r="D5">
        <v>2700</v>
      </c>
    </row>
    <row spans="1:4" r="6">
      <c t="s" s="4" r="A6">
        <v>671</v>
      </c>
      <c t="s" s="4" r="B6">
        <v>672</v>
      </c>
    </row>
    <row spans="1:4" r="7">
      <c t="s" s="4" r="A7">
        <v>673</v>
      </c>
      <c t="s" s="4" r="B7">
        <v>674</v>
      </c>
    </row>
    <row spans="1:4" r="8">
      <c t="s" s="4" r="A8">
        <v>675</v>
      </c>
      <c t="s" s="4" r="B8">
        <v>676</v>
      </c>
    </row>
    <row spans="1:4" r="9">
      <c t="s" s="4" r="A9">
        <v>677</v>
      </c>
      <c t="n" s="6" r="C9">
        <v>600</v>
      </c>
    </row>
    <row spans="1:4" r="10">
      <c t="s" s="4" r="A10">
        <v>678</v>
      </c>
    </row>
    <row spans="1:4" r="11">
      <c t="s" s="3" r="A11">
        <v>668</v>
      </c>
    </row>
    <row spans="1:4" r="12">
      <c t="s" s="4" r="A12">
        <v>679</v>
      </c>
      <c t="n" s="7" r="B12">
        <v>3000</v>
      </c>
    </row>
    <row spans="1:4" r="13">
      <c t="s" s="4" r="A13">
        <v>680</v>
      </c>
      <c t="s" s="4" r="B13">
        <v>681</v>
      </c>
    </row>
    <row spans="1:4" r="14">
      <c t="s" s="4" r="A14">
        <v>682</v>
      </c>
      <c t="n" s="7" r="B14">
        <v>2600</v>
      </c>
      <c t="n" s="7" r="C14">
        <v>3900</v>
      </c>
      <c t="n" s="7" r="D14">
        <v>2500</v>
      </c>
    </row>
    <row spans="1:4" r="15">
      <c t="s" s="4" r="A15">
        <v>683</v>
      </c>
      <c t="n" s="6" r="B15">
        <v>36592</v>
      </c>
      <c t="n" s="6" r="C15">
        <v>53775</v>
      </c>
      <c t="n" s="6" r="D15">
        <v>34730</v>
      </c>
    </row>
    <row spans="1:4" r="16">
      <c t="s" s="4" r="A16">
        <v>669</v>
      </c>
      <c t="n" s="7" r="B16">
        <v>900</v>
      </c>
      <c t="n" s="7" r="C16">
        <v>1500</v>
      </c>
      <c t="n" s="7" r="D16">
        <v>80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spans="1:4" r="1">
      <c t="s" s="1" r="A1">
        <v>684</v>
      </c>
      <c t="s" s="2" r="B1">
        <v>1</v>
      </c>
    </row>
    <row spans="1:4" r="2">
      <c t="s" s="2" r="B2">
        <v>2</v>
      </c>
      <c t="s" s="2" r="C2">
        <v>30</v>
      </c>
      <c t="s" s="2" r="D2">
        <v>31</v>
      </c>
    </row>
    <row spans="1:4" r="3">
      <c t="s" s="3" r="A3">
        <v>178</v>
      </c>
    </row>
    <row spans="1:4" r="4">
      <c t="s" s="4" r="A4">
        <v>685</v>
      </c>
      <c t="n" s="7" r="B4">
        <v>4500</v>
      </c>
      <c t="n" s="7" r="C4">
        <v>5100</v>
      </c>
      <c t="n" s="7" r="D4">
        <v>3900</v>
      </c>
    </row>
    <row spans="1:4" r="5">
      <c t="s" s="3" r="A5">
        <v>686</v>
      </c>
    </row>
    <row spans="1:4" r="6">
      <c t="n" s="6" r="A6">
        <v>2016</v>
      </c>
      <c t="n" s="6" r="B6">
        <v>2438</v>
      </c>
    </row>
    <row spans="1:4" r="7">
      <c t="n" s="6" r="A7">
        <v>2017</v>
      </c>
      <c t="n" s="6" r="B7">
        <v>2022</v>
      </c>
    </row>
    <row spans="1:4" r="8">
      <c t="n" s="6" r="A8">
        <v>2018</v>
      </c>
      <c t="n" s="6" r="B8">
        <v>1755</v>
      </c>
    </row>
    <row spans="1:4" r="9">
      <c t="n" s="6" r="A9">
        <v>2019</v>
      </c>
      <c t="n" s="6" r="B9">
        <v>1737</v>
      </c>
    </row>
    <row spans="1:4" r="10">
      <c t="n" s="6" r="A10">
        <v>2020</v>
      </c>
      <c t="n" s="6" r="B10">
        <v>1697</v>
      </c>
    </row>
    <row spans="1:4" r="11">
      <c t="s" s="4" r="A11">
        <v>446</v>
      </c>
      <c t="n" s="6" r="B11">
        <v>6601</v>
      </c>
    </row>
    <row spans="1:4" r="12">
      <c t="s" s="4" r="A12">
        <v>141</v>
      </c>
      <c t="n" s="7" r="B12">
        <v>1625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87</v>
      </c>
      <c t="s" s="2" r="B1">
        <v>1</v>
      </c>
    </row>
    <row spans="1:4" r="2">
      <c t="s" s="2" r="B2">
        <v>2</v>
      </c>
      <c t="s" s="2" r="C2">
        <v>30</v>
      </c>
      <c t="s" s="2" r="D2">
        <v>31</v>
      </c>
    </row>
    <row spans="1:4" r="3">
      <c t="s" s="3" r="A3">
        <v>688</v>
      </c>
    </row>
    <row spans="1:4" r="4">
      <c t="s" s="4" r="A4">
        <v>689</v>
      </c>
      <c t="n" s="7" r="B4">
        <v>-23947</v>
      </c>
      <c t="n" s="7" r="C4">
        <v>-4716</v>
      </c>
      <c t="n" s="7" r="D4">
        <v>-28450</v>
      </c>
    </row>
    <row spans="1:4" r="5">
      <c t="s" s="4" r="A5">
        <v>61</v>
      </c>
      <c t="n" s="6" r="B5">
        <v>-5441</v>
      </c>
      <c t="n" s="6" r="C5">
        <v>-19231</v>
      </c>
      <c t="n" s="6" r="D5">
        <v>23734</v>
      </c>
    </row>
    <row spans="1:4" r="6">
      <c t="s" s="4" r="A6">
        <v>690</v>
      </c>
      <c t="n" s="6" r="B6">
        <v>-29388</v>
      </c>
      <c t="n" s="6" r="C6">
        <v>-23947</v>
      </c>
      <c t="n" s="6" r="D6">
        <v>-4716</v>
      </c>
    </row>
    <row spans="1:4" r="7">
      <c t="s" s="4" r="A7">
        <v>691</v>
      </c>
    </row>
    <row spans="1:4" r="8">
      <c t="s" s="3" r="A8">
        <v>688</v>
      </c>
    </row>
    <row spans="1:4" r="9">
      <c t="s" s="4" r="A9">
        <v>689</v>
      </c>
      <c t="n" s="6" r="B9">
        <v>-64</v>
      </c>
      <c t="n" s="6" r="C9">
        <v>-60</v>
      </c>
      <c t="n" s="6" r="D9">
        <v>-36</v>
      </c>
    </row>
    <row spans="1:4" r="10">
      <c t="s" s="4" r="A10">
        <v>61</v>
      </c>
      <c t="n" s="6" r="B10">
        <v>64</v>
      </c>
      <c t="n" s="6" r="C10">
        <v>-4</v>
      </c>
      <c t="n" s="6" r="D10">
        <v>-24</v>
      </c>
    </row>
    <row spans="1:4" r="11">
      <c t="s" s="4" r="A11">
        <v>690</v>
      </c>
      <c t="n" s="6" r="C11">
        <v>-64</v>
      </c>
      <c t="n" s="6" r="D11">
        <v>-60</v>
      </c>
    </row>
    <row spans="1:4" r="12">
      <c t="s" s="4" r="A12">
        <v>692</v>
      </c>
    </row>
    <row spans="1:4" r="13">
      <c t="s" s="3" r="A13">
        <v>688</v>
      </c>
    </row>
    <row spans="1:4" r="14">
      <c t="s" s="4" r="A14">
        <v>689</v>
      </c>
      <c t="n" s="6" r="B14">
        <v>-23883</v>
      </c>
      <c t="n" s="6" r="C14">
        <v>-4656</v>
      </c>
      <c t="n" s="6" r="D14">
        <v>-28414</v>
      </c>
    </row>
    <row spans="1:4" r="15">
      <c t="s" s="4" r="A15">
        <v>61</v>
      </c>
      <c t="n" s="6" r="B15">
        <v>-5505</v>
      </c>
      <c t="n" s="6" r="C15">
        <v>-19227</v>
      </c>
      <c t="n" s="6" r="D15">
        <v>23758</v>
      </c>
    </row>
    <row spans="1:4" r="16">
      <c t="s" s="4" r="A16">
        <v>690</v>
      </c>
      <c t="n" s="7" r="B16">
        <v>-29388</v>
      </c>
      <c t="n" s="7" r="C16">
        <v>-23883</v>
      </c>
      <c t="n" s="7" r="D16">
        <v>-4656</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L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693</v>
      </c>
      <c t="s" s="2" r="B1">
        <v>379</v>
      </c>
      <c t="s" s="2" r="J1">
        <v>1</v>
      </c>
    </row>
    <row spans="1:12" r="2">
      <c t="s" s="2" r="B2">
        <v>2</v>
      </c>
      <c t="s" s="2" r="C2">
        <v>381</v>
      </c>
      <c t="s" s="2" r="D2">
        <v>4</v>
      </c>
      <c t="s" s="2" r="E2">
        <v>382</v>
      </c>
      <c t="s" s="2" r="F2">
        <v>30</v>
      </c>
      <c t="s" s="2" r="G2">
        <v>383</v>
      </c>
      <c t="s" s="2" r="H2">
        <v>384</v>
      </c>
      <c t="s" s="2" r="I2">
        <v>385</v>
      </c>
      <c t="s" s="2" r="J2">
        <v>2</v>
      </c>
      <c t="s" s="2" r="K2">
        <v>30</v>
      </c>
      <c t="s" s="2" r="L2">
        <v>31</v>
      </c>
    </row>
    <row spans="1:12" r="3">
      <c t="s" s="3" r="A3">
        <v>694</v>
      </c>
    </row>
    <row spans="1:12" r="4">
      <c t="s" s="4" r="A4">
        <v>695</v>
      </c>
      <c t="n" s="7" r="J4">
        <v>123798</v>
      </c>
      <c t="n" s="7" r="K4">
        <v>115974</v>
      </c>
      <c t="n" s="7" r="L4">
        <v>114875</v>
      </c>
    </row>
    <row spans="1:12" r="5">
      <c t="s" s="4" r="A5">
        <v>696</v>
      </c>
      <c t="n" s="6" r="J5">
        <v>1357</v>
      </c>
      <c t="n" s="6" r="K5">
        <v>5910</v>
      </c>
      <c t="n" s="6" r="L5">
        <v>8782</v>
      </c>
    </row>
    <row spans="1:12" r="6">
      <c t="s" s="4" r="A6">
        <v>48</v>
      </c>
      <c t="n" s="7" r="B6">
        <v>435</v>
      </c>
      <c t="n" s="7" r="C6">
        <v>-105</v>
      </c>
      <c t="n" s="7" r="D6">
        <v>-455</v>
      </c>
      <c t="n" s="7" r="E6">
        <v>-975</v>
      </c>
      <c t="n" s="7" r="F6">
        <v>-1976</v>
      </c>
      <c t="n" s="7" r="G6">
        <v>-1516</v>
      </c>
      <c t="n" s="7" r="H6">
        <v>-2239</v>
      </c>
      <c t="n" s="7" r="I6">
        <v>-2368</v>
      </c>
      <c t="n" s="6" r="J6">
        <v>-1100</v>
      </c>
      <c t="n" s="6" r="K6">
        <v>-8099</v>
      </c>
      <c t="n" s="6" r="L6">
        <v>-10488</v>
      </c>
    </row>
    <row spans="1:12" r="7">
      <c t="s" s="4" r="A7">
        <v>697</v>
      </c>
    </row>
    <row spans="1:12" r="8">
      <c t="s" s="3" r="A8">
        <v>694</v>
      </c>
    </row>
    <row spans="1:12" r="9">
      <c t="s" s="4" r="A9">
        <v>695</v>
      </c>
      <c t="n" s="6" r="J9">
        <v>8862</v>
      </c>
      <c t="n" s="6" r="K9">
        <v>195</v>
      </c>
      <c t="n" s="6" r="L9">
        <v>984</v>
      </c>
    </row>
    <row spans="1:12" r="10">
      <c t="s" s="4" r="A10">
        <v>692</v>
      </c>
    </row>
    <row spans="1:12" r="11">
      <c t="s" s="3" r="A11">
        <v>694</v>
      </c>
    </row>
    <row spans="1:12" r="12">
      <c t="s" s="4" r="A12">
        <v>696</v>
      </c>
      <c t="n" s="6" r="J12">
        <v>3368</v>
      </c>
      <c t="n" s="6" r="K12">
        <v>74</v>
      </c>
      <c t="n" s="6" r="L12">
        <v>374</v>
      </c>
    </row>
    <row spans="1:12" r="13">
      <c t="s" s="4" r="A13">
        <v>48</v>
      </c>
      <c t="n" s="7" r="J13">
        <v>5494</v>
      </c>
      <c t="n" s="7" r="K13">
        <v>121</v>
      </c>
      <c t="n" s="7" r="L13">
        <v>610</v>
      </c>
    </row>
  </sheetData>
  <mergeCells count="3">
    <mergeCell ref="A1:A2"/>
    <mergeCell ref="B1:I1"/>
    <mergeCell ref="J1:L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4"/>
  </cols>
  <sheetData>
    <row spans="1:4" r="1">
      <c t="s" s="1" r="A1">
        <v>698</v>
      </c>
      <c t="s" s="2" r="B1">
        <v>1</v>
      </c>
    </row>
    <row spans="1:4" r="2">
      <c t="s" s="2" r="B2">
        <v>2</v>
      </c>
      <c t="s" s="2" r="C2">
        <v>30</v>
      </c>
      <c t="s" s="2" r="D2">
        <v>31</v>
      </c>
    </row>
    <row spans="1:4" r="3">
      <c t="s" s="3" r="A3">
        <v>699</v>
      </c>
    </row>
    <row spans="1:4" r="4">
      <c t="n" s="6" r="A4">
        <v>2016</v>
      </c>
      <c t="n" s="7" r="B4">
        <v>22576</v>
      </c>
    </row>
    <row spans="1:4" r="5">
      <c t="n" s="6" r="A5">
        <v>2017</v>
      </c>
      <c t="n" s="6" r="B5">
        <v>10858</v>
      </c>
    </row>
    <row spans="1:4" r="6">
      <c t="n" s="6" r="A6">
        <v>2018</v>
      </c>
      <c t="n" s="6" r="B6">
        <v>500</v>
      </c>
    </row>
    <row spans="1:4" r="7">
      <c t="s" s="4" r="A7">
        <v>141</v>
      </c>
      <c t="n" s="6" r="B7">
        <v>33934</v>
      </c>
    </row>
    <row spans="1:4" r="8">
      <c t="s" s="4" r="A8">
        <v>700</v>
      </c>
      <c t="n" s="7" r="B8">
        <v>12800</v>
      </c>
      <c t="n" s="7" r="C8">
        <v>9300</v>
      </c>
      <c t="n" s="7" r="D8">
        <v>1280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80"/>
    <col customWidth="1" max="2" min="2" width="13"/>
    <col customWidth="1" max="3" min="3" width="27"/>
    <col customWidth="1" max="4" min="4" width="46"/>
    <col customWidth="1" max="5" min="5" width="18"/>
    <col customWidth="1" max="6" min="6" width="11"/>
  </cols>
  <sheetData>
    <row spans="1:6" r="1">
      <c t="s" s="1" r="A1">
        <v>136</v>
      </c>
      <c t="s" s="2" r="B1">
        <v>137</v>
      </c>
      <c t="s" s="2" r="C1">
        <v>138</v>
      </c>
      <c t="s" s="2" r="D1">
        <v>139</v>
      </c>
      <c t="s" s="2" r="E1">
        <v>140</v>
      </c>
      <c t="s" s="2" r="F1">
        <v>141</v>
      </c>
    </row>
    <row spans="1:6" r="2">
      <c t="s" s="4" r="A2">
        <v>142</v>
      </c>
      <c t="n" s="7" r="B2">
        <v>103</v>
      </c>
      <c t="n" s="7" r="C2">
        <v>165941</v>
      </c>
      <c t="n" s="7" r="D2">
        <v>-28450</v>
      </c>
      <c t="n" s="7" r="E2">
        <v>139266</v>
      </c>
      <c t="n" s="7" r="F2">
        <v>276860</v>
      </c>
    </row>
    <row spans="1:6" r="3">
      <c t="s" s="4" r="A3">
        <v>143</v>
      </c>
      <c t="n" s="6" r="B3">
        <v>10291897</v>
      </c>
    </row>
    <row spans="1:6" r="4">
      <c t="s" s="3" r="A4">
        <v>144</v>
      </c>
    </row>
    <row spans="1:6" r="5">
      <c t="s" s="4" r="A5">
        <v>109</v>
      </c>
      <c t="n" s="6" r="C5">
        <v>2736</v>
      </c>
      <c t="n" s="7" r="F5">
        <v>2736</v>
      </c>
    </row>
    <row spans="1:6" r="6">
      <c t="s" s="4" r="A6">
        <v>145</v>
      </c>
      <c t="n" s="7" r="B6">
        <v>1</v>
      </c>
      <c t="n" s="6" r="C6">
        <v>-1</v>
      </c>
    </row>
    <row spans="1:6" r="7">
      <c t="s" s="4" r="A7">
        <v>146</v>
      </c>
      <c t="n" s="6" r="B7">
        <v>117784</v>
      </c>
      <c t="n" s="6" r="F7">
        <v>117784</v>
      </c>
    </row>
    <row spans="1:6" r="8">
      <c t="s" s="4" r="A8">
        <v>147</v>
      </c>
      <c t="n" s="7" r="B8">
        <v>1</v>
      </c>
      <c t="n" s="6" r="C8">
        <v>-807</v>
      </c>
      <c t="n" s="7" r="F8">
        <v>-806</v>
      </c>
    </row>
    <row spans="1:6" r="9">
      <c t="s" s="4" r="A9">
        <v>148</v>
      </c>
      <c t="n" s="6" r="B9">
        <v>86175</v>
      </c>
    </row>
    <row spans="1:6" r="10">
      <c t="s" s="4" r="A10">
        <v>48</v>
      </c>
      <c t="n" s="6" r="E10">
        <v>10488</v>
      </c>
      <c t="n" s="6" r="F10">
        <v>10488</v>
      </c>
    </row>
    <row spans="1:6" r="11">
      <c t="s" s="4" r="A11">
        <v>61</v>
      </c>
      <c t="n" s="6" r="D11">
        <v>23734</v>
      </c>
      <c t="n" s="6" r="F11">
        <v>23734</v>
      </c>
    </row>
    <row spans="1:6" r="12">
      <c t="s" s="4" r="A12">
        <v>149</v>
      </c>
      <c t="n" s="7" r="B12">
        <v>105</v>
      </c>
      <c t="n" s="6" r="C12">
        <v>167869</v>
      </c>
      <c t="n" s="6" r="D12">
        <v>-4716</v>
      </c>
      <c t="n" s="6" r="E12">
        <v>149754</v>
      </c>
      <c t="n" s="6" r="F12">
        <v>313012</v>
      </c>
    </row>
    <row spans="1:6" r="13">
      <c t="s" s="4" r="A13">
        <v>150</v>
      </c>
      <c t="n" s="6" r="B13">
        <v>10495856</v>
      </c>
    </row>
    <row spans="1:6" r="14">
      <c t="s" s="3" r="A14">
        <v>144</v>
      </c>
    </row>
    <row spans="1:6" r="15">
      <c t="s" s="4" r="A15">
        <v>109</v>
      </c>
      <c t="n" s="6" r="C15">
        <v>4174</v>
      </c>
      <c t="n" s="7" r="F15">
        <v>4174</v>
      </c>
    </row>
    <row spans="1:6" r="16">
      <c t="s" s="4" r="A16">
        <v>145</v>
      </c>
      <c t="n" s="7" r="B16">
        <v>1</v>
      </c>
      <c t="n" s="6" r="C16">
        <v>-1</v>
      </c>
    </row>
    <row spans="1:6" r="17">
      <c t="s" s="4" r="A17">
        <v>146</v>
      </c>
      <c t="n" s="6" r="B17">
        <v>73422</v>
      </c>
      <c t="n" s="6" r="F17">
        <v>73422</v>
      </c>
    </row>
    <row spans="1:6" r="18">
      <c t="s" s="4" r="A18">
        <v>147</v>
      </c>
      <c t="n" s="7" r="B18">
        <v>1</v>
      </c>
      <c t="n" s="6" r="C18">
        <v>-1521</v>
      </c>
      <c t="n" s="7" r="F18">
        <v>-1520</v>
      </c>
    </row>
    <row spans="1:6" r="19">
      <c t="s" s="4" r="A19">
        <v>148</v>
      </c>
      <c t="n" s="6" r="B19">
        <v>104014</v>
      </c>
    </row>
    <row spans="1:6" r="20">
      <c t="s" s="4" r="A20">
        <v>48</v>
      </c>
      <c t="n" s="6" r="E20">
        <v>8099</v>
      </c>
      <c t="n" s="6" r="F20">
        <v>8099</v>
      </c>
    </row>
    <row spans="1:6" r="21">
      <c t="s" s="4" r="A21">
        <v>61</v>
      </c>
      <c t="n" s="6" r="D21">
        <v>-19231</v>
      </c>
      <c t="n" s="6" r="F21">
        <v>-19231</v>
      </c>
    </row>
    <row spans="1:6" r="22">
      <c t="s" s="4" r="A22">
        <v>151</v>
      </c>
      <c t="n" s="7" r="B22">
        <v>107</v>
      </c>
      <c t="n" s="6" r="C22">
        <v>170521</v>
      </c>
      <c t="n" s="6" r="D22">
        <v>-23947</v>
      </c>
      <c t="n" s="6" r="E22">
        <v>157853</v>
      </c>
      <c t="n" s="6" r="F22">
        <v>304534</v>
      </c>
    </row>
    <row spans="1:6" r="23">
      <c t="s" s="4" r="A23">
        <v>152</v>
      </c>
      <c t="n" s="6" r="B23">
        <v>10673292</v>
      </c>
    </row>
    <row spans="1:6" r="24">
      <c t="s" s="3" r="A24">
        <v>144</v>
      </c>
    </row>
    <row spans="1:6" r="25">
      <c t="s" s="4" r="A25">
        <v>109</v>
      </c>
      <c t="n" s="6" r="C25">
        <v>1584</v>
      </c>
      <c t="n" s="6" r="F25">
        <v>1584</v>
      </c>
    </row>
    <row spans="1:6" r="26">
      <c t="s" s="4" r="A26">
        <v>145</v>
      </c>
      <c t="n" s="7" r="B26">
        <v>7</v>
      </c>
      <c t="n" s="6" r="C26">
        <v>6863</v>
      </c>
      <c t="n" s="7" r="F26">
        <v>6870</v>
      </c>
    </row>
    <row spans="1:6" r="27">
      <c t="s" s="4" r="A27">
        <v>146</v>
      </c>
      <c t="n" s="6" r="B27">
        <v>719075</v>
      </c>
      <c t="n" s="6" r="F27">
        <v>228316</v>
      </c>
    </row>
    <row spans="1:6" r="28">
      <c t="s" s="4" r="A28">
        <v>147</v>
      </c>
      <c t="n" s="7" r="B28">
        <v>1</v>
      </c>
      <c t="n" s="6" r="C28">
        <v>-949</v>
      </c>
      <c t="n" s="7" r="F28">
        <v>-948</v>
      </c>
    </row>
    <row spans="1:6" r="29">
      <c t="s" s="4" r="A29">
        <v>148</v>
      </c>
      <c t="n" s="6" r="B29">
        <v>74031</v>
      </c>
    </row>
    <row spans="1:6" r="30">
      <c t="s" s="4" r="A30">
        <v>48</v>
      </c>
      <c t="n" s="6" r="E30">
        <v>1100</v>
      </c>
      <c t="n" s="6" r="F30">
        <v>1100</v>
      </c>
    </row>
    <row spans="1:6" r="31">
      <c t="s" s="4" r="A31">
        <v>61</v>
      </c>
      <c t="n" s="6" r="D31">
        <v>-5441</v>
      </c>
      <c t="n" s="6" r="F31">
        <v>-5441</v>
      </c>
    </row>
    <row spans="1:6" r="32">
      <c t="s" s="4" r="A32">
        <v>153</v>
      </c>
      <c t="n" s="7" r="B32">
        <v>115</v>
      </c>
      <c t="n" s="7" r="C32">
        <v>178019</v>
      </c>
      <c t="n" s="7" r="D32">
        <v>-29388</v>
      </c>
      <c t="n" s="7" r="E32">
        <v>158953</v>
      </c>
      <c t="n" s="7" r="F32">
        <v>307699</v>
      </c>
    </row>
    <row spans="1:6" r="33">
      <c t="s" s="4" r="A33">
        <v>154</v>
      </c>
      <c t="n" s="6" r="B33">
        <v>11466398</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59"/>
    <col customWidth="1" max="2" min="2" width="21"/>
    <col customWidth="1" max="3" min="3" width="29"/>
    <col customWidth="1" max="4" min="4" width="21"/>
  </cols>
  <sheetData>
    <row spans="1:4" r="1">
      <c t="s" s="1" r="A1">
        <v>701</v>
      </c>
      <c t="s" s="2" r="B1">
        <v>378</v>
      </c>
      <c t="s" s="2" r="C1">
        <v>1</v>
      </c>
    </row>
    <row spans="1:4" r="2">
      <c t="s" s="2" r="B2">
        <v>702</v>
      </c>
      <c t="s" s="2" r="C2">
        <v>703</v>
      </c>
      <c t="s" s="2" r="D2">
        <v>704</v>
      </c>
    </row>
    <row spans="1:4" r="3">
      <c t="s" s="3" r="A3">
        <v>705</v>
      </c>
    </row>
    <row spans="1:4" r="4">
      <c t="s" s="4" r="A4">
        <v>706</v>
      </c>
      <c t="n" s="9" r="B4">
        <v>4.4</v>
      </c>
    </row>
    <row spans="1:4" r="5">
      <c t="s" s="4" r="A5">
        <v>707</v>
      </c>
      <c t="s" s="4" r="C5">
        <v>368</v>
      </c>
    </row>
    <row spans="1:4" r="6">
      <c t="s" s="4" r="A6">
        <v>708</v>
      </c>
      <c t="n" s="6" r="C6">
        <v>11000</v>
      </c>
    </row>
    <row spans="1:4" r="7">
      <c t="s" s="4" r="A7">
        <v>709</v>
      </c>
      <c t="n" s="9" r="C7">
        <v>3.3</v>
      </c>
    </row>
    <row spans="1:4" r="8">
      <c t="s" s="4" r="A8">
        <v>710</v>
      </c>
    </row>
    <row spans="1:4" r="9">
      <c t="s" s="3" r="A9">
        <v>705</v>
      </c>
    </row>
    <row spans="1:4" r="10">
      <c t="s" s="4" r="A10">
        <v>711</v>
      </c>
      <c t="n" s="7" r="D10">
        <v>235</v>
      </c>
    </row>
    <row spans="1:4" r="11">
      <c t="s" s="4" r="A11">
        <v>712</v>
      </c>
      <c t="n" s="7" r="D11">
        <v>25</v>
      </c>
    </row>
    <row spans="1:4" r="12">
      <c t="s" s="4" r="A12">
        <v>713</v>
      </c>
      <c t="n" s="9" r="C12">
        <v>3.5</v>
      </c>
    </row>
    <row spans="1:4" r="13">
      <c t="s" s="4" r="A13">
        <v>714</v>
      </c>
      <c t="s" s="4" r="C13">
        <v>341</v>
      </c>
    </row>
    <row spans="1:4" r="14">
      <c t="s" s="4" r="A14">
        <v>715</v>
      </c>
      <c t="n" s="7" r="C14">
        <v>27</v>
      </c>
    </row>
    <row spans="1:4" r="15">
      <c t="s" s="4" r="A15">
        <v>716</v>
      </c>
      <c t="n" s="10" r="C15">
        <v>5.7</v>
      </c>
    </row>
    <row spans="1:4" r="16">
      <c t="s" s="4" r="A16">
        <v>717</v>
      </c>
      <c t="n" s="9" r="C16">
        <v>3.5</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s="1" r="A1">
        <v>718</v>
      </c>
      <c t="s" s="2" r="B1">
        <v>2</v>
      </c>
      <c t="s" s="2" r="C1">
        <v>30</v>
      </c>
    </row>
    <row spans="1:3" r="2">
      <c t="s" s="3" r="A2">
        <v>719</v>
      </c>
    </row>
    <row spans="1:3" r="3">
      <c t="s" s="4" r="A3">
        <v>720</v>
      </c>
      <c t="n" s="7" r="B3">
        <v>1849</v>
      </c>
      <c t="n" s="7" r="C3">
        <v>2787</v>
      </c>
    </row>
    <row spans="1:3" r="4">
      <c t="s" s="4" r="A4">
        <v>721</v>
      </c>
    </row>
    <row spans="1:3" r="5">
      <c t="s" s="3" r="A5">
        <v>719</v>
      </c>
    </row>
    <row spans="1:3" r="6">
      <c t="n" s="6" r="A6">
        <v>2016</v>
      </c>
      <c t="n" s="6" r="B6">
        <v>2399</v>
      </c>
    </row>
    <row spans="1:3" r="7">
      <c t="n" s="6" r="A7">
        <v>2017</v>
      </c>
      <c t="n" s="6" r="B7">
        <v>1267</v>
      </c>
    </row>
    <row spans="1:3" r="8">
      <c t="n" s="6" r="A8">
        <v>2018</v>
      </c>
      <c t="n" s="6" r="B8">
        <v>1044</v>
      </c>
    </row>
    <row spans="1:3" r="9">
      <c t="n" s="6" r="A9">
        <v>2019</v>
      </c>
      <c t="n" s="6" r="B9">
        <v>1011</v>
      </c>
    </row>
    <row spans="1:3" r="10">
      <c t="n" s="6" r="A10">
        <v>2020</v>
      </c>
      <c t="n" s="6" r="B10">
        <v>1018</v>
      </c>
    </row>
    <row spans="1:3" r="11">
      <c t="s" s="4" r="A11">
        <v>446</v>
      </c>
      <c t="n" s="6" r="B11">
        <v>8084</v>
      </c>
    </row>
    <row spans="1:3" r="12">
      <c t="s" s="4" r="A12">
        <v>141</v>
      </c>
      <c t="n" s="6" r="B12">
        <v>14823</v>
      </c>
    </row>
    <row spans="1:3" r="13">
      <c t="s" s="4" r="A13">
        <v>722</v>
      </c>
      <c t="n" s="6" r="B13">
        <v>-4099</v>
      </c>
    </row>
    <row spans="1:3" r="14">
      <c t="s" s="4" r="A14">
        <v>723</v>
      </c>
      <c t="n" s="6" r="B14">
        <v>10724</v>
      </c>
    </row>
    <row spans="1:3" r="15">
      <c t="s" s="4" r="A15">
        <v>720</v>
      </c>
      <c t="n" s="6" r="B15">
        <v>1849</v>
      </c>
    </row>
    <row spans="1:3" r="16">
      <c t="s" s="4" r="A16">
        <v>724</v>
      </c>
      <c t="n" s="7" r="B16">
        <v>8875</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t="s" s="1" r="A1">
        <v>725</v>
      </c>
      <c t="s" s="2" r="B1">
        <v>2</v>
      </c>
      <c t="s" s="2" r="C1">
        <v>30</v>
      </c>
    </row>
    <row spans="1:3" r="2">
      <c t="s" s="3" r="A2">
        <v>184</v>
      </c>
    </row>
    <row spans="1:3" r="3">
      <c t="s" s="4" r="A3">
        <v>726</v>
      </c>
      <c t="n" s="7" r="C3">
        <v>808</v>
      </c>
    </row>
    <row spans="1:3" r="4">
      <c t="s" s="4" r="A4">
        <v>727</v>
      </c>
      <c t="n" s="7" r="B4">
        <v>291306</v>
      </c>
      <c t="n" s="6" r="C4">
        <v>296908</v>
      </c>
    </row>
    <row spans="1:3" r="5">
      <c t="s" s="4" r="A5">
        <v>728</v>
      </c>
    </row>
    <row spans="1:3" r="6">
      <c t="s" s="3" r="A6">
        <v>184</v>
      </c>
    </row>
    <row spans="1:3" r="7">
      <c t="s" s="4" r="A7">
        <v>726</v>
      </c>
      <c t="n" s="6" r="C7">
        <v>808</v>
      </c>
    </row>
    <row spans="1:3" r="8">
      <c t="s" s="4" r="A8">
        <v>729</v>
      </c>
    </row>
    <row spans="1:3" r="9">
      <c t="s" s="3" r="A9">
        <v>184</v>
      </c>
    </row>
    <row spans="1:3" r="10">
      <c t="s" s="4" r="A10">
        <v>727</v>
      </c>
      <c t="n" s="6" r="B10">
        <v>291306</v>
      </c>
      <c t="n" s="6" r="C10">
        <v>296908</v>
      </c>
    </row>
    <row spans="1:3" r="11">
      <c t="s" s="4" r="A11">
        <v>730</v>
      </c>
    </row>
    <row spans="1:3" r="12">
      <c t="s" s="3" r="A12">
        <v>184</v>
      </c>
    </row>
    <row spans="1:3" r="13">
      <c t="s" s="4" r="A13">
        <v>726</v>
      </c>
      <c t="n" s="6" r="C13">
        <v>808</v>
      </c>
    </row>
    <row spans="1:3" r="14">
      <c t="s" s="4" r="A14">
        <v>727</v>
      </c>
      <c t="n" s="6" r="B14">
        <v>286046</v>
      </c>
      <c t="n" s="6" r="C14">
        <v>287179</v>
      </c>
    </row>
    <row spans="1:3" r="15">
      <c t="s" s="4" r="A15">
        <v>731</v>
      </c>
    </row>
    <row spans="1:3" r="16">
      <c t="s" s="3" r="A16">
        <v>184</v>
      </c>
    </row>
    <row spans="1:3" r="17">
      <c t="s" s="4" r="A17">
        <v>726</v>
      </c>
      <c t="n" s="6" r="C17">
        <v>808</v>
      </c>
    </row>
    <row spans="1:3" r="18">
      <c t="s" s="4" r="A18">
        <v>727</v>
      </c>
      <c t="n" s="7" r="B18">
        <v>291306</v>
      </c>
      <c t="n" s="7" r="C18">
        <v>296908</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32</v>
      </c>
      <c t="s" s="2" r="B1">
        <v>1</v>
      </c>
    </row>
    <row spans="1:4" r="2">
      <c t="s" s="2" r="B2">
        <v>2</v>
      </c>
      <c t="s" s="2" r="C2">
        <v>30</v>
      </c>
      <c t="s" s="2" r="D2">
        <v>31</v>
      </c>
    </row>
    <row spans="1:4" r="3">
      <c t="s" s="3" r="A3">
        <v>733</v>
      </c>
    </row>
    <row spans="1:4" r="4">
      <c t="s" s="4" r="A4">
        <v>734</v>
      </c>
      <c t="n" s="7" r="B4">
        <v>16178</v>
      </c>
      <c t="n" s="7" r="C4">
        <v>14667</v>
      </c>
      <c t="n" s="7" r="D4">
        <v>18094</v>
      </c>
    </row>
    <row spans="1:4" r="5">
      <c t="s" s="4" r="A5">
        <v>735</v>
      </c>
      <c t="n" s="7" r="B5">
        <v>90</v>
      </c>
      <c t="n" s="7" r="C5">
        <v>6005</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L29"/>
  <sheetViews>
    <sheetView workbookViewId="0">
      <selection activeCell="A1" sqref="A1"/>
    </sheetView>
  </sheetViews>
  <sheetFormatPr baseColWidth="10" defaultRowHeight="15"/>
  <cols>
    <col customWidth="1" max="1" min="1" width="45"/>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5"/>
    <col customWidth="1" max="11" min="11" width="21"/>
    <col customWidth="1" max="12" min="12" width="21"/>
  </cols>
  <sheetData>
    <row spans="1:12" r="1">
      <c t="s" s="1" r="A1">
        <v>736</v>
      </c>
      <c t="s" s="2" r="B1">
        <v>379</v>
      </c>
      <c t="s" s="2" r="J1">
        <v>1</v>
      </c>
    </row>
    <row spans="1:12" r="2">
      <c t="s" s="2" r="B2">
        <v>737</v>
      </c>
      <c t="s" s="2" r="C2">
        <v>738</v>
      </c>
      <c t="s" s="2" r="D2">
        <v>739</v>
      </c>
      <c t="s" s="2" r="E2">
        <v>740</v>
      </c>
      <c t="s" s="2" r="F2">
        <v>331</v>
      </c>
      <c t="s" s="2" r="G2">
        <v>741</v>
      </c>
      <c t="s" s="2" r="H2">
        <v>742</v>
      </c>
      <c t="s" s="2" r="I2">
        <v>743</v>
      </c>
      <c t="s" s="2" r="J2">
        <v>330</v>
      </c>
      <c t="s" s="2" r="K2">
        <v>331</v>
      </c>
      <c t="s" s="2" r="L2">
        <v>332</v>
      </c>
    </row>
    <row spans="1:12" r="3">
      <c t="s" s="3" r="A3">
        <v>188</v>
      </c>
    </row>
    <row spans="1:12" r="4">
      <c t="s" s="4" r="A4">
        <v>33</v>
      </c>
      <c t="n" s="7" r="B4">
        <v>99207</v>
      </c>
      <c t="n" s="7" r="C4">
        <v>100905</v>
      </c>
      <c t="n" s="7" r="D4">
        <v>96187</v>
      </c>
      <c t="n" s="7" r="E4">
        <v>97114</v>
      </c>
      <c t="n" s="7" r="F4">
        <v>99631</v>
      </c>
      <c t="n" s="7" r="G4">
        <v>97252</v>
      </c>
      <c t="n" s="7" r="H4">
        <v>96784</v>
      </c>
      <c t="n" s="7" r="I4">
        <v>97072</v>
      </c>
      <c t="n" s="7" r="J4">
        <v>393413</v>
      </c>
      <c t="n" s="7" r="K4">
        <v>390739</v>
      </c>
      <c t="n" s="7" r="L4">
        <v>391150</v>
      </c>
    </row>
    <row spans="1:12" r="5">
      <c t="s" s="4" r="A5">
        <v>38</v>
      </c>
      <c t="n" s="6" r="J5">
        <v>87879</v>
      </c>
      <c t="n" s="6" r="K5">
        <v>78014</v>
      </c>
      <c t="n" s="6" r="L5">
        <v>77301</v>
      </c>
    </row>
    <row spans="1:12" r="6">
      <c t="s" s="4" r="A6">
        <v>744</v>
      </c>
      <c t="n" s="6" r="B6">
        <v>3888</v>
      </c>
      <c t="n" s="7" r="C6">
        <v>4195</v>
      </c>
      <c t="n" s="7" r="D6">
        <v>5260</v>
      </c>
      <c t="n" s="7" r="E6">
        <v>5919</v>
      </c>
      <c t="n" s="6" r="F6">
        <v>7821</v>
      </c>
      <c t="n" s="7" r="G6">
        <v>6620</v>
      </c>
      <c t="n" s="7" r="H6">
        <v>7892</v>
      </c>
      <c t="n" s="7" r="I6">
        <v>8138</v>
      </c>
      <c t="n" s="6" r="J6">
        <v>19262</v>
      </c>
      <c t="n" s="6" r="K6">
        <v>30471</v>
      </c>
      <c t="n" s="6" r="L6">
        <v>41771</v>
      </c>
    </row>
    <row spans="1:12" r="7">
      <c t="s" s="4" r="A7">
        <v>118</v>
      </c>
      <c t="n" s="6" r="J7">
        <v>98442</v>
      </c>
      <c t="n" s="6" r="K7">
        <v>103706</v>
      </c>
      <c t="n" s="6" r="L7">
        <v>93041</v>
      </c>
    </row>
    <row spans="1:12" r="8">
      <c t="s" s="4" r="A8">
        <v>400</v>
      </c>
      <c t="n" s="6" r="B8">
        <v>799695</v>
      </c>
      <c t="n" s="6" r="F8">
        <v>796724</v>
      </c>
      <c t="n" s="7" r="J8">
        <v>799695</v>
      </c>
      <c t="n" s="6" r="K8">
        <v>796724</v>
      </c>
      <c t="n" s="6" r="L8">
        <v>771724</v>
      </c>
    </row>
    <row spans="1:12" r="9">
      <c t="s" s="4" r="A9">
        <v>745</v>
      </c>
      <c t="n" s="6" r="J9">
        <v>2</v>
      </c>
    </row>
    <row spans="1:12" r="10">
      <c t="s" s="4" r="A10">
        <v>746</v>
      </c>
    </row>
    <row spans="1:12" r="11">
      <c t="s" s="3" r="A11">
        <v>188</v>
      </c>
    </row>
    <row spans="1:12" r="12">
      <c t="s" s="4" r="A12">
        <v>33</v>
      </c>
      <c t="n" s="7" r="J12">
        <v>383767</v>
      </c>
      <c t="n" s="6" r="K12">
        <v>381013</v>
      </c>
      <c t="n" s="6" r="L12">
        <v>389168</v>
      </c>
    </row>
    <row spans="1:12" r="13">
      <c t="s" s="4" r="A13">
        <v>38</v>
      </c>
      <c t="n" s="6" r="J13">
        <v>85643</v>
      </c>
      <c t="n" s="6" r="K13">
        <v>76325</v>
      </c>
      <c t="n" s="6" r="L13">
        <v>76935</v>
      </c>
    </row>
    <row spans="1:12" r="14">
      <c t="s" s="4" r="A14">
        <v>744</v>
      </c>
      <c t="n" s="6" r="J14">
        <v>20161</v>
      </c>
      <c t="n" s="6" r="K14">
        <v>30683</v>
      </c>
      <c t="n" s="6" r="L14">
        <v>41907</v>
      </c>
    </row>
    <row spans="1:12" r="15">
      <c t="s" s="4" r="A15">
        <v>118</v>
      </c>
      <c t="n" s="6" r="J15">
        <v>97838</v>
      </c>
      <c t="n" s="6" r="K15">
        <v>103588</v>
      </c>
      <c t="n" s="6" r="L15">
        <v>92742</v>
      </c>
    </row>
    <row spans="1:12" r="16">
      <c t="s" s="4" r="A16">
        <v>400</v>
      </c>
      <c t="n" s="6" r="B16">
        <v>777139</v>
      </c>
      <c t="n" s="6" r="F16">
        <v>772168</v>
      </c>
      <c t="n" s="6" r="J16">
        <v>777139</v>
      </c>
      <c t="n" s="6" r="K16">
        <v>772168</v>
      </c>
      <c t="n" s="6" r="L16">
        <v>752702</v>
      </c>
    </row>
    <row spans="1:12" r="17">
      <c t="s" s="4" r="A17">
        <v>747</v>
      </c>
    </row>
    <row spans="1:12" r="18">
      <c t="s" s="3" r="A18">
        <v>188</v>
      </c>
    </row>
    <row spans="1:12" r="19">
      <c t="s" s="4" r="A19">
        <v>33</v>
      </c>
      <c t="n" s="6" r="J19">
        <v>11094</v>
      </c>
      <c t="n" s="6" r="K19">
        <v>10737</v>
      </c>
      <c t="n" s="6" r="L19">
        <v>2188</v>
      </c>
    </row>
    <row spans="1:12" r="20">
      <c t="s" s="4" r="A20">
        <v>38</v>
      </c>
      <c t="n" s="6" r="J20">
        <v>2236</v>
      </c>
      <c t="n" s="6" r="K20">
        <v>1689</v>
      </c>
      <c t="n" s="6" r="L20">
        <v>366</v>
      </c>
    </row>
    <row spans="1:12" r="21">
      <c t="s" s="4" r="A21">
        <v>744</v>
      </c>
      <c t="n" s="6" r="J21">
        <v>-899</v>
      </c>
      <c t="n" s="6" r="K21">
        <v>-212</v>
      </c>
      <c t="n" s="6" r="L21">
        <v>-136</v>
      </c>
    </row>
    <row spans="1:12" r="22">
      <c t="s" s="4" r="A22">
        <v>118</v>
      </c>
      <c t="n" s="6" r="J22">
        <v>604</v>
      </c>
      <c t="n" s="6" r="K22">
        <v>118</v>
      </c>
      <c t="n" s="6" r="L22">
        <v>299</v>
      </c>
    </row>
    <row spans="1:12" r="23">
      <c t="s" s="4" r="A23">
        <v>400</v>
      </c>
      <c t="n" s="6" r="B23">
        <v>22556</v>
      </c>
      <c t="n" s="6" r="F23">
        <v>24556</v>
      </c>
      <c t="n" s="6" r="J23">
        <v>22556</v>
      </c>
      <c t="n" s="6" r="K23">
        <v>24556</v>
      </c>
      <c t="n" s="6" r="L23">
        <v>19022</v>
      </c>
    </row>
    <row spans="1:12" r="24">
      <c t="s" s="4" r="A24">
        <v>392</v>
      </c>
    </row>
    <row spans="1:12" r="25">
      <c t="s" s="3" r="A25">
        <v>188</v>
      </c>
    </row>
    <row spans="1:12" r="26">
      <c t="s" s="4" r="A26">
        <v>400</v>
      </c>
      <c t="n" s="7" r="B26">
        <v>307699</v>
      </c>
      <c t="n" s="7" r="F26">
        <v>304534</v>
      </c>
      <c t="n" s="6" r="J26">
        <v>307699</v>
      </c>
      <c t="n" s="6" r="K26">
        <v>304534</v>
      </c>
    </row>
    <row spans="1:12" r="27">
      <c t="s" s="4" r="A27">
        <v>748</v>
      </c>
    </row>
    <row spans="1:12" r="28">
      <c t="s" s="3" r="A28">
        <v>188</v>
      </c>
    </row>
    <row spans="1:12" r="29">
      <c t="s" s="4" r="A29">
        <v>33</v>
      </c>
      <c t="n" s="7" r="J29">
        <v>-1448</v>
      </c>
      <c t="n" s="7" r="K29">
        <v>-1011</v>
      </c>
      <c t="n" s="7" r="L29">
        <v>-206</v>
      </c>
    </row>
  </sheetData>
  <mergeCells count="3">
    <mergeCell ref="A1:A2"/>
    <mergeCell ref="B1:I1"/>
    <mergeCell ref="J1:L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L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749</v>
      </c>
      <c t="s" s="2" r="B1">
        <v>379</v>
      </c>
      <c t="s" s="2" r="J1">
        <v>1</v>
      </c>
    </row>
    <row spans="1:12" r="2">
      <c t="s" s="2" r="B2">
        <v>2</v>
      </c>
      <c t="s" s="2" r="C2">
        <v>381</v>
      </c>
      <c t="s" s="2" r="D2">
        <v>4</v>
      </c>
      <c t="s" s="2" r="E2">
        <v>382</v>
      </c>
      <c t="s" s="2" r="F2">
        <v>30</v>
      </c>
      <c t="s" s="2" r="G2">
        <v>383</v>
      </c>
      <c t="s" s="2" r="H2">
        <v>384</v>
      </c>
      <c t="s" s="2" r="I2">
        <v>385</v>
      </c>
      <c t="s" s="2" r="J2">
        <v>2</v>
      </c>
      <c t="s" s="2" r="K2">
        <v>30</v>
      </c>
      <c t="s" s="2" r="L2">
        <v>31</v>
      </c>
    </row>
    <row spans="1:12" r="3">
      <c t="s" s="3" r="A3">
        <v>311</v>
      </c>
    </row>
    <row spans="1:12" r="4">
      <c t="s" s="4" r="A4">
        <v>40</v>
      </c>
      <c t="n" s="7" r="B4">
        <v>3888</v>
      </c>
      <c t="n" s="7" r="C4">
        <v>4195</v>
      </c>
      <c t="n" s="7" r="D4">
        <v>5260</v>
      </c>
      <c t="n" s="7" r="E4">
        <v>5919</v>
      </c>
      <c t="n" s="7" r="F4">
        <v>7821</v>
      </c>
      <c t="n" s="7" r="G4">
        <v>6620</v>
      </c>
      <c t="n" s="7" r="H4">
        <v>7892</v>
      </c>
      <c t="n" s="7" r="I4">
        <v>8138</v>
      </c>
      <c t="n" s="7" r="J4">
        <v>19262</v>
      </c>
      <c t="n" s="7" r="K4">
        <v>30471</v>
      </c>
      <c t="n" s="7" r="L4">
        <v>41771</v>
      </c>
    </row>
    <row spans="1:12" r="5">
      <c t="s" s="4" r="A5">
        <v>46</v>
      </c>
      <c t="n" s="6" r="J5">
        <v>2457</v>
      </c>
      <c t="n" s="6" r="K5">
        <v>14009</v>
      </c>
      <c t="n" s="6" r="L5">
        <v>19270</v>
      </c>
    </row>
    <row spans="1:12" r="6">
      <c t="s" s="4" r="A6">
        <v>746</v>
      </c>
    </row>
    <row spans="1:12" r="7">
      <c t="s" s="3" r="A7">
        <v>311</v>
      </c>
    </row>
    <row spans="1:12" r="8">
      <c t="s" s="4" r="A8">
        <v>40</v>
      </c>
      <c t="n" s="6" r="J8">
        <v>20161</v>
      </c>
      <c t="n" s="6" r="K8">
        <v>30683</v>
      </c>
      <c t="n" s="6" r="L8">
        <v>41907</v>
      </c>
    </row>
    <row spans="1:12" r="9">
      <c t="s" s="4" r="A9">
        <v>750</v>
      </c>
      <c t="n" s="6" r="L9">
        <v>6500</v>
      </c>
    </row>
    <row spans="1:12" r="10">
      <c t="s" s="4" r="A10">
        <v>392</v>
      </c>
    </row>
    <row spans="1:12" r="11">
      <c t="s" s="3" r="A11">
        <v>311</v>
      </c>
    </row>
    <row spans="1:12" r="12">
      <c t="s" s="4" r="A12">
        <v>46</v>
      </c>
      <c t="n" s="6" r="J12">
        <v>1100</v>
      </c>
      <c t="n" s="6" r="K12">
        <v>8099</v>
      </c>
      <c t="n" s="6" r="L12">
        <v>10488</v>
      </c>
    </row>
    <row spans="1:12" r="13">
      <c t="s" s="4" r="A13">
        <v>751</v>
      </c>
    </row>
    <row spans="1:12" r="14">
      <c t="s" s="3" r="A14">
        <v>311</v>
      </c>
    </row>
    <row spans="1:12" r="15">
      <c t="s" s="4" r="A15">
        <v>40</v>
      </c>
      <c t="n" s="6" r="J15">
        <v>19262</v>
      </c>
      <c t="n" s="6" r="K15">
        <v>30471</v>
      </c>
      <c t="n" s="6" r="L15">
        <v>41771</v>
      </c>
    </row>
    <row spans="1:12" r="16">
      <c t="s" s="4" r="A16">
        <v>752</v>
      </c>
      <c t="n" s="6" r="J16">
        <v>-16805</v>
      </c>
      <c t="n" s="6" r="K16">
        <v>-16462</v>
      </c>
      <c t="n" s="6" r="L16">
        <v>-22501</v>
      </c>
    </row>
    <row spans="1:12" r="17">
      <c t="s" s="4" r="A17">
        <v>46</v>
      </c>
      <c t="n" s="7" r="J17">
        <v>2457</v>
      </c>
      <c t="n" s="7" r="K17">
        <v>14009</v>
      </c>
      <c t="n" s="7" r="L17">
        <v>19270</v>
      </c>
    </row>
  </sheetData>
  <mergeCells count="3">
    <mergeCell ref="A1:A2"/>
    <mergeCell ref="B1:I1"/>
    <mergeCell ref="J1:L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L14"/>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753</v>
      </c>
      <c t="s" s="2" r="B1">
        <v>379</v>
      </c>
      <c t="s" s="2" r="J1">
        <v>1</v>
      </c>
    </row>
    <row spans="1:12" r="2">
      <c t="s" s="2" r="B2">
        <v>2</v>
      </c>
      <c t="s" s="2" r="C2">
        <v>381</v>
      </c>
      <c t="s" s="2" r="D2">
        <v>4</v>
      </c>
      <c t="s" s="2" r="E2">
        <v>382</v>
      </c>
      <c t="s" s="2" r="F2">
        <v>30</v>
      </c>
      <c t="s" s="2" r="G2">
        <v>383</v>
      </c>
      <c t="s" s="2" r="H2">
        <v>384</v>
      </c>
      <c t="s" s="2" r="I2">
        <v>385</v>
      </c>
      <c t="s" s="2" r="J2">
        <v>2</v>
      </c>
      <c t="s" s="2" r="K2">
        <v>30</v>
      </c>
      <c t="s" s="2" r="L2">
        <v>31</v>
      </c>
    </row>
    <row spans="1:12" r="3">
      <c t="s" s="3" r="A3">
        <v>754</v>
      </c>
    </row>
    <row spans="1:12" r="4">
      <c t="s" s="4" r="A4">
        <v>388</v>
      </c>
      <c t="n" s="7" r="B4">
        <v>99207</v>
      </c>
      <c t="n" s="7" r="C4">
        <v>100905</v>
      </c>
      <c t="n" s="7" r="D4">
        <v>96187</v>
      </c>
      <c t="n" s="7" r="E4">
        <v>97114</v>
      </c>
      <c t="n" s="7" r="F4">
        <v>99631</v>
      </c>
      <c t="n" s="7" r="G4">
        <v>97252</v>
      </c>
      <c t="n" s="7" r="H4">
        <v>96784</v>
      </c>
      <c t="n" s="7" r="I4">
        <v>97072</v>
      </c>
      <c t="n" s="7" r="J4">
        <v>393413</v>
      </c>
      <c t="n" s="7" r="K4">
        <v>390739</v>
      </c>
      <c t="n" s="7" r="L4">
        <v>391150</v>
      </c>
    </row>
    <row spans="1:12" r="5">
      <c t="s" s="4" r="A5">
        <v>755</v>
      </c>
    </row>
    <row spans="1:12" r="6">
      <c t="s" s="3" r="A6">
        <v>754</v>
      </c>
    </row>
    <row spans="1:12" r="7">
      <c t="s" s="4" r="A7">
        <v>388</v>
      </c>
      <c t="n" s="6" r="J7">
        <v>318644</v>
      </c>
      <c t="n" s="6" r="K7">
        <v>316441</v>
      </c>
      <c t="n" s="6" r="L7">
        <v>321735</v>
      </c>
    </row>
    <row spans="1:12" r="8">
      <c t="s" s="4" r="A8">
        <v>756</v>
      </c>
    </row>
    <row spans="1:12" r="9">
      <c t="s" s="3" r="A9">
        <v>754</v>
      </c>
    </row>
    <row spans="1:12" r="10">
      <c t="s" s="4" r="A10">
        <v>388</v>
      </c>
      <c t="n" s="6" r="J10">
        <v>63675</v>
      </c>
      <c t="n" s="6" r="K10">
        <v>63561</v>
      </c>
      <c t="n" s="6" r="L10">
        <v>67227</v>
      </c>
    </row>
    <row spans="1:12" r="11">
      <c t="s" s="4" r="A11">
        <v>757</v>
      </c>
    </row>
    <row spans="1:12" r="12">
      <c t="s" s="3" r="A12">
        <v>754</v>
      </c>
    </row>
    <row spans="1:12" r="13">
      <c t="s" s="4" r="A13">
        <v>388</v>
      </c>
      <c t="n" s="7" r="J13">
        <v>11094</v>
      </c>
      <c t="n" s="6" r="K13">
        <v>10737</v>
      </c>
      <c t="n" s="7" r="L13">
        <v>2188</v>
      </c>
    </row>
    <row spans="1:12" r="14">
      <c t="s" s="4" r="A14">
        <v>758</v>
      </c>
      <c t="n" s="7" r="K14">
        <v>400</v>
      </c>
    </row>
  </sheetData>
  <mergeCells count="3">
    <mergeCell ref="A1:A2"/>
    <mergeCell ref="B1:I1"/>
    <mergeCell ref="J1:L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L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759</v>
      </c>
      <c t="s" s="2" r="B1">
        <v>379</v>
      </c>
      <c t="s" s="2" r="J1">
        <v>1</v>
      </c>
    </row>
    <row spans="1:12" r="2">
      <c t="s" s="2" r="B2">
        <v>2</v>
      </c>
      <c t="s" s="2" r="C2">
        <v>381</v>
      </c>
      <c t="s" s="2" r="D2">
        <v>4</v>
      </c>
      <c t="s" s="2" r="E2">
        <v>382</v>
      </c>
      <c t="s" s="2" r="F2">
        <v>30</v>
      </c>
      <c t="s" s="2" r="G2">
        <v>383</v>
      </c>
      <c t="s" s="2" r="H2">
        <v>384</v>
      </c>
      <c t="s" s="2" r="I2">
        <v>385</v>
      </c>
      <c t="s" s="2" r="J2">
        <v>2</v>
      </c>
      <c t="s" s="2" r="K2">
        <v>30</v>
      </c>
      <c t="s" s="2" r="L2">
        <v>31</v>
      </c>
    </row>
    <row spans="1:12" r="3">
      <c t="s" s="4" r="A3">
        <v>33</v>
      </c>
      <c t="n" s="7" r="B3">
        <v>99207</v>
      </c>
      <c t="n" s="7" r="C3">
        <v>100905</v>
      </c>
      <c t="n" s="7" r="D3">
        <v>96187</v>
      </c>
      <c t="n" s="7" r="E3">
        <v>97114</v>
      </c>
      <c t="n" s="7" r="F3">
        <v>99631</v>
      </c>
      <c t="n" s="7" r="G3">
        <v>97252</v>
      </c>
      <c t="n" s="7" r="H3">
        <v>96784</v>
      </c>
      <c t="n" s="7" r="I3">
        <v>97072</v>
      </c>
      <c t="n" s="7" r="J3">
        <v>393413</v>
      </c>
      <c t="n" s="7" r="K3">
        <v>390739</v>
      </c>
      <c t="n" s="7" r="L3">
        <v>391150</v>
      </c>
    </row>
    <row spans="1:12" r="4">
      <c t="s" s="4" r="A4">
        <v>40</v>
      </c>
      <c t="n" s="6" r="B4">
        <v>3888</v>
      </c>
      <c t="n" s="6" r="C4">
        <v>4195</v>
      </c>
      <c t="n" s="6" r="D4">
        <v>5260</v>
      </c>
      <c t="n" s="6" r="E4">
        <v>5919</v>
      </c>
      <c t="n" s="6" r="F4">
        <v>7821</v>
      </c>
      <c t="n" s="6" r="G4">
        <v>6620</v>
      </c>
      <c t="n" s="6" r="H4">
        <v>7892</v>
      </c>
      <c t="n" s="6" r="I4">
        <v>8138</v>
      </c>
      <c t="n" s="6" r="J4">
        <v>19262</v>
      </c>
      <c t="n" s="6" r="K4">
        <v>30471</v>
      </c>
      <c t="n" s="6" r="L4">
        <v>41771</v>
      </c>
    </row>
    <row spans="1:12" r="5">
      <c t="s" s="4" r="A5">
        <v>760</v>
      </c>
      <c t="n" s="7" r="B5">
        <v>-435</v>
      </c>
      <c t="n" s="7" r="C5">
        <v>105</v>
      </c>
      <c t="n" s="7" r="D5">
        <v>455</v>
      </c>
      <c t="n" s="7" r="E5">
        <v>975</v>
      </c>
      <c t="n" s="7" r="F5">
        <v>1976</v>
      </c>
      <c t="n" s="7" r="G5">
        <v>1516</v>
      </c>
      <c t="n" s="7" r="H5">
        <v>2239</v>
      </c>
      <c t="n" s="7" r="I5">
        <v>2368</v>
      </c>
      <c t="n" s="7" r="J5">
        <v>1100</v>
      </c>
      <c t="n" s="7" r="K5">
        <v>8099</v>
      </c>
      <c t="n" s="7" r="L5">
        <v>10488</v>
      </c>
    </row>
    <row spans="1:12" r="6">
      <c t="s" s="4" r="A6">
        <v>761</v>
      </c>
      <c t="n" s="11" r="B6">
        <v>-0.04</v>
      </c>
      <c t="n" s="11" r="C6">
        <v>0.01</v>
      </c>
      <c t="n" s="11" r="D6">
        <v>0.04</v>
      </c>
      <c t="n" s="11" r="E6">
        <v>0.09</v>
      </c>
      <c t="n" s="11" r="F6">
        <v>0.19</v>
      </c>
      <c t="n" s="11" r="G6">
        <v>0.14</v>
      </c>
      <c t="n" s="11" r="H6">
        <v>0.21</v>
      </c>
      <c t="n" s="11" r="I6">
        <v>0.22</v>
      </c>
      <c t="n" s="8" r="J6">
        <v>0.1</v>
      </c>
      <c t="n" s="8" r="K6">
        <v>0.76</v>
      </c>
      <c t="n" s="8" r="L6">
        <v>1.01</v>
      </c>
    </row>
    <row spans="1:12" r="7">
      <c t="s" s="4" r="A7">
        <v>762</v>
      </c>
      <c t="n" s="11" r="B7">
        <v>-0.04</v>
      </c>
      <c t="n" s="11" r="C7">
        <v>0.01</v>
      </c>
      <c t="n" s="11" r="D7">
        <v>0.04</v>
      </c>
      <c t="n" s="11" r="E7">
        <v>0.09</v>
      </c>
      <c t="n" s="11" r="F7">
        <v>0.17</v>
      </c>
      <c t="n" s="11" r="G7">
        <v>0.13</v>
      </c>
      <c t="n" s="11" r="H7">
        <v>0.2</v>
      </c>
      <c t="n" s="11" r="I7">
        <v>0.21</v>
      </c>
      <c t="n" s="8" r="J7">
        <v>0.1</v>
      </c>
      <c t="n" s="8" r="K7">
        <v>0.72</v>
      </c>
      <c t="n" s="8" r="L7">
        <v>0.95</v>
      </c>
    </row>
    <row spans="1:12" r="8">
      <c t="s" s="4" r="A8">
        <v>763</v>
      </c>
      <c t="n" s="7" r="B8">
        <v>1700</v>
      </c>
      <c t="n" s="7" r="C8">
        <v>4100</v>
      </c>
      <c t="n" s="7" r="D8">
        <v>1400</v>
      </c>
      <c t="n" s="7" r="E8">
        <v>900</v>
      </c>
    </row>
    <row spans="1:12" r="9">
      <c t="s" s="4" r="A9">
        <v>764</v>
      </c>
    </row>
    <row spans="1:12" r="10">
      <c t="s" s="4" r="A10">
        <v>33</v>
      </c>
      <c t="n" s="7" r="C10">
        <v>2200</v>
      </c>
    </row>
  </sheetData>
  <mergeCells count="3">
    <mergeCell ref="A1:A2"/>
    <mergeCell ref="B1:I1"/>
    <mergeCell ref="J1:L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L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765</v>
      </c>
      <c t="s" s="2" r="B1">
        <v>379</v>
      </c>
      <c t="s" s="2" r="J1">
        <v>1</v>
      </c>
    </row>
    <row spans="1:12" r="2">
      <c t="s" s="2" r="B2">
        <v>2</v>
      </c>
      <c t="s" s="2" r="C2">
        <v>381</v>
      </c>
      <c t="s" s="2" r="D2">
        <v>4</v>
      </c>
      <c t="s" s="2" r="E2">
        <v>382</v>
      </c>
      <c t="s" s="2" r="F2">
        <v>30</v>
      </c>
      <c t="s" s="2" r="G2">
        <v>383</v>
      </c>
      <c t="s" s="2" r="H2">
        <v>384</v>
      </c>
      <c t="s" s="2" r="I2">
        <v>385</v>
      </c>
      <c t="s" s="2" r="J2">
        <v>2</v>
      </c>
      <c t="s" s="2" r="K2">
        <v>30</v>
      </c>
      <c t="s" s="2" r="L2">
        <v>31</v>
      </c>
    </row>
    <row spans="1:12" r="3">
      <c t="s" s="3" r="A3">
        <v>766</v>
      </c>
    </row>
    <row spans="1:12" r="4">
      <c t="s" s="4" r="A4">
        <v>767</v>
      </c>
      <c t="n" s="7" r="J4">
        <v>2457</v>
      </c>
      <c t="n" s="7" r="K4">
        <v>14009</v>
      </c>
      <c t="n" s="7" r="L4">
        <v>19270</v>
      </c>
    </row>
    <row spans="1:12" r="5">
      <c t="s" s="4" r="A5">
        <v>696</v>
      </c>
      <c t="n" s="6" r="J5">
        <v>1357</v>
      </c>
      <c t="n" s="6" r="K5">
        <v>5910</v>
      </c>
      <c t="n" s="6" r="L5">
        <v>8782</v>
      </c>
    </row>
    <row spans="1:12" r="6">
      <c t="s" s="4" r="A6">
        <v>48</v>
      </c>
      <c t="n" s="7" r="B6">
        <v>-435</v>
      </c>
      <c t="n" s="7" r="C6">
        <v>105</v>
      </c>
      <c t="n" s="7" r="D6">
        <v>455</v>
      </c>
      <c t="n" s="7" r="E6">
        <v>975</v>
      </c>
      <c t="n" s="7" r="F6">
        <v>1976</v>
      </c>
      <c t="n" s="7" r="G6">
        <v>1516</v>
      </c>
      <c t="n" s="7" r="H6">
        <v>2239</v>
      </c>
      <c t="n" s="7" r="I6">
        <v>2368</v>
      </c>
      <c t="n" s="6" r="J6">
        <v>1100</v>
      </c>
      <c t="n" s="6" r="K6">
        <v>8099</v>
      </c>
      <c t="n" s="6" r="L6">
        <v>10488</v>
      </c>
    </row>
    <row spans="1:12" r="7">
      <c t="s" s="4" r="A7">
        <v>61</v>
      </c>
      <c t="n" s="6" r="J7">
        <v>-5441</v>
      </c>
      <c t="n" s="6" r="K7">
        <v>-19231</v>
      </c>
      <c t="n" s="6" r="L7">
        <v>23734</v>
      </c>
    </row>
    <row spans="1:12" r="8">
      <c t="s" s="4" r="A8">
        <v>62</v>
      </c>
      <c t="n" s="6" r="J8">
        <v>-4341</v>
      </c>
      <c t="n" s="6" r="K8">
        <v>-11132</v>
      </c>
      <c t="n" s="6" r="L8">
        <v>34222</v>
      </c>
    </row>
    <row spans="1:12" r="9">
      <c t="s" s="4" r="A9">
        <v>768</v>
      </c>
      <c t="n" s="6" r="J9">
        <v>0</v>
      </c>
    </row>
    <row spans="1:12" r="10">
      <c t="s" s="4" r="A10">
        <v>392</v>
      </c>
    </row>
    <row spans="1:12" r="11">
      <c t="s" s="3" r="A11">
        <v>766</v>
      </c>
    </row>
    <row spans="1:12" r="12">
      <c t="s" s="4" r="A12">
        <v>767</v>
      </c>
      <c t="n" s="6" r="J12">
        <v>1100</v>
      </c>
      <c t="n" s="6" r="K12">
        <v>8099</v>
      </c>
      <c t="n" s="6" r="L12">
        <v>10488</v>
      </c>
    </row>
    <row spans="1:12" r="13">
      <c t="s" s="4" r="A13">
        <v>48</v>
      </c>
      <c t="n" s="6" r="J13">
        <v>1100</v>
      </c>
      <c t="n" s="6" r="K13">
        <v>8099</v>
      </c>
      <c t="n" s="6" r="L13">
        <v>10488</v>
      </c>
    </row>
    <row spans="1:12" r="14">
      <c t="s" s="4" r="A14">
        <v>61</v>
      </c>
      <c t="n" s="6" r="J14">
        <v>-5441</v>
      </c>
      <c t="n" s="6" r="K14">
        <v>-19231</v>
      </c>
      <c t="n" s="6" r="L14">
        <v>23734</v>
      </c>
    </row>
    <row spans="1:12" r="15">
      <c t="s" s="4" r="A15">
        <v>62</v>
      </c>
      <c t="n" s="7" r="J15">
        <v>-4341</v>
      </c>
      <c t="n" s="7" r="K15">
        <v>-11132</v>
      </c>
      <c t="n" s="7" r="L15">
        <v>34222</v>
      </c>
    </row>
  </sheetData>
  <mergeCells count="3">
    <mergeCell ref="A1:A2"/>
    <mergeCell ref="B1:I1"/>
    <mergeCell ref="J1:L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769</v>
      </c>
      <c t="s" s="2" r="B1">
        <v>2</v>
      </c>
      <c t="s" s="2" r="C1">
        <v>30</v>
      </c>
      <c t="s" s="2" r="D1">
        <v>31</v>
      </c>
      <c t="s" s="2" r="E1">
        <v>408</v>
      </c>
    </row>
    <row spans="1:5" r="2">
      <c t="s" s="3" r="A2">
        <v>400</v>
      </c>
    </row>
    <row spans="1:5" r="3">
      <c t="s" s="4" r="A3">
        <v>770</v>
      </c>
      <c t="n" s="7" r="B3">
        <v>799695</v>
      </c>
      <c t="n" s="7" r="C3">
        <v>796724</v>
      </c>
      <c t="n" s="7" r="D3">
        <v>771724</v>
      </c>
    </row>
    <row spans="1:5" r="4">
      <c t="s" s="4" r="A4">
        <v>76</v>
      </c>
      <c t="n" s="6" r="B4">
        <v>799695</v>
      </c>
      <c t="n" s="6" r="C4">
        <v>796724</v>
      </c>
      <c t="n" s="6" r="D4">
        <v>771724</v>
      </c>
    </row>
    <row spans="1:5" r="5">
      <c t="s" s="3" r="A5">
        <v>176</v>
      </c>
    </row>
    <row spans="1:5" r="6">
      <c t="s" s="4" r="A6">
        <v>771</v>
      </c>
      <c t="n" s="6" r="B6">
        <v>115</v>
      </c>
      <c t="n" s="6" r="C6">
        <v>107</v>
      </c>
    </row>
    <row spans="1:5" r="7">
      <c t="s" s="4" r="A7">
        <v>92</v>
      </c>
      <c t="n" s="6" r="B7">
        <v>178019</v>
      </c>
      <c t="n" s="6" r="C7">
        <v>170521</v>
      </c>
    </row>
    <row spans="1:5" r="8">
      <c t="s" s="4" r="A8">
        <v>93</v>
      </c>
      <c t="n" s="6" r="B8">
        <v>-29388</v>
      </c>
      <c t="n" s="6" r="C8">
        <v>-23947</v>
      </c>
      <c t="n" s="6" r="D8">
        <v>-4716</v>
      </c>
      <c t="n" s="7" r="E8">
        <v>-28450</v>
      </c>
    </row>
    <row spans="1:5" r="9">
      <c t="s" s="4" r="A9">
        <v>94</v>
      </c>
      <c t="n" s="6" r="B9">
        <v>158953</v>
      </c>
      <c t="n" s="6" r="C9">
        <v>157853</v>
      </c>
    </row>
    <row spans="1:5" r="10">
      <c t="s" s="4" r="A10">
        <v>95</v>
      </c>
      <c t="n" s="6" r="B10">
        <v>307699</v>
      </c>
      <c t="n" s="6" r="C10">
        <v>304534</v>
      </c>
      <c t="n" s="7" r="D10">
        <v>313012</v>
      </c>
      <c t="n" s="7" r="E10">
        <v>276860</v>
      </c>
    </row>
    <row spans="1:5" r="11">
      <c t="s" s="4" r="A11">
        <v>392</v>
      </c>
    </row>
    <row spans="1:5" r="12">
      <c t="s" s="3" r="A12">
        <v>400</v>
      </c>
    </row>
    <row spans="1:5" r="13">
      <c t="s" s="4" r="A13">
        <v>770</v>
      </c>
      <c t="n" s="6" r="B13">
        <v>307699</v>
      </c>
      <c t="n" s="6" r="C13">
        <v>304534</v>
      </c>
    </row>
    <row spans="1:5" r="14">
      <c t="s" s="4" r="A14">
        <v>76</v>
      </c>
      <c t="n" s="6" r="B14">
        <v>307699</v>
      </c>
      <c t="n" s="6" r="C14">
        <v>304534</v>
      </c>
    </row>
    <row spans="1:5" r="15">
      <c t="s" s="3" r="A15">
        <v>176</v>
      </c>
    </row>
    <row spans="1:5" r="16">
      <c t="s" s="4" r="A16">
        <v>771</v>
      </c>
      <c t="n" s="6" r="B16">
        <v>115</v>
      </c>
      <c t="n" s="6" r="C16">
        <v>107</v>
      </c>
    </row>
    <row spans="1:5" r="17">
      <c t="s" s="4" r="A17">
        <v>92</v>
      </c>
      <c t="n" s="6" r="B17">
        <v>178019</v>
      </c>
      <c t="n" s="6" r="C17">
        <v>170521</v>
      </c>
    </row>
    <row spans="1:5" r="18">
      <c t="s" s="4" r="A18">
        <v>93</v>
      </c>
      <c t="n" s="6" r="B18">
        <v>-29388</v>
      </c>
      <c t="n" s="6" r="C18">
        <v>-23947</v>
      </c>
    </row>
    <row spans="1:5" r="19">
      <c t="s" s="4" r="A19">
        <v>94</v>
      </c>
      <c t="n" s="6" r="B19">
        <v>158953</v>
      </c>
      <c t="n" s="6" r="C19">
        <v>157853</v>
      </c>
    </row>
    <row spans="1:5" r="20">
      <c t="s" s="4" r="A20">
        <v>95</v>
      </c>
      <c t="n" s="7" r="B20">
        <v>307699</v>
      </c>
      <c t="n" s="7" r="C20">
        <v>304534</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55</v>
      </c>
      <c t="s" s="2" r="B1">
        <v>1</v>
      </c>
    </row>
    <row spans="1:2" r="2">
      <c t="s" s="2" r="B2">
        <v>2</v>
      </c>
    </row>
    <row spans="1:2" r="3">
      <c t="s" s="3" r="A3">
        <v>155</v>
      </c>
    </row>
    <row spans="1:2" r="4">
      <c t="s" s="4" r="A4">
        <v>155</v>
      </c>
      <c t="s" s="4" r="B4">
        <v>15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72</v>
      </c>
      <c t="s" s="2" r="B1">
        <v>2</v>
      </c>
      <c t="s" s="2" r="C1">
        <v>30</v>
      </c>
    </row>
    <row spans="1:3" r="2">
      <c t="s" s="3" r="A2">
        <v>773</v>
      </c>
    </row>
    <row spans="1:3" r="3">
      <c t="s" s="4" r="A3">
        <v>99</v>
      </c>
      <c t="n" s="8" r="B3">
        <v>0.01</v>
      </c>
      <c t="n" s="8" r="C3">
        <v>0.01</v>
      </c>
    </row>
    <row spans="1:3" r="4">
      <c t="s" s="4" r="A4">
        <v>100</v>
      </c>
      <c t="n" s="6" r="B4">
        <v>245000000</v>
      </c>
      <c t="n" s="6" r="C4">
        <v>245000000</v>
      </c>
    </row>
    <row spans="1:3" r="5">
      <c t="s" s="4" r="A5">
        <v>101</v>
      </c>
      <c t="n" s="6" r="B5">
        <v>11466398</v>
      </c>
      <c t="n" s="6" r="C5">
        <v>10673292</v>
      </c>
    </row>
    <row spans="1:3" r="6">
      <c t="s" s="4" r="A6">
        <v>102</v>
      </c>
      <c t="n" s="6" r="B6">
        <v>11466398</v>
      </c>
      <c t="n" s="6" r="C6">
        <v>10673292</v>
      </c>
    </row>
    <row spans="1:3" r="7">
      <c t="s" s="4" r="A7">
        <v>392</v>
      </c>
    </row>
    <row spans="1:3" r="8">
      <c t="s" s="3" r="A8">
        <v>773</v>
      </c>
    </row>
    <row spans="1:3" r="9">
      <c t="s" s="4" r="A9">
        <v>99</v>
      </c>
      <c t="n" s="8" r="B9">
        <v>0.01</v>
      </c>
      <c t="n" s="8" r="C9">
        <v>0.01</v>
      </c>
    </row>
    <row spans="1:3" r="10">
      <c t="s" s="4" r="A10">
        <v>101</v>
      </c>
      <c t="n" s="6" r="B10">
        <v>11466398</v>
      </c>
      <c t="n" s="6" r="C10">
        <v>10673292</v>
      </c>
    </row>
    <row spans="1:3" r="11">
      <c t="s" s="4" r="A11">
        <v>102</v>
      </c>
      <c t="n" s="6" r="B11">
        <v>11466398</v>
      </c>
      <c t="n" s="6" r="C11">
        <v>10673292</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L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774</v>
      </c>
      <c t="s" s="2" r="B1">
        <v>379</v>
      </c>
      <c t="s" s="2" r="J1">
        <v>1</v>
      </c>
    </row>
    <row spans="1:12" r="2">
      <c t="s" s="2" r="B2">
        <v>2</v>
      </c>
      <c t="s" s="2" r="C2">
        <v>381</v>
      </c>
      <c t="s" s="2" r="D2">
        <v>4</v>
      </c>
      <c t="s" s="2" r="E2">
        <v>382</v>
      </c>
      <c t="s" s="2" r="F2">
        <v>30</v>
      </c>
      <c t="s" s="2" r="G2">
        <v>383</v>
      </c>
      <c t="s" s="2" r="H2">
        <v>384</v>
      </c>
      <c t="s" s="2" r="I2">
        <v>385</v>
      </c>
      <c t="s" s="2" r="J2">
        <v>2</v>
      </c>
      <c t="s" s="2" r="K2">
        <v>30</v>
      </c>
      <c t="s" s="2" r="L2">
        <v>31</v>
      </c>
    </row>
    <row spans="1:12" r="3">
      <c t="s" s="3" r="A3">
        <v>775</v>
      </c>
    </row>
    <row spans="1:12" r="4">
      <c t="s" s="4" r="A4">
        <v>760</v>
      </c>
      <c t="n" s="7" r="B4">
        <v>-435</v>
      </c>
      <c t="n" s="7" r="C4">
        <v>105</v>
      </c>
      <c t="n" s="7" r="D4">
        <v>455</v>
      </c>
      <c t="n" s="7" r="E4">
        <v>975</v>
      </c>
      <c t="n" s="7" r="F4">
        <v>1976</v>
      </c>
      <c t="n" s="7" r="G4">
        <v>1516</v>
      </c>
      <c t="n" s="7" r="H4">
        <v>2239</v>
      </c>
      <c t="n" s="7" r="I4">
        <v>2368</v>
      </c>
      <c t="n" s="7" r="J4">
        <v>1100</v>
      </c>
      <c t="n" s="7" r="K4">
        <v>8099</v>
      </c>
      <c t="n" s="7" r="L4">
        <v>10488</v>
      </c>
    </row>
    <row spans="1:12" r="5">
      <c t="s" s="4" r="A5">
        <v>776</v>
      </c>
      <c t="n" s="6" r="J5">
        <v>-1100</v>
      </c>
      <c t="n" s="6" r="K5">
        <v>-8099</v>
      </c>
      <c t="n" s="6" r="L5">
        <v>-10488</v>
      </c>
    </row>
    <row spans="1:12" r="6">
      <c t="s" s="4" r="A6">
        <v>392</v>
      </c>
    </row>
    <row spans="1:12" r="7">
      <c t="s" s="3" r="A7">
        <v>775</v>
      </c>
    </row>
    <row spans="1:12" r="8">
      <c t="s" s="4" r="A8">
        <v>760</v>
      </c>
      <c t="n" s="7" r="J8">
        <v>1100</v>
      </c>
      <c t="n" s="7" r="K8">
        <v>8099</v>
      </c>
      <c t="n" s="7" r="L8">
        <v>10488</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57</v>
      </c>
      <c t="s" s="2" r="B1">
        <v>1</v>
      </c>
    </row>
    <row spans="1:2" r="2">
      <c t="s" s="2" r="B2">
        <v>2</v>
      </c>
    </row>
    <row spans="1:2" r="3">
      <c t="s" s="3" r="A3">
        <v>157</v>
      </c>
    </row>
    <row spans="1:2" r="4">
      <c t="s" s="4" r="A4">
        <v>157</v>
      </c>
      <c t="s" s="4" r="B4">
        <v>15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1</vt:i4>
      </vt:variant>
    </vt:vector>
  </ns0:HeadingPairs>
  <ns0:TitlesOfParts>
    <vt:vector xmlns:vt="http://schemas.openxmlformats.org/officeDocument/2006/docPropsVTypes" baseType="lpstr" size="81">
      <vt:lpstr>Document and Entity Information</vt:lpstr>
      <vt:lpstr>Consolidated Statements of Inco</vt:lpstr>
      <vt:lpstr>Consolidated Statements of Comp</vt:lpstr>
      <vt:lpstr>Consolidated Balance Sheets</vt:lpstr>
      <vt:lpstr>Consolidated Balance Sheets (Pa</vt:lpstr>
      <vt:lpstr>Consolidated Statements of Cash</vt:lpstr>
      <vt:lpstr>Consolidated Statement of Chang</vt:lpstr>
      <vt:lpstr>Description of Business</vt:lpstr>
      <vt:lpstr>Summary of Significant Accounti</vt:lpstr>
      <vt:lpstr>SystemMetrics Corporation Acqui</vt:lpstr>
      <vt:lpstr>Receivables, Net</vt:lpstr>
      <vt:lpstr>Property, Plant and Equipment</vt:lpstr>
      <vt:lpstr>Goodwill and Other Intangible A</vt:lpstr>
      <vt:lpstr>Accrued Expenses and Other Curr</vt:lpstr>
      <vt:lpstr>Long-Term Debt</vt:lpstr>
      <vt:lpstr>Employee Benefit Plans</vt:lpstr>
      <vt:lpstr>Income Taxes</vt:lpstr>
      <vt:lpstr>Stockholders' Equity</vt:lpstr>
      <vt:lpstr>Leases</vt:lpstr>
      <vt:lpstr>Accumulated Other Comprehensive</vt:lpstr>
      <vt:lpstr>Commitments and Contingencies</vt:lpstr>
      <vt:lpstr>Fair Value of Financial Instrum</vt:lpstr>
      <vt:lpstr>Cash Flow Information</vt:lpstr>
      <vt:lpstr>Segment Information</vt:lpstr>
      <vt:lpstr>Quarterly Financial Information</vt:lpstr>
      <vt:lpstr>Restricted Net Assets and Paren</vt:lpstr>
      <vt:lpstr>Summary of Significant Accoun27</vt:lpstr>
      <vt:lpstr>Summary of Significant Accoun28</vt:lpstr>
      <vt:lpstr>SystemMetrics Corporation Acq29</vt:lpstr>
      <vt:lpstr>Receivables, Net (Tables)</vt:lpstr>
      <vt:lpstr>Property, Plant, and Equipment </vt:lpstr>
      <vt:lpstr>Goodwill and Other Intangible32</vt:lpstr>
      <vt:lpstr>Accrued Expenses and Other Cu33</vt:lpstr>
      <vt:lpstr>Long-Term Debt (Tables)</vt:lpstr>
      <vt:lpstr>Employee Benefit Plans (Tables)</vt:lpstr>
      <vt:lpstr>Income Taxes (Tables)</vt:lpstr>
      <vt:lpstr>Stockholder's Equity (Tables)</vt:lpstr>
      <vt:lpstr>Leases (Tables)</vt:lpstr>
      <vt:lpstr>Accumulated Other Comprehensi39</vt:lpstr>
      <vt:lpstr>Commitments and Contingencies (</vt:lpstr>
      <vt:lpstr>Fair Value of Financial Instr41</vt:lpstr>
      <vt:lpstr>Cash Flow Information (Tables)</vt:lpstr>
      <vt:lpstr>Segment Information (Tables)</vt:lpstr>
      <vt:lpstr>Quarterly Financial Informati44</vt:lpstr>
      <vt:lpstr>Restricted Net Assets and Par45</vt:lpstr>
      <vt:lpstr>Description of Business (Detail</vt:lpstr>
      <vt:lpstr>Summary of Significant Accoun47</vt:lpstr>
      <vt:lpstr>Summary of Significant Accoun48</vt:lpstr>
      <vt:lpstr>SystemMetrics Corporation Acq49</vt:lpstr>
      <vt:lpstr>Receivables, Net (Details)</vt:lpstr>
      <vt:lpstr>Receivables, Net (Details 2)</vt:lpstr>
      <vt:lpstr>Property, Plant and Equipment (</vt:lpstr>
      <vt:lpstr>Goodwill and Other Intangible53</vt:lpstr>
      <vt:lpstr>Accrued Expenses and Other Cu54</vt:lpstr>
      <vt:lpstr>Long-Term Debt (Details)</vt:lpstr>
      <vt:lpstr>Employee Benefit Plans (Details</vt:lpstr>
      <vt:lpstr>Employee Benefit Plans (Detai57</vt:lpstr>
      <vt:lpstr>Employee Benefit Plans (Detai58</vt:lpstr>
      <vt:lpstr>Employee Benefit Plans (Detai59</vt:lpstr>
      <vt:lpstr>Income Taxes (Details)</vt:lpstr>
      <vt:lpstr>Income Taxes (Details 2)</vt:lpstr>
      <vt:lpstr>Income Taxes (Details 3)</vt:lpstr>
      <vt:lpstr>Stockholder's Equity (Details)</vt:lpstr>
      <vt:lpstr>Stockholder's Equity (Details 2</vt:lpstr>
      <vt:lpstr>Stockholder's Equity (Details 3</vt:lpstr>
      <vt:lpstr>Leases (Details)</vt:lpstr>
      <vt:lpstr>Accumulated Other Comprehensi67</vt:lpstr>
      <vt:lpstr>Accumulated Other Comprehensi68</vt:lpstr>
      <vt:lpstr>Commitments and Contingencies69</vt:lpstr>
      <vt:lpstr>Commitments and Contingencies70</vt:lpstr>
      <vt:lpstr>Commitments and Contingencies71</vt:lpstr>
      <vt:lpstr>Fair Value of Financial Instr72</vt:lpstr>
      <vt:lpstr>Cash Flow Information (Details)</vt:lpstr>
      <vt:lpstr>Segment Information (Details)</vt:lpstr>
      <vt:lpstr>Segment Information (Details 2)</vt:lpstr>
      <vt:lpstr>Segment Information (Details 3)</vt:lpstr>
      <vt:lpstr>Quarterly Financial Informati77</vt:lpstr>
      <vt:lpstr>Restricted Net Assets and Par78</vt:lpstr>
      <vt:lpstr>Restricted Net Assets and Par79</vt:lpstr>
      <vt:lpstr>Restricted Net Assets and Par80</vt:lpstr>
      <vt:lpstr>Restricted Net Assets and Par8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08T06:11:49Z</dcterms:created>
  <dcterms:modified xmlns:dcterms="http://purl.org/dc/terms/" xmlns:xsi="http://www.w3.org/2001/XMLSchema-instance" xsi:type="dcterms:W3CDTF">2016-03-08T06:11:49Z</dcterms:modified>
  <dc:title xmlns:dc="http://purl.org/dc/elements/1.1/">Untitled</dc:title>
  <dc:description xmlns:dc="http://purl.org/dc/elements/1.1/"/>
  <dc:subject xmlns:dc="http://purl.org/dc/elements/1.1/"/>
  <cp:keywords/>
  <cp:category/>
</cp:coreProperties>
</file>